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Employee Benefit Plan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 Compensation Plans" sheetId="24" state="visible" r:id="rId24"/>
    <sheet xmlns:r="http://schemas.openxmlformats.org/officeDocument/2006/relationships" name="Goodwill and Other Intangible A" sheetId="25" state="visible" r:id="rId25"/>
    <sheet xmlns:r="http://schemas.openxmlformats.org/officeDocument/2006/relationships" name="Other Income, Net" sheetId="26" state="visible" r:id="rId26"/>
    <sheet xmlns:r="http://schemas.openxmlformats.org/officeDocument/2006/relationships" name="Earnings Per Share" sheetId="27" state="visible" r:id="rId27"/>
    <sheet xmlns:r="http://schemas.openxmlformats.org/officeDocument/2006/relationships" name="ELEMENT" sheetId="28" state="visible" r:id="rId28"/>
    <sheet xmlns:r="http://schemas.openxmlformats.org/officeDocument/2006/relationships" name="Schedule II - Consolidated Valu"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Employee Benefit Plans (Tables)" sheetId="37" state="visible" r:id="rId37"/>
    <sheet xmlns:r="http://schemas.openxmlformats.org/officeDocument/2006/relationships" name="Revenue (Tables)"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Fair Value Measurements (Tables" sheetId="41" state="visible" r:id="rId41"/>
    <sheet xmlns:r="http://schemas.openxmlformats.org/officeDocument/2006/relationships" name="Related Party Transactions (Tab" sheetId="42" state="visible" r:id="rId42"/>
    <sheet xmlns:r="http://schemas.openxmlformats.org/officeDocument/2006/relationships" name="Segment Information (Tables)" sheetId="43" state="visible" r:id="rId43"/>
    <sheet xmlns:r="http://schemas.openxmlformats.org/officeDocument/2006/relationships" name="Leases (Tables)" sheetId="44" state="visible" r:id="rId44"/>
    <sheet xmlns:r="http://schemas.openxmlformats.org/officeDocument/2006/relationships" name="Stock Compensation Plans (Table" sheetId="45" state="visible" r:id="rId45"/>
    <sheet xmlns:r="http://schemas.openxmlformats.org/officeDocument/2006/relationships" name="Goodwill and Other Intangible_2" sheetId="46" state="visible" r:id="rId46"/>
    <sheet xmlns:r="http://schemas.openxmlformats.org/officeDocument/2006/relationships" name="Other Income, Net (Tables)" sheetId="47" state="visible" r:id="rId47"/>
    <sheet xmlns:r="http://schemas.openxmlformats.org/officeDocument/2006/relationships" name="Earnings Per Share (Tables)" sheetId="48" state="visible" r:id="rId48"/>
    <sheet xmlns:r="http://schemas.openxmlformats.org/officeDocument/2006/relationships" name="Summary of Significant Accoun_3" sheetId="49" state="visible" r:id="rId49"/>
    <sheet xmlns:r="http://schemas.openxmlformats.org/officeDocument/2006/relationships" name="Inventories (Details)"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Debt (Textual) (Details)" sheetId="53" state="visible" r:id="rId53"/>
    <sheet xmlns:r="http://schemas.openxmlformats.org/officeDocument/2006/relationships" name="Debt (Long-term debt) (Details)" sheetId="54" state="visible" r:id="rId54"/>
    <sheet xmlns:r="http://schemas.openxmlformats.org/officeDocument/2006/relationships" name="Derivatives (Textual) (Details)" sheetId="55" state="visible" r:id="rId55"/>
    <sheet xmlns:r="http://schemas.openxmlformats.org/officeDocument/2006/relationships" name="Derivatives (Fair Value of Comm" sheetId="56" state="visible" r:id="rId56"/>
    <sheet xmlns:r="http://schemas.openxmlformats.org/officeDocument/2006/relationships" name="Derivatives (Current and Noncur" sheetId="57" state="visible" r:id="rId57"/>
    <sheet xmlns:r="http://schemas.openxmlformats.org/officeDocument/2006/relationships" name="Derivatives (Derivatives Gains " sheetId="58" state="visible" r:id="rId58"/>
    <sheet xmlns:r="http://schemas.openxmlformats.org/officeDocument/2006/relationships" name="Derivatives (Commodity Derivati" sheetId="59" state="visible" r:id="rId59"/>
    <sheet xmlns:r="http://schemas.openxmlformats.org/officeDocument/2006/relationships" name="Derivatives (Fair Value of Comp" sheetId="60" state="visible" r:id="rId60"/>
    <sheet xmlns:r="http://schemas.openxmlformats.org/officeDocument/2006/relationships" name="Derivatives (Schedule of Open I" sheetId="61" state="visible" r:id="rId61"/>
    <sheet xmlns:r="http://schemas.openxmlformats.org/officeDocument/2006/relationships" name="Employee Benefit Plans (Textual" sheetId="62" state="visible" r:id="rId62"/>
    <sheet xmlns:r="http://schemas.openxmlformats.org/officeDocument/2006/relationships" name="Employee Benefit Plans (Obligat" sheetId="63" state="visible" r:id="rId63"/>
    <sheet xmlns:r="http://schemas.openxmlformats.org/officeDocument/2006/relationships" name="Employee Benefit Plans (Amounts" sheetId="64" state="visible" r:id="rId64"/>
    <sheet xmlns:r="http://schemas.openxmlformats.org/officeDocument/2006/relationships" name="Employee Benefit Plans (Pre-tax" sheetId="65" state="visible" r:id="rId65"/>
    <sheet xmlns:r="http://schemas.openxmlformats.org/officeDocument/2006/relationships" name="Employee Benefit Plans (Benefit" sheetId="66" state="visible" r:id="rId66"/>
    <sheet xmlns:r="http://schemas.openxmlformats.org/officeDocument/2006/relationships" name="Employee Benefit Plans (Compone" sheetId="67" state="visible" r:id="rId67"/>
    <sheet xmlns:r="http://schemas.openxmlformats.org/officeDocument/2006/relationships" name="Employee Benefit Plans (Weighte" sheetId="68" state="visible" r:id="rId68"/>
    <sheet xmlns:r="http://schemas.openxmlformats.org/officeDocument/2006/relationships" name="Employee Benefit Plans (Assumed" sheetId="69" state="visible" r:id="rId69"/>
    <sheet xmlns:r="http://schemas.openxmlformats.org/officeDocument/2006/relationships" name="Revenue (Breakdown of Revenues " sheetId="70" state="visible" r:id="rId70"/>
    <sheet xmlns:r="http://schemas.openxmlformats.org/officeDocument/2006/relationships" name="Revenue (Disaggregation of Reve" sheetId="71" state="visible" r:id="rId71"/>
    <sheet xmlns:r="http://schemas.openxmlformats.org/officeDocument/2006/relationships" name="Revenue (Textual) (Details)" sheetId="72" state="visible" r:id="rId72"/>
    <sheet xmlns:r="http://schemas.openxmlformats.org/officeDocument/2006/relationships" name="Revenue (Contract Liabilities B" sheetId="73" state="visible" r:id="rId73"/>
    <sheet xmlns:r="http://schemas.openxmlformats.org/officeDocument/2006/relationships" name="Income Taxes (Income Tax Provis" sheetId="74" state="visible" r:id="rId74"/>
    <sheet xmlns:r="http://schemas.openxmlformats.org/officeDocument/2006/relationships" name="Income Taxes (Income (Loss) Bef" sheetId="75" state="visible" r:id="rId75"/>
    <sheet xmlns:r="http://schemas.openxmlformats.org/officeDocument/2006/relationships" name="Income Taxes (Reconciliation of" sheetId="76" state="visible" r:id="rId76"/>
    <sheet xmlns:r="http://schemas.openxmlformats.org/officeDocument/2006/relationships" name="Income Taxes (Textual) (Details" sheetId="77" state="visible" r:id="rId77"/>
    <sheet xmlns:r="http://schemas.openxmlformats.org/officeDocument/2006/relationships" name="Income Taxes (Components of Def" sheetId="78" state="visible" r:id="rId78"/>
    <sheet xmlns:r="http://schemas.openxmlformats.org/officeDocument/2006/relationships" name="Income Taxes (Reconciliation _2" sheetId="79" state="visible" r:id="rId79"/>
    <sheet xmlns:r="http://schemas.openxmlformats.org/officeDocument/2006/relationships" name="Accumulated Other Comprehensi_3" sheetId="80" state="visible" r:id="rId80"/>
    <sheet xmlns:r="http://schemas.openxmlformats.org/officeDocument/2006/relationships" name="Fair Value Measurements (Assets" sheetId="81" state="visible" r:id="rId81"/>
    <sheet xmlns:r="http://schemas.openxmlformats.org/officeDocument/2006/relationships" name="Fair Value Measurements (Reconc" sheetId="82" state="visible" r:id="rId82"/>
    <sheet xmlns:r="http://schemas.openxmlformats.org/officeDocument/2006/relationships" name="Fair Value Measurements (Summar" sheetId="83" state="visible" r:id="rId83"/>
    <sheet xmlns:r="http://schemas.openxmlformats.org/officeDocument/2006/relationships" name="Related Party Transactions (Rel" sheetId="84" state="visible" r:id="rId84"/>
    <sheet xmlns:r="http://schemas.openxmlformats.org/officeDocument/2006/relationships" name="Segment Information (Textual) (" sheetId="85" state="visible" r:id="rId85"/>
    <sheet xmlns:r="http://schemas.openxmlformats.org/officeDocument/2006/relationships" name="Segment Information (Details)" sheetId="86" state="visible" r:id="rId86"/>
    <sheet xmlns:r="http://schemas.openxmlformats.org/officeDocument/2006/relationships" name="Leases (Summary of Amounts Reco" sheetId="87" state="visible" r:id="rId87"/>
    <sheet xmlns:r="http://schemas.openxmlformats.org/officeDocument/2006/relationships" name="Leases (Components of Lease Cos" sheetId="88" state="visible" r:id="rId88"/>
    <sheet xmlns:r="http://schemas.openxmlformats.org/officeDocument/2006/relationships" name="Leases (Weighted Average Remain" sheetId="89" state="visible" r:id="rId89"/>
    <sheet xmlns:r="http://schemas.openxmlformats.org/officeDocument/2006/relationships" name="Leases (Weighted Average Discou" sheetId="90" state="visible" r:id="rId90"/>
    <sheet xmlns:r="http://schemas.openxmlformats.org/officeDocument/2006/relationships" name="Leases (Supplemental Cash Flow " sheetId="91" state="visible" r:id="rId91"/>
    <sheet xmlns:r="http://schemas.openxmlformats.org/officeDocument/2006/relationships" name="Leases (Maturity Analysis of Le" sheetId="92" state="visible" r:id="rId92"/>
    <sheet xmlns:r="http://schemas.openxmlformats.org/officeDocument/2006/relationships" name="Stock Compensation Plans (Textu" sheetId="93" state="visible" r:id="rId93"/>
    <sheet xmlns:r="http://schemas.openxmlformats.org/officeDocument/2006/relationships" name="Stock Compensation Plans (Restr" sheetId="94" state="visible" r:id="rId94"/>
    <sheet xmlns:r="http://schemas.openxmlformats.org/officeDocument/2006/relationships" name="Stock Compensation Plans (EPS P" sheetId="95" state="visible" r:id="rId95"/>
    <sheet xmlns:r="http://schemas.openxmlformats.org/officeDocument/2006/relationships" name="Stock Compensation Plans (Weigh" sheetId="96" state="visible" r:id="rId96"/>
    <sheet xmlns:r="http://schemas.openxmlformats.org/officeDocument/2006/relationships" name="Stock Compensation Plans (TSR P" sheetId="97" state="visible" r:id="rId97"/>
    <sheet xmlns:r="http://schemas.openxmlformats.org/officeDocument/2006/relationships" name="Stock Compensation Plans (Wei_2" sheetId="98" state="visible" r:id="rId98"/>
    <sheet xmlns:r="http://schemas.openxmlformats.org/officeDocument/2006/relationships" name="Goodwill and Other Intangible_3" sheetId="99" state="visible" r:id="rId99"/>
    <sheet xmlns:r="http://schemas.openxmlformats.org/officeDocument/2006/relationships" name="Goodwill and Other Intangible_4" sheetId="100" state="visible" r:id="rId100"/>
    <sheet xmlns:r="http://schemas.openxmlformats.org/officeDocument/2006/relationships" name="Goodwill and Other Intangible_5" sheetId="101" state="visible" r:id="rId101"/>
    <sheet xmlns:r="http://schemas.openxmlformats.org/officeDocument/2006/relationships" name="Other Income, Net (Details)" sheetId="102" state="visible" r:id="rId102"/>
    <sheet xmlns:r="http://schemas.openxmlformats.org/officeDocument/2006/relationships" name="Earnings Per Share (Details)" sheetId="103" state="visible" r:id="rId103"/>
    <sheet xmlns:r="http://schemas.openxmlformats.org/officeDocument/2006/relationships" name="ELEMENT (Details)" sheetId="104" state="visible" r:id="rId104"/>
    <sheet xmlns:r="http://schemas.openxmlformats.org/officeDocument/2006/relationships" name="Schedule II - Consolidated Va_2" sheetId="105" state="visible" r:id="rId10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Small Business</t>
        </is>
      </c>
      <c r="B4" s="4" t="inlineStr">
        <is>
          <t>false</t>
        </is>
      </c>
      <c r="C4" s="4" t="inlineStr">
        <is>
          <t xml:space="preserve"> </t>
        </is>
      </c>
      <c r="D4" s="4" t="inlineStr">
        <is>
          <t xml:space="preserve"> </t>
        </is>
      </c>
    </row>
    <row r="5">
      <c r="A5" s="4" t="inlineStr">
        <is>
          <t>Title of 12(b) Security</t>
        </is>
      </c>
      <c r="B5" s="4" t="inlineStr">
        <is>
          <t>Common stock, $0.00 par value, $0.01 stated val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Entity File Number</t>
        </is>
      </c>
      <c r="B8" s="4" t="inlineStr">
        <is>
          <t>000-20557</t>
        </is>
      </c>
      <c r="C8" s="4" t="inlineStr">
        <is>
          <t xml:space="preserve"> </t>
        </is>
      </c>
      <c r="D8" s="4" t="inlineStr">
        <is>
          <t xml:space="preserve"> </t>
        </is>
      </c>
    </row>
    <row r="9">
      <c r="A9" s="4" t="inlineStr">
        <is>
          <t>Local Phone Number</t>
        </is>
      </c>
      <c r="B9" s="4" t="inlineStr">
        <is>
          <t>893-5050</t>
        </is>
      </c>
      <c r="C9" s="4" t="inlineStr">
        <is>
          <t xml:space="preserve"> </t>
        </is>
      </c>
      <c r="D9" s="4" t="inlineStr">
        <is>
          <t xml:space="preserve"> </t>
        </is>
      </c>
    </row>
    <row r="10">
      <c r="A10" s="4" t="inlineStr">
        <is>
          <t>City Area Code</t>
        </is>
      </c>
      <c r="B10" s="4" t="inlineStr">
        <is>
          <t>419</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Document Type</t>
        </is>
      </c>
      <c r="B15" s="4" t="inlineStr">
        <is>
          <t>10-K</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467.8</v>
      </c>
    </row>
    <row r="19">
      <c r="A19" s="4" t="inlineStr">
        <is>
          <t>Entity Registrant Name</t>
        </is>
      </c>
      <c r="B19" s="4" t="inlineStr">
        <is>
          <t>THE ANDERSONS, INC.</t>
        </is>
      </c>
      <c r="C19" s="4" t="inlineStr">
        <is>
          <t xml:space="preserve"> </t>
        </is>
      </c>
      <c r="D19" s="4" t="inlineStr">
        <is>
          <t xml:space="preserve"> </t>
        </is>
      </c>
    </row>
    <row r="20">
      <c r="A20" s="4" t="inlineStr">
        <is>
          <t>Current Fiscal Year End Date</t>
        </is>
      </c>
      <c r="B20" s="4" t="inlineStr">
        <is>
          <t>FY</t>
        </is>
      </c>
      <c r="C20" s="4" t="inlineStr">
        <is>
          <t xml:space="preserve"> </t>
        </is>
      </c>
      <c r="D20" s="4" t="inlineStr">
        <is>
          <t xml:space="preserve"> </t>
        </is>
      </c>
    </row>
    <row r="21">
      <c r="A21" s="4" t="inlineStr">
        <is>
          <t>Entity Central Index Key</t>
        </is>
      </c>
      <c r="B21" s="4" t="inlineStr">
        <is>
          <t>0000821026</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Document Period End Date</t>
        </is>
      </c>
      <c r="B23" s="4" t="inlineStr">
        <is>
          <t>Dec. 31,  2023</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Common Stock, Shares Outstanding</t>
        </is>
      </c>
      <c r="B25" s="4" t="inlineStr">
        <is>
          <t xml:space="preserve"> </t>
        </is>
      </c>
      <c r="C25" s="6" t="n">
        <v>33832276</v>
      </c>
      <c r="D25" s="4" t="inlineStr">
        <is>
          <t xml:space="preserve"> </t>
        </is>
      </c>
    </row>
    <row r="26">
      <c r="A26" s="4" t="inlineStr">
        <is>
          <t>Entity Incorporation, State or Country Code</t>
        </is>
      </c>
      <c r="B26" s="4" t="inlineStr">
        <is>
          <t>OH</t>
        </is>
      </c>
      <c r="C26" s="4" t="inlineStr">
        <is>
          <t xml:space="preserve"> </t>
        </is>
      </c>
      <c r="D26" s="4" t="inlineStr">
        <is>
          <t xml:space="preserve"> </t>
        </is>
      </c>
    </row>
    <row r="27">
      <c r="A27" s="4" t="inlineStr">
        <is>
          <t>Entity Tax Identification Number</t>
        </is>
      </c>
      <c r="B27" s="4" t="inlineStr">
        <is>
          <t>34-1562374</t>
        </is>
      </c>
      <c r="C27" s="4" t="inlineStr">
        <is>
          <t xml:space="preserve"> </t>
        </is>
      </c>
      <c r="D27" s="4" t="inlineStr">
        <is>
          <t xml:space="preserve"> </t>
        </is>
      </c>
    </row>
    <row r="28">
      <c r="A28" s="4" t="inlineStr">
        <is>
          <t>Entity Address, Address Line One</t>
        </is>
      </c>
      <c r="B28" s="4" t="inlineStr">
        <is>
          <t>1947 Briarfield Boulevard</t>
        </is>
      </c>
      <c r="C28" s="4" t="inlineStr">
        <is>
          <t xml:space="preserve"> </t>
        </is>
      </c>
      <c r="D28" s="4" t="inlineStr">
        <is>
          <t xml:space="preserve"> </t>
        </is>
      </c>
    </row>
    <row r="29">
      <c r="A29" s="4" t="inlineStr">
        <is>
          <t>Entity Address, City or Town</t>
        </is>
      </c>
      <c r="B29" s="4" t="inlineStr">
        <is>
          <t>Maumee</t>
        </is>
      </c>
      <c r="C29" s="4" t="inlineStr">
        <is>
          <t xml:space="preserve"> </t>
        </is>
      </c>
      <c r="D29" s="4" t="inlineStr">
        <is>
          <t xml:space="preserve"> </t>
        </is>
      </c>
    </row>
    <row r="30">
      <c r="A30" s="4" t="inlineStr">
        <is>
          <t>Entity Address, State or Province</t>
        </is>
      </c>
      <c r="B30" s="4" t="inlineStr">
        <is>
          <t>OH</t>
        </is>
      </c>
      <c r="C30" s="4" t="inlineStr">
        <is>
          <t xml:space="preserve"> </t>
        </is>
      </c>
      <c r="D30" s="4" t="inlineStr">
        <is>
          <t xml:space="preserve"> </t>
        </is>
      </c>
    </row>
    <row r="31">
      <c r="A31" s="4" t="inlineStr">
        <is>
          <t>Entity Address, Postal Zip Code</t>
        </is>
      </c>
      <c r="B31" s="4" t="inlineStr">
        <is>
          <t>43537</t>
        </is>
      </c>
      <c r="C31" s="4" t="inlineStr">
        <is>
          <t xml:space="preserve"> </t>
        </is>
      </c>
      <c r="D31" s="4" t="inlineStr">
        <is>
          <t xml:space="preserve"> </t>
        </is>
      </c>
    </row>
    <row r="32">
      <c r="A32" s="4" t="inlineStr">
        <is>
          <t>Trading Symbol</t>
        </is>
      </c>
      <c r="B32" s="4" t="inlineStr">
        <is>
          <t>AND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Documents Incorporated by Reference</t>
        </is>
      </c>
      <c r="B35" s="4" t="inlineStr">
        <is>
          <t>Portions of the Proxy Statement for the Annual Meeting of Shareholders to be held on May 9, 2024, are incorporated by reference into Part III (Items 10, 11, 12, 13 and 14) of this Annual Report on Form 10-K. The Proxy Statement will be filed with the Commission within 120 days after the end of the fiscal year to which this report relates.</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se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2021, The Company executed a definitive agreement to sell the Rail Leasing business. In conjunction with the sale of the Rail Leasing business, the Company announced its intent to divest the remainder of the Rail business which it successfully sold in the third quarter of 2022. These transactions effectively constitute the entirety of what has historically been included in the Rail reportable segment. Therefore, the associated operating results, net of income tax, have been classified as discontinued operations in the accompanying Consolidated Statements of Operations for all periods presented. Certain reclassifications have been made to the prior year financial statements to conform to current year classifications. Asset impairment expense has been reclassified from Operating, administrative and general expenses to its own financial statement line item in the Consolidated Statement of Operations. Current assets held-for-sale on the Consolidated Balance Sheets have been reclassified from its own financial statement line item to Other current assets for all periods presented. At the inception of joint venture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The Company consolidates investments in VIEs when the Company is determined to be the primary beneficiary. This evaluation is based on an enterprise’s ability to direct and influence the activities of a VIE that most significantly impact that entity’s economic performance.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In the year ended December 31, 2023, the Company had two VIE's in The Andersons Marathon Holdings LLC ("TAMH") and, prior to its deconsolidation as noted below, ELEMENT, LLC. ("ELEMENT"). The Company evaluated its interests in both TAMH and ELEMENT and determined that these entities were VIEs and that the Company was the primary beneficiary of TAMH and ELEMENT. This was due to the fact that the Company had both the power to direct the activities that most significantly impact these entities and the obligation to absorb losses or the right to receive benefits from TAMH and ELEMENT. As a result, the Company consolidated the results of both TAMH and ELEMENT, until the deconsolidation of ELEMENT on April 18, 2023. TAMH remains as the Company's only VIE as of December 31, 2023. See note 19 of the Consolidated Financial Statements for more information on the deconsolidation of ELEMENT.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and short-term investments with an initial maturity of three months or less. The carrying values of these assets approximate their fair values. Accounts Receivable and Allowance for Doubtful Accounts Trade accounts receivable are recorded at the invoiced amount and may bear interest if past due. The allowance for doubtful accounts is the best estimate of the current expected credit losses in existing accounts receivable and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We utilize factoring arrangements with third-party financial institutions for certain of our trade accounts receivables in order to extend terms for the customer while we benefit from accelerated collections to manage working capital levels more effectively. These arrangements are on a non-recourse basis and are accounted for as sales and all changes in account receivables and cash proceeds are included in Cash provided by (used in) operating activities within the Consolidated Statements of Cash Flows. The third-party financial institutions collect payment for the sold receivables and the Company has no continuing involvement with such receivables. Receivables are considered sold when they are transferred beyond the reach of the Company and its creditors, the purchaser has the right to pledge or exchange the receivables, and we have surrendered control over the transferred receivables. During the fiscal years 2023 and 2022 we sold, without recourse $311.6 million and $257.5 million of accounts receivable, respectively. Factoring fees were $4.5 million, $2.1 million, and $0.4 million during fiscal years 2023, 2022, and 2021, respectively, and were included in Operating, administrative, and general expenses within the Consolidated Statements of Operations. Commodity Derivatives and Inventories The Company's operating results can be affected by changes to commodity prices. The Trade and Renewables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commodity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in the Consolidated Statements of Operations. Additional information about the fair value of the Company's commodity derivatives is presented in Notes 5 and 10 to the Consolidated Financial Statements. Readily Marketable Inventories ("RMI"), which are grain and other agricultural commodities, may be acquired under provisionally priced contracts, are stated at their net realizable value, which approximates estimated selling prices in the ordinary course of business, less reasonably predictable costs of completion, disposal and transportation. At times the Company holds a portion of RMI within its facilities for others. Our storage facilities are licensed warehouses and must be bonded and insured for its capacity under license and is obligated to return to the title holder of the RMI an equal quantity and quality. The Company does not have title to the inventory and is only liable for any deficiencies in grade or shortage of quantity that may arise during the storage period. Management has not experienced historical losses with regard to any deficiencies and does not anticipate material losses in the future. All other inventories are stated at the lower of cost or net realizable value. Cost is determined by the average cost method. Additional information about inventories is presented in Note 2 to the Consolidated Financial Statements. 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5 to the Consolidated Financial Statements. Derivatives - Interest Rate and Foreign Currency Contracts The Company periodically enters into interest rate contracts to manage interest rate risk on borrowing or financing activities. The Company has long-term interest rate swaps that expire from 2024 to 2031 recorded within the Consolidated Balance Sheets in either other current assets or liabilities (if short-term in nature) or in other assets or other long-term liabilities (if non-current in nature) and have been designated as cash flow hedges; accordingly, changes in the fair value of the instruments are recognized in Other comprehensive income in the Consolidated Balance Sheet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current earnings as interest expense. Upon termination of a derivative instrument or a change in the hedged item, any remaining fair value recorded in the Consolidated Balance Sheets is recorded in Interest expense, net consistent with the cash flows associated with the underlying hedged item. Information regarding the nature and terms of the Company's interest rate derivatives is presented in Note 5 to the Consolidated Financial Statements. Property, Plant and Equipment 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recorded in Other income, net within the Consolidated Statements of Operations. Additional information regarding the Company's property, plant and equipment is presented in Note 3 to the Consolidated Financial Statements. Deferred Debt Issue Costs Costs associated with the issuance of term debt are deferred and recorded net with debt. Costs associated with revolving credit agreements are recorded as a deferred asse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 Goodwill and Intangible Assets Goodwill is subject to an annual impairment test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16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 developed software, we assess whether the enhancement is significant and creates additional functionality to the software, thus qualifying the work incurred for capitalization. Once a project is complete, we estimate the useful life of the internal-use software. Changes in our estimates related to internal-use software would increase or decrease operating expenses or amortization recorded during the period. Amortization of intangible assets is provided over their estimated useful lives (generally 1 to 10 years) using the straight-line method. Impairment of Long-lived Assets and Equity Method Investmen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 The Company reviews its equity method investments to determine whether there has been a decline in the estimated fair value of the investment that is below the Company's carrying value which is other-than-temporary. Other than consideration of past and current performance, these reviews take into account forecasted earnings which are based on management's estimates of future performance. Provisionally Priced Commodity Contracts Accounts payable includes certain amounts related to commodity purchases for which, even though the Company has taken ownership and possession of the commodity,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 The Company also enters into contracts with customers for risk management purposes that allow the customers to effectively unprice the futures component of their inventory for a period of time, subjecting the commodities to market fluctuations. The Company records an asset or liability for the market value changes of the commodities over the life of the contracts based on quoted exchange prices. See Note 10 for additional discussion on these instruments. Business Interruption Insurance In the year ended December 31, 2023, the Company recorded approximately $12.5 million in business interruption insurance recoveries mainly due to the collapse of grain bins in Delphi, Indiana in September of 2022. As a result of this disruption, the Trade segment incurred incremental costs and lost sales as the location was unable to handle grain. A claim for these losses was submitted under the Company's business interruption insurance policy in 2023. The proceeds from this business interruption claim were included within Cost of sales and merchandising revenues in the Consolidated Statements of Operations and in Cash provided by operating activities in the Consolidated Statements of Cash Flows for the fiscal year ended December 31, 2023. Foreign Currency Translation and Transactions Some of the Company’s foreign subsidiaries use their local currency as their functional currency. Assets and liabilities of such subsidiaries are translated from the local functional currency into U.S. Dollars at the exchange rate on the balance sheet date and revenue and expenses are translated at the average exchange rate for the period. The Company records adjustments resulting from the translation of financial statements denominated in a foreign currency as a component of Accumulated other comprehensive income within the Consolidated Balance Sheets. Transaction gains and losses related to operating assets and liabilities are included in Cost of sales and merchandising revenues in the accompanying Consolidated Statements of Operations. The Company recorded net foreign currency transaction losses related to operating assets and liabilities of $29.5 million in the year ended December 31, 2023, and net foreign currency transaction gains of $3.1 million in the year ended December 31, 2022. This activity was immaterial for the year ended December 31, 2021. The vast majority of the current year foreign currency transaction losses are related to currency liquidity issues in Egypt. Due to ongoing foreign currency challenges in Egypt, the Company made an exception to its normal practice regarding sales into the Middle East and North Africa allowing customers to make payments in Egyptian pounds on receivables originally contracted in U.S. dollars. Based on the information available at the time, management expected to be able to convert the local currency to U.S. dollars within a relatively short timeframe and was able to use non-deliverable forward currency hedges to manage the foreign currency exposure through part of the year. As geopolitical instability and currency liquidity challenges continued to grow in the region, the non-deliverable forward currency hedges ceased to be effective, and management made the decision to limit losses and accept a lower exchange rate on these receivables. 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5 to the Consolidated Financial Statements. Per Share Data We present both basic and diluted earnings per share amounts from continuing operations and discontinued operations attributable to the Company's shareholders. Basic earnings per common share are determined by dividing net earnings attributable to controlling interests by the weighted-average number of common shares outstanding. In computing diluted earnings per share, average number of common shares outstanding is increased by unvested stock awards and common stock options outstanding with exercise prices lower than the average market price of common shares using the treasury share method. Revenue Recognition The Company’s revenue consists of sales from commodity contracts that are accounted for under ASC 815, Derivatives and Hedging ("ASC 815"), and sales of other products and services that are accounted for under ASC 606, Revenue from Contracts with Customers ("ASC 606"). Revenue from commodity contracts (ASC 815) Revenue from commodity contracts primarily relates to forward sales of commodities in the Company’s Trade and Renewables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5 and 10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commodity sales (where the Company never takes physical possession of the commodity) are recognized based on the terms of the contract.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in the Consolidated Balance Sheets as a current liability titled “Customer prepayments and deferred revenue”. Revenue from contracts with customers (ASC 606) Information regarding our revenue from contracts with customers accounted for under ASC 606 is presented in Note 7 to the Consolidated Financial Statements. The Company recognizes revenue from these contracts at a point in time when it satisfies a performance obligation by transferring control of a product to a customer, generally when legal title and risks and rewards of ownership transfer to the customer. 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the Income tax provision from continuing operations as a percentage of Income before income taxes from continuing operations within the Consolidated Statements of Operations.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for changing facts and circumstances, such as the progress of a tax audit or the lapse of statutes of limitations. Additional information about the Company’s income taxes is presented in Note 8 to the Consolidated Financial Statements. 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 Additional information about the Company's employee benefit plans is presented in Note 6 to the Consolidated Financial Statements. Accounting Pronouncements Not Yet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with the year ended December 31, 2024, and for interim periods beginning January 1, 2025. Early adoption is permitted. Upon adoption, the guidance should be applied retrospectively to all prior periods presented in the financial statements. We do not expect the adoption of this guidance to have a material impact on the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Textual)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7" t="n">
        <v>127856</v>
      </c>
      <c r="C4" s="7" t="n">
        <v>129342</v>
      </c>
      <c r="D4" s="7" t="n">
        <v>129342</v>
      </c>
      <c r="E4" s="7" t="n">
        <v>131542</v>
      </c>
    </row>
    <row r="5">
      <c r="A5" s="4" t="inlineStr">
        <is>
          <t>Impairments</t>
        </is>
      </c>
      <c r="B5" s="6" t="n">
        <v>686</v>
      </c>
      <c r="C5" s="4" t="inlineStr">
        <is>
          <t xml:space="preserve"> </t>
        </is>
      </c>
      <c r="D5" s="4" t="inlineStr">
        <is>
          <t xml:space="preserve"> </t>
        </is>
      </c>
      <c r="E5" s="4" t="inlineStr">
        <is>
          <t xml:space="preserve"> </t>
        </is>
      </c>
    </row>
    <row r="6">
      <c r="A6" s="4" t="inlineStr">
        <is>
          <t>Amortization expense for intangible assets</t>
        </is>
      </c>
      <c r="B6" s="6" t="n">
        <v>24500</v>
      </c>
      <c r="C6" s="6" t="n">
        <v>24100</v>
      </c>
      <c r="D6" s="6" t="n">
        <v>30300</v>
      </c>
      <c r="E6" s="4" t="inlineStr">
        <is>
          <t xml:space="preserve"> </t>
        </is>
      </c>
    </row>
    <row r="7">
      <c r="A7" s="4" t="inlineStr">
        <is>
          <t>Expected future annual amortization expense of intangibles in year one</t>
        </is>
      </c>
      <c r="B7" s="6" t="n">
        <v>21800</v>
      </c>
      <c r="C7" s="4" t="inlineStr">
        <is>
          <t xml:space="preserve"> </t>
        </is>
      </c>
      <c r="D7" s="4" t="inlineStr">
        <is>
          <t xml:space="preserve"> </t>
        </is>
      </c>
      <c r="E7" s="4" t="inlineStr">
        <is>
          <t xml:space="preserve"> </t>
        </is>
      </c>
    </row>
    <row r="8">
      <c r="A8" s="4" t="inlineStr">
        <is>
          <t>Expected future annual amortization expense of intangibles in year two</t>
        </is>
      </c>
      <c r="B8" s="6" t="n">
        <v>15500</v>
      </c>
      <c r="C8" s="4" t="inlineStr">
        <is>
          <t xml:space="preserve"> </t>
        </is>
      </c>
      <c r="D8" s="4" t="inlineStr">
        <is>
          <t xml:space="preserve"> </t>
        </is>
      </c>
      <c r="E8" s="4" t="inlineStr">
        <is>
          <t xml:space="preserve"> </t>
        </is>
      </c>
    </row>
    <row r="9">
      <c r="A9" s="4" t="inlineStr">
        <is>
          <t>Expected future annual amortization expense of intangibles in year three</t>
        </is>
      </c>
      <c r="B9" s="6" t="n">
        <v>13300</v>
      </c>
      <c r="C9" s="4" t="inlineStr">
        <is>
          <t xml:space="preserve"> </t>
        </is>
      </c>
      <c r="D9" s="4" t="inlineStr">
        <is>
          <t xml:space="preserve"> </t>
        </is>
      </c>
      <c r="E9" s="4" t="inlineStr">
        <is>
          <t xml:space="preserve"> </t>
        </is>
      </c>
    </row>
    <row r="10">
      <c r="A10" s="4" t="inlineStr">
        <is>
          <t>Expected future annual amortization expense of intangibles in year four</t>
        </is>
      </c>
      <c r="B10" s="6" t="n">
        <v>13200</v>
      </c>
      <c r="C10" s="4" t="inlineStr">
        <is>
          <t xml:space="preserve"> </t>
        </is>
      </c>
      <c r="D10" s="4" t="inlineStr">
        <is>
          <t xml:space="preserve"> </t>
        </is>
      </c>
      <c r="E10" s="4" t="inlineStr">
        <is>
          <t xml:space="preserve"> </t>
        </is>
      </c>
    </row>
    <row r="11">
      <c r="A11" s="4" t="inlineStr">
        <is>
          <t>Expected future annual amortization expense of intangibles in year five</t>
        </is>
      </c>
      <c r="B11" s="6" t="n">
        <v>11300</v>
      </c>
      <c r="C11" s="4" t="inlineStr">
        <is>
          <t xml:space="preserve"> </t>
        </is>
      </c>
      <c r="D11" s="4" t="inlineStr">
        <is>
          <t xml:space="preserve"> </t>
        </is>
      </c>
      <c r="E11" s="4" t="inlineStr">
        <is>
          <t xml:space="preserve"> </t>
        </is>
      </c>
    </row>
    <row r="12">
      <c r="A12" s="4" t="inlineStr">
        <is>
          <t>Expected future annual amortization expense of intangibles thereafter</t>
        </is>
      </c>
      <c r="B12" s="7" t="n">
        <v>10600</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cost of capital percentage used to determine impairment or reporting unit</t>
        </is>
      </c>
      <c r="B15" s="12" t="n">
        <v>0.1075</v>
      </c>
      <c r="C15" s="4" t="inlineStr">
        <is>
          <t xml:space="preserve"> </t>
        </is>
      </c>
      <c r="D15" s="4" t="inlineStr">
        <is>
          <t xml:space="preserve"> </t>
        </is>
      </c>
      <c r="E15" s="4" t="inlineStr">
        <is>
          <t xml:space="preserve"> </t>
        </is>
      </c>
    </row>
    <row r="16">
      <c r="A16" s="4" t="inlineStr">
        <is>
          <t>Weighted average cost of capital percentage used to determine impairment or reporting unit, risk premium</t>
        </is>
      </c>
      <c r="B16" s="11" t="n">
        <v>0.02</v>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Weighted average cost of capital percentage used to determine impairment or reporting unit</t>
        </is>
      </c>
      <c r="B19" s="11" t="n">
        <v>0.11</v>
      </c>
      <c r="C19" s="4" t="inlineStr">
        <is>
          <t xml:space="preserve"> </t>
        </is>
      </c>
      <c r="D19" s="4" t="inlineStr">
        <is>
          <t xml:space="preserve"> </t>
        </is>
      </c>
      <c r="E19" s="4" t="inlineStr">
        <is>
          <t xml:space="preserve"> </t>
        </is>
      </c>
    </row>
    <row r="20">
      <c r="A20" s="4" t="inlineStr">
        <is>
          <t>Weighted average cost of capital percentage used to determine impairment or reporting unit, risk premium</t>
        </is>
      </c>
      <c r="B20" s="12" t="n">
        <v>0.025</v>
      </c>
      <c r="C20" s="4" t="inlineStr">
        <is>
          <t xml:space="preserve"> </t>
        </is>
      </c>
      <c r="D20" s="4" t="inlineStr">
        <is>
          <t xml:space="preserve"> </t>
        </is>
      </c>
      <c r="E20" s="4" t="inlineStr">
        <is>
          <t xml:space="preserve"> </t>
        </is>
      </c>
    </row>
    <row r="21">
      <c r="A21" s="4" t="inlineStr">
        <is>
          <t>Grain Storage and Merchandising</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Goodwill</t>
        </is>
      </c>
      <c r="B23" s="7" t="n">
        <v>77800</v>
      </c>
      <c r="C23" s="4" t="inlineStr">
        <is>
          <t xml:space="preserve"> </t>
        </is>
      </c>
      <c r="D23" s="4" t="inlineStr">
        <is>
          <t xml:space="preserve"> </t>
        </is>
      </c>
      <c r="E23" s="4" t="inlineStr">
        <is>
          <t xml:space="preserve"> </t>
        </is>
      </c>
    </row>
    <row r="24">
      <c r="A24" s="4" t="inlineStr">
        <is>
          <t>Percentage of FV in excess of carrying amount</t>
        </is>
      </c>
      <c r="B24" s="11" t="n">
        <v>0.18</v>
      </c>
      <c r="C24" s="4" t="inlineStr">
        <is>
          <t xml:space="preserve"> </t>
        </is>
      </c>
      <c r="D24" s="4" t="inlineStr">
        <is>
          <t xml:space="preserve"> </t>
        </is>
      </c>
      <c r="E24" s="4" t="inlineStr">
        <is>
          <t xml:space="preserve"> </t>
        </is>
      </c>
    </row>
    <row r="25">
      <c r="A25" s="4" t="inlineStr">
        <is>
          <t>Food and Specialty Ingredient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Goodwill</t>
        </is>
      </c>
      <c r="B27" s="7" t="n">
        <v>41300</v>
      </c>
      <c r="C27" s="4" t="inlineStr">
        <is>
          <t xml:space="preserve"> </t>
        </is>
      </c>
      <c r="D27" s="4" t="inlineStr">
        <is>
          <t xml:space="preserve"> </t>
        </is>
      </c>
      <c r="E27" s="4" t="inlineStr">
        <is>
          <t xml:space="preserve"> </t>
        </is>
      </c>
    </row>
    <row r="28">
      <c r="A28" s="4" t="inlineStr">
        <is>
          <t>Percentage of FV in excess of carrying amount</t>
        </is>
      </c>
      <c r="B28" s="11" t="n">
        <v>0.19</v>
      </c>
      <c r="C28" s="4" t="inlineStr">
        <is>
          <t xml:space="preserve"> </t>
        </is>
      </c>
      <c r="D28" s="4" t="inlineStr">
        <is>
          <t xml:space="preserve"> </t>
        </is>
      </c>
      <c r="E28" s="4" t="inlineStr">
        <is>
          <t xml:space="preserve"> </t>
        </is>
      </c>
    </row>
    <row r="29">
      <c r="A29" s="4" t="inlineStr">
        <is>
          <t>Ethanol</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Goodwill</t>
        </is>
      </c>
      <c r="B31" s="7" t="n">
        <v>8800</v>
      </c>
      <c r="C31" s="4" t="inlineStr">
        <is>
          <t xml:space="preserve"> </t>
        </is>
      </c>
      <c r="D31" s="4" t="inlineStr">
        <is>
          <t xml:space="preserve"> </t>
        </is>
      </c>
      <c r="E31" s="4" t="inlineStr">
        <is>
          <t xml:space="preserve"> </t>
        </is>
      </c>
    </row>
    <row r="32">
      <c r="A32" s="4" t="inlineStr">
        <is>
          <t>Engineered Granules</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Impairments</t>
        </is>
      </c>
      <c r="B34" s="6" t="n">
        <v>700</v>
      </c>
      <c r="C34" s="4" t="inlineStr">
        <is>
          <t xml:space="preserve"> </t>
        </is>
      </c>
      <c r="D34" s="4" t="inlineStr">
        <is>
          <t xml:space="preserve"> </t>
        </is>
      </c>
      <c r="E34" s="4" t="inlineStr">
        <is>
          <t xml:space="preserve"> </t>
        </is>
      </c>
    </row>
    <row r="35">
      <c r="A35" s="4" t="inlineStr">
        <is>
          <t>Trade</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Goodwill</t>
        </is>
      </c>
      <c r="B37" s="6" t="n">
        <v>119067</v>
      </c>
      <c r="C37" s="6" t="n">
        <v>119867</v>
      </c>
      <c r="D37" s="6" t="n">
        <v>119867</v>
      </c>
      <c r="E37" s="6" t="n">
        <v>122067</v>
      </c>
    </row>
    <row r="38">
      <c r="A38" s="4" t="inlineStr">
        <is>
          <t>Goodwill, accumulated impairment loss</t>
        </is>
      </c>
      <c r="B38" s="6" t="n">
        <v>46400</v>
      </c>
      <c r="C38" s="4" t="inlineStr">
        <is>
          <t xml:space="preserve"> </t>
        </is>
      </c>
      <c r="D38" s="4" t="inlineStr">
        <is>
          <t xml:space="preserve"> </t>
        </is>
      </c>
      <c r="E38" s="4" t="inlineStr">
        <is>
          <t xml:space="preserve"> </t>
        </is>
      </c>
    </row>
    <row r="39">
      <c r="A39" s="4" t="inlineStr">
        <is>
          <t>Impairments</t>
        </is>
      </c>
      <c r="B39" s="6" t="n">
        <v>0</v>
      </c>
      <c r="C39" s="4" t="inlineStr">
        <is>
          <t xml:space="preserve"> </t>
        </is>
      </c>
      <c r="D39" s="4" t="inlineStr">
        <is>
          <t xml:space="preserve"> </t>
        </is>
      </c>
      <c r="E39" s="4" t="inlineStr">
        <is>
          <t xml:space="preserve"> </t>
        </is>
      </c>
    </row>
    <row r="40">
      <c r="A40" s="4" t="inlineStr">
        <is>
          <t>Nutrient &amp; Industrial</t>
        </is>
      </c>
      <c r="B40" s="4" t="inlineStr">
        <is>
          <t xml:space="preserve"> </t>
        </is>
      </c>
      <c r="C40" s="4" t="inlineStr">
        <is>
          <t xml:space="preserve"> </t>
        </is>
      </c>
      <c r="D40" s="4" t="inlineStr">
        <is>
          <t xml:space="preserve"> </t>
        </is>
      </c>
      <c r="E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Goodwill</t>
        </is>
      </c>
      <c r="B42" s="6" t="n">
        <v>0</v>
      </c>
      <c r="C42" s="7" t="n">
        <v>686</v>
      </c>
      <c r="D42" s="7" t="n">
        <v>686</v>
      </c>
      <c r="E42" s="7" t="n">
        <v>686</v>
      </c>
    </row>
    <row r="43">
      <c r="A43" s="4" t="inlineStr">
        <is>
          <t>Goodwill, accumulated impairment loss</t>
        </is>
      </c>
      <c r="B43" s="6" t="n">
        <v>69600</v>
      </c>
      <c r="C43" s="4" t="inlineStr">
        <is>
          <t xml:space="preserve"> </t>
        </is>
      </c>
      <c r="D43" s="4" t="inlineStr">
        <is>
          <t xml:space="preserve"> </t>
        </is>
      </c>
      <c r="E43" s="4" t="inlineStr">
        <is>
          <t xml:space="preserve"> </t>
        </is>
      </c>
    </row>
    <row r="44">
      <c r="A44" s="4" t="inlineStr">
        <is>
          <t>Impairments</t>
        </is>
      </c>
      <c r="B44" s="7" t="n">
        <v>686</v>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Thousands</t>
        </is>
      </c>
      <c r="B1" s="2" t="inlineStr">
        <is>
          <t>Dec. 31, 2023</t>
        </is>
      </c>
      <c r="C1" s="2" t="inlineStr">
        <is>
          <t>Dec. 31, 2022</t>
        </is>
      </c>
    </row>
    <row r="2">
      <c r="A2" s="3" t="inlineStr">
        <is>
          <t>Amortized intangible assets</t>
        </is>
      </c>
      <c r="B2" s="4" t="inlineStr">
        <is>
          <t xml:space="preserve"> </t>
        </is>
      </c>
      <c r="C2" s="4" t="inlineStr">
        <is>
          <t xml:space="preserve"> </t>
        </is>
      </c>
    </row>
    <row r="3">
      <c r="A3" s="4" t="inlineStr">
        <is>
          <t>Original Cost</t>
        </is>
      </c>
      <c r="B3" s="7" t="n">
        <v>300134</v>
      </c>
      <c r="C3" s="7" t="n">
        <v>292882</v>
      </c>
    </row>
    <row r="4">
      <c r="A4" s="4" t="inlineStr">
        <is>
          <t>Accumulated Amortization</t>
        </is>
      </c>
      <c r="B4" s="6" t="n">
        <v>214555</v>
      </c>
      <c r="C4" s="6" t="n">
        <v>191975</v>
      </c>
    </row>
    <row r="5">
      <c r="A5" s="4" t="inlineStr">
        <is>
          <t>Net Book Value</t>
        </is>
      </c>
      <c r="B5" s="6" t="n">
        <v>85579</v>
      </c>
      <c r="C5" s="6" t="n">
        <v>100907</v>
      </c>
    </row>
    <row r="6">
      <c r="A6" s="4" t="inlineStr">
        <is>
          <t>Customer lists</t>
        </is>
      </c>
      <c r="B6" s="4" t="inlineStr">
        <is>
          <t xml:space="preserve"> </t>
        </is>
      </c>
      <c r="C6" s="4" t="inlineStr">
        <is>
          <t xml:space="preserve"> </t>
        </is>
      </c>
    </row>
    <row r="7">
      <c r="A7" s="3" t="inlineStr">
        <is>
          <t>Amortized intangible assets</t>
        </is>
      </c>
      <c r="B7" s="4" t="inlineStr">
        <is>
          <t xml:space="preserve"> </t>
        </is>
      </c>
      <c r="C7" s="4" t="inlineStr">
        <is>
          <t xml:space="preserve"> </t>
        </is>
      </c>
    </row>
    <row r="8">
      <c r="A8" s="4" t="inlineStr">
        <is>
          <t>Original Cost</t>
        </is>
      </c>
      <c r="B8" s="6" t="n">
        <v>149880</v>
      </c>
      <c r="C8" s="6" t="n">
        <v>143081</v>
      </c>
    </row>
    <row r="9">
      <c r="A9" s="4" t="inlineStr">
        <is>
          <t>Accumulated Amortization</t>
        </is>
      </c>
      <c r="B9" s="6" t="n">
        <v>83823</v>
      </c>
      <c r="C9" s="6" t="n">
        <v>70539</v>
      </c>
    </row>
    <row r="10">
      <c r="A10" s="4" t="inlineStr">
        <is>
          <t>Net Book Value</t>
        </is>
      </c>
      <c r="B10" s="6" t="n">
        <v>66057</v>
      </c>
      <c r="C10" s="6" t="n">
        <v>72542</v>
      </c>
    </row>
    <row r="11">
      <c r="A11" s="4" t="inlineStr">
        <is>
          <t>Non-compete agreements</t>
        </is>
      </c>
      <c r="B11" s="4" t="inlineStr">
        <is>
          <t xml:space="preserve"> </t>
        </is>
      </c>
      <c r="C11" s="4" t="inlineStr">
        <is>
          <t xml:space="preserve"> </t>
        </is>
      </c>
    </row>
    <row r="12">
      <c r="A12" s="3" t="inlineStr">
        <is>
          <t>Amortized intangible assets</t>
        </is>
      </c>
      <c r="B12" s="4" t="inlineStr">
        <is>
          <t xml:space="preserve"> </t>
        </is>
      </c>
      <c r="C12" s="4" t="inlineStr">
        <is>
          <t xml:space="preserve"> </t>
        </is>
      </c>
    </row>
    <row r="13">
      <c r="A13" s="4" t="inlineStr">
        <is>
          <t>Original Cost</t>
        </is>
      </c>
      <c r="B13" s="6" t="n">
        <v>22240</v>
      </c>
      <c r="C13" s="6" t="n">
        <v>22242</v>
      </c>
    </row>
    <row r="14">
      <c r="A14" s="4" t="inlineStr">
        <is>
          <t>Accumulated Amortization</t>
        </is>
      </c>
      <c r="B14" s="6" t="n">
        <v>21514</v>
      </c>
      <c r="C14" s="6" t="n">
        <v>21311</v>
      </c>
    </row>
    <row r="15">
      <c r="A15" s="4" t="inlineStr">
        <is>
          <t>Net Book Value</t>
        </is>
      </c>
      <c r="B15" s="6" t="n">
        <v>726</v>
      </c>
      <c r="C15" s="6" t="n">
        <v>931</v>
      </c>
    </row>
    <row r="16">
      <c r="A16" s="4" t="inlineStr">
        <is>
          <t>Supply agreement</t>
        </is>
      </c>
      <c r="B16" s="4" t="inlineStr">
        <is>
          <t xml:space="preserve"> </t>
        </is>
      </c>
      <c r="C16" s="4" t="inlineStr">
        <is>
          <t xml:space="preserve"> </t>
        </is>
      </c>
    </row>
    <row r="17">
      <c r="A17" s="3" t="inlineStr">
        <is>
          <t>Amortized intangible assets</t>
        </is>
      </c>
      <c r="B17" s="4" t="inlineStr">
        <is>
          <t xml:space="preserve"> </t>
        </is>
      </c>
      <c r="C17" s="4" t="inlineStr">
        <is>
          <t xml:space="preserve"> </t>
        </is>
      </c>
    </row>
    <row r="18">
      <c r="A18" s="4" t="inlineStr">
        <is>
          <t>Original Cost</t>
        </is>
      </c>
      <c r="B18" s="6" t="n">
        <v>8720</v>
      </c>
      <c r="C18" s="6" t="n">
        <v>8720</v>
      </c>
    </row>
    <row r="19">
      <c r="A19" s="4" t="inlineStr">
        <is>
          <t>Accumulated Amortization</t>
        </is>
      </c>
      <c r="B19" s="6" t="n">
        <v>8374</v>
      </c>
      <c r="C19" s="6" t="n">
        <v>7912</v>
      </c>
    </row>
    <row r="20">
      <c r="A20" s="4" t="inlineStr">
        <is>
          <t>Net Book Value</t>
        </is>
      </c>
      <c r="B20" s="6" t="n">
        <v>346</v>
      </c>
      <c r="C20" s="6" t="n">
        <v>808</v>
      </c>
    </row>
    <row r="21">
      <c r="A21" s="4" t="inlineStr">
        <is>
          <t>Technology</t>
        </is>
      </c>
      <c r="B21" s="4" t="inlineStr">
        <is>
          <t xml:space="preserve"> </t>
        </is>
      </c>
      <c r="C21" s="4" t="inlineStr">
        <is>
          <t xml:space="preserve"> </t>
        </is>
      </c>
    </row>
    <row r="22">
      <c r="A22" s="3" t="inlineStr">
        <is>
          <t>Amortized intangible assets</t>
        </is>
      </c>
      <c r="B22" s="4" t="inlineStr">
        <is>
          <t xml:space="preserve"> </t>
        </is>
      </c>
      <c r="C22" s="4" t="inlineStr">
        <is>
          <t xml:space="preserve"> </t>
        </is>
      </c>
    </row>
    <row r="23">
      <c r="A23" s="4" t="inlineStr">
        <is>
          <t>Original Cost</t>
        </is>
      </c>
      <c r="B23" s="6" t="n">
        <v>13400</v>
      </c>
      <c r="C23" s="6" t="n">
        <v>13400</v>
      </c>
    </row>
    <row r="24">
      <c r="A24" s="4" t="inlineStr">
        <is>
          <t>Accumulated Amortization</t>
        </is>
      </c>
      <c r="B24" s="6" t="n">
        <v>11558</v>
      </c>
      <c r="C24" s="6" t="n">
        <v>10218</v>
      </c>
    </row>
    <row r="25">
      <c r="A25" s="4" t="inlineStr">
        <is>
          <t>Net Book Value</t>
        </is>
      </c>
      <c r="B25" s="6" t="n">
        <v>1842</v>
      </c>
      <c r="C25" s="6" t="n">
        <v>3182</v>
      </c>
    </row>
    <row r="26">
      <c r="A26" s="4" t="inlineStr">
        <is>
          <t>Trademarks and patents</t>
        </is>
      </c>
      <c r="B26" s="4" t="inlineStr">
        <is>
          <t xml:space="preserve"> </t>
        </is>
      </c>
      <c r="C26" s="4" t="inlineStr">
        <is>
          <t xml:space="preserve"> </t>
        </is>
      </c>
    </row>
    <row r="27">
      <c r="A27" s="3" t="inlineStr">
        <is>
          <t>Amortized intangible assets</t>
        </is>
      </c>
      <c r="B27" s="4" t="inlineStr">
        <is>
          <t xml:space="preserve"> </t>
        </is>
      </c>
      <c r="C27" s="4" t="inlineStr">
        <is>
          <t xml:space="preserve"> </t>
        </is>
      </c>
    </row>
    <row r="28">
      <c r="A28" s="4" t="inlineStr">
        <is>
          <t>Original Cost</t>
        </is>
      </c>
      <c r="B28" s="6" t="n">
        <v>15810</v>
      </c>
      <c r="C28" s="6" t="n">
        <v>15810</v>
      </c>
    </row>
    <row r="29">
      <c r="A29" s="4" t="inlineStr">
        <is>
          <t>Accumulated Amortization</t>
        </is>
      </c>
      <c r="B29" s="6" t="n">
        <v>14302</v>
      </c>
      <c r="C29" s="6" t="n">
        <v>13165</v>
      </c>
    </row>
    <row r="30">
      <c r="A30" s="4" t="inlineStr">
        <is>
          <t>Net Book Value</t>
        </is>
      </c>
      <c r="B30" s="6" t="n">
        <v>1508</v>
      </c>
      <c r="C30" s="6" t="n">
        <v>2645</v>
      </c>
    </row>
    <row r="31">
      <c r="A31" s="4" t="inlineStr">
        <is>
          <t>Software</t>
        </is>
      </c>
      <c r="B31" s="4" t="inlineStr">
        <is>
          <t xml:space="preserve"> </t>
        </is>
      </c>
      <c r="C31" s="4" t="inlineStr">
        <is>
          <t xml:space="preserve"> </t>
        </is>
      </c>
    </row>
    <row r="32">
      <c r="A32" s="3" t="inlineStr">
        <is>
          <t>Amortized intangible assets</t>
        </is>
      </c>
      <c r="B32" s="4" t="inlineStr">
        <is>
          <t xml:space="preserve"> </t>
        </is>
      </c>
      <c r="C32" s="4" t="inlineStr">
        <is>
          <t xml:space="preserve"> </t>
        </is>
      </c>
    </row>
    <row r="33">
      <c r="A33" s="4" t="inlineStr">
        <is>
          <t>Original Cost</t>
        </is>
      </c>
      <c r="B33" s="6" t="n">
        <v>89241</v>
      </c>
      <c r="C33" s="6" t="n">
        <v>88631</v>
      </c>
    </row>
    <row r="34">
      <c r="A34" s="4" t="inlineStr">
        <is>
          <t>Accumulated Amortization</t>
        </is>
      </c>
      <c r="B34" s="6" t="n">
        <v>74541</v>
      </c>
      <c r="C34" s="6" t="n">
        <v>68392</v>
      </c>
    </row>
    <row r="35">
      <c r="A35" s="4" t="inlineStr">
        <is>
          <t>Net Book Value</t>
        </is>
      </c>
      <c r="B35" s="6" t="n">
        <v>14700</v>
      </c>
      <c r="C35" s="6" t="n">
        <v>20239</v>
      </c>
    </row>
    <row r="36">
      <c r="A36" s="4" t="inlineStr">
        <is>
          <t>Other</t>
        </is>
      </c>
      <c r="B36" s="4" t="inlineStr">
        <is>
          <t xml:space="preserve"> </t>
        </is>
      </c>
      <c r="C36" s="4" t="inlineStr">
        <is>
          <t xml:space="preserve"> </t>
        </is>
      </c>
    </row>
    <row r="37">
      <c r="A37" s="3" t="inlineStr">
        <is>
          <t>Amortized intangible assets</t>
        </is>
      </c>
      <c r="B37" s="4" t="inlineStr">
        <is>
          <t xml:space="preserve"> </t>
        </is>
      </c>
      <c r="C37" s="4" t="inlineStr">
        <is>
          <t xml:space="preserve"> </t>
        </is>
      </c>
    </row>
    <row r="38">
      <c r="A38" s="4" t="inlineStr">
        <is>
          <t>Original Cost</t>
        </is>
      </c>
      <c r="B38" s="6" t="n">
        <v>843</v>
      </c>
      <c r="C38" s="6" t="n">
        <v>998</v>
      </c>
    </row>
    <row r="39">
      <c r="A39" s="4" t="inlineStr">
        <is>
          <t>Accumulated Amortization</t>
        </is>
      </c>
      <c r="B39" s="6" t="n">
        <v>443</v>
      </c>
      <c r="C39" s="6" t="n">
        <v>438</v>
      </c>
    </row>
    <row r="40">
      <c r="A40" s="4" t="inlineStr">
        <is>
          <t>Net Book Value</t>
        </is>
      </c>
      <c r="B40" s="7" t="n">
        <v>400</v>
      </c>
      <c r="C40" s="7" t="n">
        <v>560</v>
      </c>
    </row>
    <row r="41">
      <c r="A41" s="4" t="inlineStr">
        <is>
          <t>Min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 (in years)</t>
        </is>
      </c>
      <c r="B43" s="4" t="inlineStr">
        <is>
          <t>1 year</t>
        </is>
      </c>
      <c r="C43" s="4" t="inlineStr">
        <is>
          <t xml:space="preserve"> </t>
        </is>
      </c>
    </row>
    <row r="44">
      <c r="A44" s="4" t="inlineStr">
        <is>
          <t>Minimum | Customer list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 (in years)</t>
        </is>
      </c>
      <c r="B46" s="4" t="inlineStr">
        <is>
          <t>3 years</t>
        </is>
      </c>
      <c r="C46" s="4" t="inlineStr">
        <is>
          <t xml:space="preserve"> </t>
        </is>
      </c>
    </row>
    <row r="47">
      <c r="A47" s="4" t="inlineStr">
        <is>
          <t>Minimum | Non-compete agreement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fe (in years)</t>
        </is>
      </c>
      <c r="B49" s="4" t="inlineStr">
        <is>
          <t>1 year</t>
        </is>
      </c>
      <c r="C49" s="4" t="inlineStr">
        <is>
          <t xml:space="preserve"> </t>
        </is>
      </c>
    </row>
    <row r="50">
      <c r="A50" s="4" t="inlineStr">
        <is>
          <t>Minimum | Supply agreement</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Useful Life (in years)</t>
        </is>
      </c>
      <c r="B52" s="4" t="inlineStr">
        <is>
          <t>10 years</t>
        </is>
      </c>
      <c r="C52" s="4" t="inlineStr">
        <is>
          <t xml:space="preserve"> </t>
        </is>
      </c>
    </row>
    <row r="53">
      <c r="A53" s="4" t="inlineStr">
        <is>
          <t>Minimum | Technology</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Useful Life (in years)</t>
        </is>
      </c>
      <c r="B55" s="4" t="inlineStr">
        <is>
          <t>10 years</t>
        </is>
      </c>
      <c r="C55" s="4" t="inlineStr">
        <is>
          <t xml:space="preserve"> </t>
        </is>
      </c>
    </row>
    <row r="56">
      <c r="A56" s="4" t="inlineStr">
        <is>
          <t>Minimum | Trademarks and patent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Useful Life (in years)</t>
        </is>
      </c>
      <c r="B58" s="4" t="inlineStr">
        <is>
          <t>7 years</t>
        </is>
      </c>
      <c r="C58" s="4" t="inlineStr">
        <is>
          <t xml:space="preserve"> </t>
        </is>
      </c>
    </row>
    <row r="59">
      <c r="A59" s="4" t="inlineStr">
        <is>
          <t>Minimum | Software</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Useful Life (in years)</t>
        </is>
      </c>
      <c r="B61" s="4" t="inlineStr">
        <is>
          <t>2 years</t>
        </is>
      </c>
      <c r="C61" s="4" t="inlineStr">
        <is>
          <t xml:space="preserve"> </t>
        </is>
      </c>
    </row>
    <row r="62">
      <c r="A62" s="4" t="inlineStr">
        <is>
          <t>Minimum | Other</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Useful Life (in years)</t>
        </is>
      </c>
      <c r="B64" s="4" t="inlineStr">
        <is>
          <t>3 years</t>
        </is>
      </c>
      <c r="C64" s="4" t="inlineStr">
        <is>
          <t xml:space="preserve"> </t>
        </is>
      </c>
    </row>
    <row r="65">
      <c r="A65" s="4" t="inlineStr">
        <is>
          <t>Maximum</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Useful Life (in years)</t>
        </is>
      </c>
      <c r="B67" s="4" t="inlineStr">
        <is>
          <t>10 years</t>
        </is>
      </c>
      <c r="C67" s="4" t="inlineStr">
        <is>
          <t xml:space="preserve"> </t>
        </is>
      </c>
    </row>
    <row r="68">
      <c r="A68" s="4" t="inlineStr">
        <is>
          <t>Maximum | Customer lists</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Useful Life (in years)</t>
        </is>
      </c>
      <c r="B70" s="4" t="inlineStr">
        <is>
          <t>10 years</t>
        </is>
      </c>
      <c r="C70" s="4" t="inlineStr">
        <is>
          <t xml:space="preserve"> </t>
        </is>
      </c>
    </row>
    <row r="71">
      <c r="A71" s="4" t="inlineStr">
        <is>
          <t>Maximum | Non-compete agreements</t>
        </is>
      </c>
      <c r="B71" s="4" t="inlineStr">
        <is>
          <t xml:space="preserve"> </t>
        </is>
      </c>
      <c r="C71" s="4" t="inlineStr">
        <is>
          <t xml:space="preserve"> </t>
        </is>
      </c>
    </row>
    <row r="72">
      <c r="A72" s="3" t="inlineStr">
        <is>
          <t>Finite-Lived Intangible Assets [Line Items]</t>
        </is>
      </c>
      <c r="B72" s="4" t="inlineStr">
        <is>
          <t xml:space="preserve"> </t>
        </is>
      </c>
      <c r="C72" s="4" t="inlineStr">
        <is>
          <t xml:space="preserve"> </t>
        </is>
      </c>
    </row>
    <row r="73">
      <c r="A73" s="4" t="inlineStr">
        <is>
          <t>Useful Life (in years)</t>
        </is>
      </c>
      <c r="B73" s="4" t="inlineStr">
        <is>
          <t>7 years</t>
        </is>
      </c>
      <c r="C73" s="4" t="inlineStr">
        <is>
          <t xml:space="preserve"> </t>
        </is>
      </c>
    </row>
    <row r="74">
      <c r="A74" s="4" t="inlineStr">
        <is>
          <t>Maximum | Supply agreement</t>
        </is>
      </c>
      <c r="B74" s="4" t="inlineStr">
        <is>
          <t xml:space="preserve"> </t>
        </is>
      </c>
      <c r="C74" s="4" t="inlineStr">
        <is>
          <t xml:space="preserve"> </t>
        </is>
      </c>
    </row>
    <row r="75">
      <c r="A75" s="3" t="inlineStr">
        <is>
          <t>Finite-Lived Intangible Assets [Line Items]</t>
        </is>
      </c>
      <c r="B75" s="4" t="inlineStr">
        <is>
          <t xml:space="preserve"> </t>
        </is>
      </c>
      <c r="C75" s="4" t="inlineStr">
        <is>
          <t xml:space="preserve"> </t>
        </is>
      </c>
    </row>
    <row r="76">
      <c r="A76" s="4" t="inlineStr">
        <is>
          <t>Useful Life (in years)</t>
        </is>
      </c>
      <c r="B76" s="4" t="inlineStr">
        <is>
          <t>10 years</t>
        </is>
      </c>
      <c r="C76" s="4" t="inlineStr">
        <is>
          <t xml:space="preserve"> </t>
        </is>
      </c>
    </row>
    <row r="77">
      <c r="A77" s="4" t="inlineStr">
        <is>
          <t>Maximum | Technology</t>
        </is>
      </c>
      <c r="B77" s="4" t="inlineStr">
        <is>
          <t xml:space="preserve"> </t>
        </is>
      </c>
      <c r="C77" s="4" t="inlineStr">
        <is>
          <t xml:space="preserve"> </t>
        </is>
      </c>
    </row>
    <row r="78">
      <c r="A78" s="3" t="inlineStr">
        <is>
          <t>Finite-Lived Intangible Assets [Line Items]</t>
        </is>
      </c>
      <c r="B78" s="4" t="inlineStr">
        <is>
          <t xml:space="preserve"> </t>
        </is>
      </c>
      <c r="C78" s="4" t="inlineStr">
        <is>
          <t xml:space="preserve"> </t>
        </is>
      </c>
    </row>
    <row r="79">
      <c r="A79" s="4" t="inlineStr">
        <is>
          <t>Useful Life (in years)</t>
        </is>
      </c>
      <c r="B79" s="4" t="inlineStr">
        <is>
          <t>10 years</t>
        </is>
      </c>
      <c r="C79" s="4" t="inlineStr">
        <is>
          <t xml:space="preserve"> </t>
        </is>
      </c>
    </row>
    <row r="80">
      <c r="A80" s="4" t="inlineStr">
        <is>
          <t>Maximum | Trademarks and patents</t>
        </is>
      </c>
      <c r="B80" s="4" t="inlineStr">
        <is>
          <t xml:space="preserve"> </t>
        </is>
      </c>
      <c r="C80" s="4" t="inlineStr">
        <is>
          <t xml:space="preserve"> </t>
        </is>
      </c>
    </row>
    <row r="81">
      <c r="A81" s="3" t="inlineStr">
        <is>
          <t>Finite-Lived Intangible Assets [Line Items]</t>
        </is>
      </c>
      <c r="B81" s="4" t="inlineStr">
        <is>
          <t xml:space="preserve"> </t>
        </is>
      </c>
      <c r="C81" s="4" t="inlineStr">
        <is>
          <t xml:space="preserve"> </t>
        </is>
      </c>
    </row>
    <row r="82">
      <c r="A82" s="4" t="inlineStr">
        <is>
          <t>Useful Life (in years)</t>
        </is>
      </c>
      <c r="B82" s="4" t="inlineStr">
        <is>
          <t>10 years</t>
        </is>
      </c>
      <c r="C82" s="4" t="inlineStr">
        <is>
          <t xml:space="preserve"> </t>
        </is>
      </c>
    </row>
    <row r="83">
      <c r="A83" s="4" t="inlineStr">
        <is>
          <t>Maximum | Software</t>
        </is>
      </c>
      <c r="B83" s="4" t="inlineStr">
        <is>
          <t xml:space="preserve"> </t>
        </is>
      </c>
      <c r="C83" s="4" t="inlineStr">
        <is>
          <t xml:space="preserve"> </t>
        </is>
      </c>
    </row>
    <row r="84">
      <c r="A84" s="3" t="inlineStr">
        <is>
          <t>Finite-Lived Intangible Assets [Line Items]</t>
        </is>
      </c>
      <c r="B84" s="4" t="inlineStr">
        <is>
          <t xml:space="preserve"> </t>
        </is>
      </c>
      <c r="C84" s="4" t="inlineStr">
        <is>
          <t xml:space="preserve"> </t>
        </is>
      </c>
    </row>
    <row r="85">
      <c r="A85" s="4" t="inlineStr">
        <is>
          <t>Useful Life (in years)</t>
        </is>
      </c>
      <c r="B85" s="4" t="inlineStr">
        <is>
          <t>10 years</t>
        </is>
      </c>
      <c r="C85" s="4" t="inlineStr">
        <is>
          <t xml:space="preserve"> </t>
        </is>
      </c>
    </row>
    <row r="86">
      <c r="A86" s="4" t="inlineStr">
        <is>
          <t>Maximum | Other</t>
        </is>
      </c>
      <c r="B86" s="4" t="inlineStr">
        <is>
          <t xml:space="preserve"> </t>
        </is>
      </c>
      <c r="C86" s="4" t="inlineStr">
        <is>
          <t xml:space="preserve"> </t>
        </is>
      </c>
    </row>
    <row r="87">
      <c r="A87" s="3" t="inlineStr">
        <is>
          <t>Finite-Lived Intangible Assets [Line Items]</t>
        </is>
      </c>
      <c r="B87" s="4" t="inlineStr">
        <is>
          <t xml:space="preserve"> </t>
        </is>
      </c>
      <c r="C87" s="4" t="inlineStr">
        <is>
          <t xml:space="preserve"> </t>
        </is>
      </c>
    </row>
    <row r="88">
      <c r="A88" s="4" t="inlineStr">
        <is>
          <t>Useful Life (in years)</t>
        </is>
      </c>
      <c r="B88" s="4" t="inlineStr">
        <is>
          <t>5 years</t>
        </is>
      </c>
      <c r="C8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Other Income, Net (Details) - USD ($) $ in Thousands</t>
        </is>
      </c>
      <c r="C1" s="2" t="inlineStr">
        <is>
          <t>12 Months Ended</t>
        </is>
      </c>
    </row>
    <row r="2">
      <c r="B2" s="2" t="inlineStr">
        <is>
          <t>Apr. 18, 2023</t>
        </is>
      </c>
      <c r="C2" s="2" t="inlineStr">
        <is>
          <t>Dec. 31, 2023</t>
        </is>
      </c>
      <c r="D2" s="2" t="inlineStr">
        <is>
          <t>Dec. 31, 2022</t>
        </is>
      </c>
      <c r="E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7" t="n">
        <v>13007</v>
      </c>
      <c r="D4" s="7" t="n">
        <v>3000</v>
      </c>
      <c r="E4" s="7" t="n">
        <v>1529</v>
      </c>
    </row>
    <row r="5">
      <c r="A5" s="4" t="inlineStr">
        <is>
          <t>Property insurance recoveries</t>
        </is>
      </c>
      <c r="B5" s="4" t="inlineStr">
        <is>
          <t xml:space="preserve"> </t>
        </is>
      </c>
      <c r="C5" s="6" t="n">
        <v>11807</v>
      </c>
      <c r="D5" s="6" t="n">
        <v>10632</v>
      </c>
      <c r="E5" s="6" t="n">
        <v>3850</v>
      </c>
    </row>
    <row r="6">
      <c r="A6" s="4" t="inlineStr">
        <is>
          <t>Gain on deconsolidation of joint venture</t>
        </is>
      </c>
      <c r="B6" s="7" t="n">
        <v>6500</v>
      </c>
      <c r="C6" s="6" t="n">
        <v>6544</v>
      </c>
      <c r="D6" s="6" t="n">
        <v>0</v>
      </c>
      <c r="E6" s="6" t="n">
        <v>0</v>
      </c>
    </row>
    <row r="7">
      <c r="A7" s="4" t="inlineStr">
        <is>
          <t>Gain on sale of assets and business, net</t>
        </is>
      </c>
      <c r="B7" s="4" t="inlineStr">
        <is>
          <t xml:space="preserve"> </t>
        </is>
      </c>
      <c r="C7" s="6" t="n">
        <v>5782</v>
      </c>
      <c r="D7" s="6" t="n">
        <v>1685</v>
      </c>
      <c r="E7" s="6" t="n">
        <v>14661</v>
      </c>
    </row>
    <row r="8">
      <c r="A8" s="4" t="inlineStr">
        <is>
          <t>Patronage income</t>
        </is>
      </c>
      <c r="B8" s="4" t="inlineStr">
        <is>
          <t xml:space="preserve"> </t>
        </is>
      </c>
      <c r="C8" s="6" t="n">
        <v>3046</v>
      </c>
      <c r="D8" s="6" t="n">
        <v>4457</v>
      </c>
      <c r="E8" s="6" t="n">
        <v>2962</v>
      </c>
    </row>
    <row r="9">
      <c r="A9" s="4" t="inlineStr">
        <is>
          <t>Biofuel Producer Program Funds</t>
        </is>
      </c>
      <c r="B9" s="4" t="inlineStr">
        <is>
          <t xml:space="preserve"> </t>
        </is>
      </c>
      <c r="C9" s="6" t="n">
        <v>2190</v>
      </c>
      <c r="D9" s="6" t="n">
        <v>17643</v>
      </c>
      <c r="E9" s="6" t="n">
        <v>0</v>
      </c>
    </row>
    <row r="10">
      <c r="A10" s="4" t="inlineStr">
        <is>
          <t>Equity earnings (losses) in affiliates</t>
        </is>
      </c>
      <c r="B10" s="4" t="inlineStr">
        <is>
          <t xml:space="preserve"> </t>
        </is>
      </c>
      <c r="C10" s="6" t="n">
        <v>-1178</v>
      </c>
      <c r="D10" s="6" t="n">
        <v>-5671</v>
      </c>
      <c r="E10" s="6" t="n">
        <v>4842</v>
      </c>
    </row>
    <row r="11">
      <c r="A11" s="4" t="inlineStr">
        <is>
          <t>Other</t>
        </is>
      </c>
      <c r="B11" s="4" t="inlineStr">
        <is>
          <t xml:space="preserve"> </t>
        </is>
      </c>
      <c r="C11" s="6" t="n">
        <v>9285</v>
      </c>
      <c r="D11" s="6" t="n">
        <v>2077</v>
      </c>
      <c r="E11" s="6" t="n">
        <v>9594</v>
      </c>
    </row>
    <row r="12">
      <c r="A12" s="4" t="inlineStr">
        <is>
          <t>Total</t>
        </is>
      </c>
      <c r="B12" s="4" t="inlineStr">
        <is>
          <t xml:space="preserve"> </t>
        </is>
      </c>
      <c r="C12" s="6" t="n">
        <v>50483</v>
      </c>
      <c r="D12" s="6" t="n">
        <v>33823</v>
      </c>
      <c r="E12" s="6" t="n">
        <v>37438</v>
      </c>
    </row>
    <row r="13">
      <c r="A13" s="4" t="inlineStr">
        <is>
          <t>Interest Income, Money Market Deposits</t>
        </is>
      </c>
      <c r="B13" s="4" t="inlineStr">
        <is>
          <t xml:space="preserve"> </t>
        </is>
      </c>
      <c r="C13" s="6" t="n">
        <v>11100</v>
      </c>
      <c r="D13" s="4" t="inlineStr">
        <is>
          <t xml:space="preserve"> </t>
        </is>
      </c>
      <c r="E13" s="6" t="n">
        <v>1300</v>
      </c>
    </row>
    <row r="14">
      <c r="A14" s="4" t="inlineStr">
        <is>
          <t>Inventory Financing Program, Interest Income</t>
        </is>
      </c>
      <c r="B14" s="4" t="inlineStr">
        <is>
          <t xml:space="preserve"> </t>
        </is>
      </c>
      <c r="C14" s="6" t="n">
        <v>1900</v>
      </c>
      <c r="D14" s="6" t="n">
        <v>1500</v>
      </c>
      <c r="E14" s="4" t="inlineStr">
        <is>
          <t xml:space="preserve"> </t>
        </is>
      </c>
    </row>
    <row r="15">
      <c r="A15" s="4" t="inlineStr">
        <is>
          <t>Equity method investment impairment loss</t>
        </is>
      </c>
      <c r="B15" s="4" t="inlineStr">
        <is>
          <t xml:space="preserve"> </t>
        </is>
      </c>
      <c r="C15" s="6" t="n">
        <v>1000</v>
      </c>
      <c r="D15" s="6" t="n">
        <v>4500</v>
      </c>
      <c r="E15" s="4" t="inlineStr">
        <is>
          <t xml:space="preserve"> </t>
        </is>
      </c>
    </row>
    <row r="16">
      <c r="A16" s="4" t="inlineStr">
        <is>
          <t>Noncontrolling Interests</t>
        </is>
      </c>
      <c r="B16" s="4" t="inlineStr">
        <is>
          <t xml:space="preserve"> </t>
        </is>
      </c>
      <c r="C16" s="4" t="inlineStr">
        <is>
          <t xml:space="preserve"> </t>
        </is>
      </c>
      <c r="D16" s="4" t="inlineStr">
        <is>
          <t xml:space="preserve"> </t>
        </is>
      </c>
      <c r="E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row>
    <row r="18">
      <c r="A18" s="4" t="inlineStr">
        <is>
          <t>Biofuel Producer Program Funds</t>
        </is>
      </c>
      <c r="B18" s="4" t="inlineStr">
        <is>
          <t xml:space="preserve"> </t>
        </is>
      </c>
      <c r="C18" s="6" t="n">
        <v>800</v>
      </c>
      <c r="D18" s="6" t="n">
        <v>8700</v>
      </c>
      <c r="E18" s="4" t="inlineStr">
        <is>
          <t xml:space="preserve"> </t>
        </is>
      </c>
    </row>
    <row r="19">
      <c r="A19" s="4" t="inlineStr">
        <is>
          <t>Illinois Grain Assets</t>
        </is>
      </c>
      <c r="B19" s="4" t="inlineStr">
        <is>
          <t xml:space="preserve"> </t>
        </is>
      </c>
      <c r="C19" s="4" t="inlineStr">
        <is>
          <t xml:space="preserve"> </t>
        </is>
      </c>
      <c r="D19" s="4" t="inlineStr">
        <is>
          <t xml:space="preserve"> </t>
        </is>
      </c>
      <c r="E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row>
    <row r="21">
      <c r="A21" s="4" t="inlineStr">
        <is>
          <t>Gain on sale of assets and business, net</t>
        </is>
      </c>
      <c r="B21" s="4" t="inlineStr">
        <is>
          <t xml:space="preserve"> </t>
        </is>
      </c>
      <c r="C21" s="4" t="inlineStr">
        <is>
          <t xml:space="preserve"> </t>
        </is>
      </c>
      <c r="D21" s="6" t="n">
        <v>14600</v>
      </c>
      <c r="E21" s="4" t="inlineStr">
        <is>
          <t xml:space="preserve"> </t>
        </is>
      </c>
    </row>
    <row r="22">
      <c r="A22" s="4" t="inlineStr">
        <is>
          <t>Grain Facility In Nebraska</t>
        </is>
      </c>
      <c r="B22" s="4" t="inlineStr">
        <is>
          <t xml:space="preserve"> </t>
        </is>
      </c>
      <c r="C22" s="4" t="inlineStr">
        <is>
          <t xml:space="preserve"> </t>
        </is>
      </c>
      <c r="D22" s="4" t="inlineStr">
        <is>
          <t xml:space="preserve"> </t>
        </is>
      </c>
      <c r="E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row>
    <row r="24">
      <c r="A24" s="4" t="inlineStr">
        <is>
          <t>Gain on sale of assets and business, net</t>
        </is>
      </c>
      <c r="B24" s="4" t="inlineStr">
        <is>
          <t xml:space="preserve"> </t>
        </is>
      </c>
      <c r="C24" s="6" t="n">
        <v>5600</v>
      </c>
      <c r="D24" s="4" t="inlineStr">
        <is>
          <t xml:space="preserve"> </t>
        </is>
      </c>
      <c r="E24" s="4" t="inlineStr">
        <is>
          <t xml:space="preserve"> </t>
        </is>
      </c>
    </row>
    <row r="25">
      <c r="A25" s="4" t="inlineStr">
        <is>
          <t>Frac Sand Assets</t>
        </is>
      </c>
      <c r="B25" s="4" t="inlineStr">
        <is>
          <t xml:space="preserve"> </t>
        </is>
      </c>
      <c r="C25" s="4" t="inlineStr">
        <is>
          <t xml:space="preserve"> </t>
        </is>
      </c>
      <c r="D25" s="4" t="inlineStr">
        <is>
          <t xml:space="preserve"> </t>
        </is>
      </c>
      <c r="E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row>
    <row r="27">
      <c r="A27" s="4" t="inlineStr">
        <is>
          <t>Gain on sale of assets and business, net</t>
        </is>
      </c>
      <c r="B27" s="4" t="inlineStr">
        <is>
          <t xml:space="preserve"> </t>
        </is>
      </c>
      <c r="C27" s="4" t="inlineStr">
        <is>
          <t xml:space="preserve"> </t>
        </is>
      </c>
      <c r="D27" s="6" t="n">
        <v>3900</v>
      </c>
      <c r="E27" s="4" t="inlineStr">
        <is>
          <t xml:space="preserve"> </t>
        </is>
      </c>
    </row>
    <row r="28">
      <c r="A28" s="4" t="inlineStr">
        <is>
          <t>Business Interruption and Property Damage, Galena Park, TX Facility</t>
        </is>
      </c>
      <c r="B28" s="4" t="inlineStr">
        <is>
          <t xml:space="preserve"> </t>
        </is>
      </c>
      <c r="C28" s="4" t="inlineStr">
        <is>
          <t xml:space="preserve"> </t>
        </is>
      </c>
      <c r="D28" s="4" t="inlineStr">
        <is>
          <t xml:space="preserve"> </t>
        </is>
      </c>
      <c r="E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row>
    <row r="30">
      <c r="A30" s="4" t="inlineStr">
        <is>
          <t>Property insurance recoveries</t>
        </is>
      </c>
      <c r="B30" s="4" t="inlineStr">
        <is>
          <t xml:space="preserve"> </t>
        </is>
      </c>
      <c r="C30" s="4" t="inlineStr">
        <is>
          <t xml:space="preserve"> </t>
        </is>
      </c>
      <c r="D30" s="6" t="n">
        <v>3000</v>
      </c>
      <c r="E30" s="7" t="n">
        <v>3800</v>
      </c>
    </row>
    <row r="31">
      <c r="A31" s="4" t="inlineStr">
        <is>
          <t>Grain Bin Collapse, Indiana</t>
        </is>
      </c>
      <c r="B31" s="4" t="inlineStr">
        <is>
          <t xml:space="preserve"> </t>
        </is>
      </c>
      <c r="C31" s="4" t="inlineStr">
        <is>
          <t xml:space="preserve"> </t>
        </is>
      </c>
      <c r="D31" s="4" t="inlineStr">
        <is>
          <t xml:space="preserve"> </t>
        </is>
      </c>
      <c r="E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row>
    <row r="33">
      <c r="A33" s="4" t="inlineStr">
        <is>
          <t>Property insurance recoveries</t>
        </is>
      </c>
      <c r="B33" s="4" t="inlineStr">
        <is>
          <t xml:space="preserve"> </t>
        </is>
      </c>
      <c r="C33" s="6" t="n">
        <v>2700</v>
      </c>
      <c r="D33" s="6" t="n">
        <v>5000</v>
      </c>
      <c r="E33" s="4" t="inlineStr">
        <is>
          <t xml:space="preserve"> </t>
        </is>
      </c>
    </row>
    <row r="34">
      <c r="A34" s="4" t="inlineStr">
        <is>
          <t>Conveyor Collapse, Delhi, Louisiana</t>
        </is>
      </c>
      <c r="B34" s="4" t="inlineStr">
        <is>
          <t xml:space="preserve"> </t>
        </is>
      </c>
      <c r="C34" s="4" t="inlineStr">
        <is>
          <t xml:space="preserve"> </t>
        </is>
      </c>
      <c r="D34" s="4" t="inlineStr">
        <is>
          <t xml:space="preserve"> </t>
        </is>
      </c>
      <c r="E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row>
    <row r="36">
      <c r="A36" s="4" t="inlineStr">
        <is>
          <t>Property insurance recoveries</t>
        </is>
      </c>
      <c r="B36" s="4" t="inlineStr">
        <is>
          <t xml:space="preserve"> </t>
        </is>
      </c>
      <c r="C36" s="6" t="n">
        <v>1500</v>
      </c>
      <c r="D36" s="6" t="n">
        <v>2600</v>
      </c>
      <c r="E36" s="4" t="inlineStr">
        <is>
          <t xml:space="preserve"> </t>
        </is>
      </c>
    </row>
    <row r="37">
      <c r="A37" s="4" t="inlineStr">
        <is>
          <t>Grain Bin Collapse, Delphi IN</t>
        </is>
      </c>
      <c r="B37" s="4" t="inlineStr">
        <is>
          <t xml:space="preserve"> </t>
        </is>
      </c>
      <c r="C37" s="4" t="inlineStr">
        <is>
          <t xml:space="preserve"> </t>
        </is>
      </c>
      <c r="D37" s="4" t="inlineStr">
        <is>
          <t xml:space="preserve"> </t>
        </is>
      </c>
      <c r="E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row>
    <row r="39">
      <c r="A39" s="4" t="inlineStr">
        <is>
          <t>Property insurance recoveries</t>
        </is>
      </c>
      <c r="B39" s="4" t="inlineStr">
        <is>
          <t xml:space="preserve"> </t>
        </is>
      </c>
      <c r="C39" s="7" t="n">
        <v>5500</v>
      </c>
      <c r="D39" s="4" t="inlineStr">
        <is>
          <t xml:space="preserve"> </t>
        </is>
      </c>
      <c r="E39" s="4" t="inlineStr">
        <is>
          <t xml:space="preserve"> </t>
        </is>
      </c>
    </row>
    <row r="40">
      <c r="A40" s="4" t="inlineStr">
        <is>
          <t>TAMH</t>
        </is>
      </c>
      <c r="B40" s="4" t="inlineStr">
        <is>
          <t xml:space="preserve"> </t>
        </is>
      </c>
      <c r="C40" s="4" t="inlineStr">
        <is>
          <t xml:space="preserve"> </t>
        </is>
      </c>
      <c r="D40" s="4" t="inlineStr">
        <is>
          <t xml:space="preserve"> </t>
        </is>
      </c>
      <c r="E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c r="E41" s="4" t="inlineStr">
        <is>
          <t xml:space="preserve"> </t>
        </is>
      </c>
    </row>
    <row r="42">
      <c r="A42" s="4" t="inlineStr">
        <is>
          <t>Biofuel Producer Program Funds</t>
        </is>
      </c>
      <c r="B42" s="4" t="inlineStr">
        <is>
          <t xml:space="preserve"> </t>
        </is>
      </c>
      <c r="C42" s="4" t="inlineStr">
        <is>
          <t xml:space="preserve"> </t>
        </is>
      </c>
      <c r="D42" s="6" t="n">
        <v>13300</v>
      </c>
      <c r="E42" s="4" t="inlineStr">
        <is>
          <t xml:space="preserve"> </t>
        </is>
      </c>
    </row>
    <row r="43">
      <c r="A43" s="4" t="inlineStr">
        <is>
          <t>Element LLC</t>
        </is>
      </c>
      <c r="B43" s="4" t="inlineStr">
        <is>
          <t xml:space="preserve"> </t>
        </is>
      </c>
      <c r="C43" s="4" t="inlineStr">
        <is>
          <t xml:space="preserve"> </t>
        </is>
      </c>
      <c r="D43" s="4" t="inlineStr">
        <is>
          <t xml:space="preserve"> </t>
        </is>
      </c>
      <c r="E43" s="4" t="inlineStr">
        <is>
          <t xml:space="preserve"> </t>
        </is>
      </c>
    </row>
    <row r="44">
      <c r="A44" s="3" t="inlineStr">
        <is>
          <t>Subsidiary or Equity Method Investee [Line Items]</t>
        </is>
      </c>
      <c r="B44" s="4" t="inlineStr">
        <is>
          <t xml:space="preserve"> </t>
        </is>
      </c>
      <c r="C44" s="4" t="inlineStr">
        <is>
          <t xml:space="preserve"> </t>
        </is>
      </c>
      <c r="D44" s="4" t="inlineStr">
        <is>
          <t xml:space="preserve"> </t>
        </is>
      </c>
      <c r="E44" s="4" t="inlineStr">
        <is>
          <t xml:space="preserve"> </t>
        </is>
      </c>
    </row>
    <row r="45">
      <c r="A45" s="4" t="inlineStr">
        <is>
          <t>Biofuel Producer Program Funds</t>
        </is>
      </c>
      <c r="B45" s="4" t="inlineStr">
        <is>
          <t xml:space="preserve"> </t>
        </is>
      </c>
      <c r="C45" s="4" t="inlineStr">
        <is>
          <t xml:space="preserve"> </t>
        </is>
      </c>
      <c r="D45" s="7" t="n">
        <v>4300</v>
      </c>
      <c r="E45"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 (loss) before income taxes from continuing operations</t>
        </is>
      </c>
      <c r="B4" s="7" t="n">
        <v>132529</v>
      </c>
      <c r="C4" s="7" t="n">
        <v>154954</v>
      </c>
      <c r="D4" s="7" t="n">
        <v>131542</v>
      </c>
    </row>
    <row r="5">
      <c r="A5" s="4" t="inlineStr">
        <is>
          <t>Net income (loss) attributable to noncontrolling interests</t>
        </is>
      </c>
      <c r="B5" s="6" t="n">
        <v>31339</v>
      </c>
      <c r="C5" s="6" t="n">
        <v>35899</v>
      </c>
      <c r="D5" s="6" t="n">
        <v>31880</v>
      </c>
    </row>
    <row r="6">
      <c r="A6" s="4" t="inlineStr">
        <is>
          <t>Net income attributable to The Andersons Inc. common shareholders from continuing operations</t>
        </is>
      </c>
      <c r="B6" s="6" t="n">
        <v>101190</v>
      </c>
      <c r="C6" s="6" t="n">
        <v>119055</v>
      </c>
      <c r="D6" s="6" t="n">
        <v>99662</v>
      </c>
    </row>
    <row r="7">
      <c r="A7" s="4" t="inlineStr">
        <is>
          <t>Income from discontinued operations, net of income taxes</t>
        </is>
      </c>
      <c r="B7" s="7" t="n">
        <v>0</v>
      </c>
      <c r="C7" s="7" t="n">
        <v>12025</v>
      </c>
      <c r="D7" s="7" t="n">
        <v>4324</v>
      </c>
    </row>
    <row r="8">
      <c r="A8" s="3" t="inlineStr">
        <is>
          <t>Denominator:</t>
        </is>
      </c>
      <c r="B8" s="4" t="inlineStr">
        <is>
          <t xml:space="preserve"> </t>
        </is>
      </c>
      <c r="C8" s="4" t="inlineStr">
        <is>
          <t xml:space="preserve"> </t>
        </is>
      </c>
      <c r="D8" s="4" t="inlineStr">
        <is>
          <t xml:space="preserve"> </t>
        </is>
      </c>
    </row>
    <row r="9">
      <c r="A9" s="4" t="inlineStr">
        <is>
          <t>Weighted average shares outstanding – basic (shares)</t>
        </is>
      </c>
      <c r="B9" s="6" t="n">
        <v>33718</v>
      </c>
      <c r="C9" s="6" t="n">
        <v>33731</v>
      </c>
      <c r="D9" s="6" t="n">
        <v>33279</v>
      </c>
    </row>
    <row r="10">
      <c r="A10" s="4" t="inlineStr">
        <is>
          <t>Effect of dilutive awards (shares)</t>
        </is>
      </c>
      <c r="B10" s="6" t="n">
        <v>664</v>
      </c>
      <c r="C10" s="6" t="n">
        <v>691</v>
      </c>
      <c r="D10" s="6" t="n">
        <v>576</v>
      </c>
    </row>
    <row r="11">
      <c r="A11" s="4" t="inlineStr">
        <is>
          <t>Weighted average shares outstanding – diluted</t>
        </is>
      </c>
      <c r="B11" s="6" t="n">
        <v>34382</v>
      </c>
      <c r="C11" s="6" t="n">
        <v>34422</v>
      </c>
      <c r="D11" s="6" t="n">
        <v>33855</v>
      </c>
    </row>
    <row r="12">
      <c r="A12" s="3" t="inlineStr">
        <is>
          <t>Basic earnings:</t>
        </is>
      </c>
      <c r="B12" s="4" t="inlineStr">
        <is>
          <t xml:space="preserve"> </t>
        </is>
      </c>
      <c r="C12" s="4" t="inlineStr">
        <is>
          <t xml:space="preserve"> </t>
        </is>
      </c>
      <c r="D12" s="4" t="inlineStr">
        <is>
          <t xml:space="preserve"> </t>
        </is>
      </c>
    </row>
    <row r="13">
      <c r="A13" s="4" t="inlineStr">
        <is>
          <t>Continuing operations (in dollars per share)</t>
        </is>
      </c>
      <c r="B13" s="7" t="n">
        <v>3</v>
      </c>
      <c r="C13" s="8" t="n">
        <v>3.53</v>
      </c>
      <c r="D13" s="8" t="n">
        <v>2.99</v>
      </c>
    </row>
    <row r="14">
      <c r="A14" s="4" t="inlineStr">
        <is>
          <t>Discontinued operations (in dollars per share)</t>
        </is>
      </c>
      <c r="B14" s="6" t="n">
        <v>0</v>
      </c>
      <c r="C14" s="9" t="n">
        <v>0.36</v>
      </c>
      <c r="D14" s="9" t="n">
        <v>0.13</v>
      </c>
    </row>
    <row r="15">
      <c r="A15" s="4" t="inlineStr">
        <is>
          <t>Basic earnings (in dollars per share)</t>
        </is>
      </c>
      <c r="B15" s="6" t="n">
        <v>3</v>
      </c>
      <c r="C15" s="9" t="n">
        <v>3.89</v>
      </c>
      <c r="D15" s="9" t="n">
        <v>3.12</v>
      </c>
    </row>
    <row r="16">
      <c r="A16" s="3" t="inlineStr">
        <is>
          <t>Diluted earnings:</t>
        </is>
      </c>
      <c r="B16" s="4" t="inlineStr">
        <is>
          <t xml:space="preserve"> </t>
        </is>
      </c>
      <c r="C16" s="4" t="inlineStr">
        <is>
          <t xml:space="preserve"> </t>
        </is>
      </c>
      <c r="D16" s="4" t="inlineStr">
        <is>
          <t xml:space="preserve"> </t>
        </is>
      </c>
    </row>
    <row r="17">
      <c r="A17" s="4" t="inlineStr">
        <is>
          <t>Continuing operations (in dollars per share)</t>
        </is>
      </c>
      <c r="B17" s="9" t="n">
        <v>2.94</v>
      </c>
      <c r="C17" s="9" t="n">
        <v>3.46</v>
      </c>
      <c r="D17" s="9" t="n">
        <v>2.94</v>
      </c>
    </row>
    <row r="18">
      <c r="A18" s="4" t="inlineStr">
        <is>
          <t>Discontinued operations (in dollars per share)</t>
        </is>
      </c>
      <c r="B18" s="6" t="n">
        <v>0</v>
      </c>
      <c r="C18" s="9" t="n">
        <v>0.35</v>
      </c>
      <c r="D18" s="9" t="n">
        <v>0.13</v>
      </c>
    </row>
    <row r="19">
      <c r="A19" s="4" t="inlineStr">
        <is>
          <t>Diluted earnings (in dollars per share)</t>
        </is>
      </c>
      <c r="B19" s="8" t="n">
        <v>2.94</v>
      </c>
      <c r="C19" s="8" t="n">
        <v>3.81</v>
      </c>
      <c r="D19" s="8" t="n">
        <v>3.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s>
  <sheetData>
    <row r="1">
      <c r="A1" s="1" t="inlineStr">
        <is>
          <t>ELEMENT (Details) - USD ($) $ in Thousands</t>
        </is>
      </c>
      <c r="C1" s="2" t="inlineStr">
        <is>
          <t>12 Months Ended</t>
        </is>
      </c>
    </row>
    <row r="2">
      <c r="B2" s="2" t="inlineStr">
        <is>
          <t>Apr. 18, 2023</t>
        </is>
      </c>
      <c r="C2" s="2" t="inlineStr">
        <is>
          <t>Dec. 31, 2023</t>
        </is>
      </c>
      <c r="D2" s="2" t="inlineStr">
        <is>
          <t>Dec. 31, 2022</t>
        </is>
      </c>
      <c r="E2" s="2" t="inlineStr">
        <is>
          <t>Dec. 31, 2021</t>
        </is>
      </c>
      <c r="F2" s="2" t="inlineStr">
        <is>
          <t>Jan.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4" t="inlineStr">
        <is>
          <t xml:space="preserve"> </t>
        </is>
      </c>
      <c r="C4" s="7" t="n">
        <v>87156</v>
      </c>
      <c r="D4" s="7" t="n">
        <v>11818</v>
      </c>
      <c r="E4" s="7" t="n">
        <v>8947</v>
      </c>
      <c r="F4" s="4" t="inlineStr">
        <is>
          <t xml:space="preserve"> </t>
        </is>
      </c>
    </row>
    <row r="5">
      <c r="A5" s="4" t="inlineStr">
        <is>
          <t>Deconsolidation, gain on revaluation of retained investment</t>
        </is>
      </c>
      <c r="B5" s="7" t="n">
        <v>18100</v>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6" t="n">
        <v>762549</v>
      </c>
      <c r="D6" s="6" t="n">
        <v>1248878</v>
      </c>
      <c r="E6" s="4" t="inlineStr">
        <is>
          <t xml:space="preserve"> </t>
        </is>
      </c>
      <c r="F6" s="4" t="inlineStr">
        <is>
          <t xml:space="preserve"> </t>
        </is>
      </c>
    </row>
    <row r="7">
      <c r="A7" s="4" t="inlineStr">
        <is>
          <t>Gain on deconsolidation of joint venture</t>
        </is>
      </c>
      <c r="B7" s="6" t="n">
        <v>6500</v>
      </c>
      <c r="C7" s="6" t="n">
        <v>6544</v>
      </c>
      <c r="D7" s="6" t="n">
        <v>0</v>
      </c>
      <c r="E7" s="7" t="n">
        <v>0</v>
      </c>
      <c r="F7" s="4" t="inlineStr">
        <is>
          <t xml:space="preserve"> </t>
        </is>
      </c>
    </row>
    <row r="8">
      <c r="A8" s="4" t="inlineStr">
        <is>
          <t>Element LLC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received on sale of assets</t>
        </is>
      </c>
      <c r="B10" s="4" t="inlineStr">
        <is>
          <t xml:space="preserve"> </t>
        </is>
      </c>
      <c r="C10" s="4" t="inlineStr">
        <is>
          <t xml:space="preserve"> </t>
        </is>
      </c>
      <c r="D10" s="4" t="inlineStr">
        <is>
          <t xml:space="preserve"> </t>
        </is>
      </c>
      <c r="E10" s="4" t="inlineStr">
        <is>
          <t xml:space="preserve"> </t>
        </is>
      </c>
      <c r="F10" s="7" t="n">
        <v>44000</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4" t="inlineStr">
        <is>
          <t xml:space="preserve"> </t>
        </is>
      </c>
      <c r="C13" s="6" t="n">
        <v>6732</v>
      </c>
      <c r="D13" s="7" t="n">
        <v>12272</v>
      </c>
      <c r="E13" s="4" t="inlineStr">
        <is>
          <t xml:space="preserve"> </t>
        </is>
      </c>
      <c r="F13" s="4" t="inlineStr">
        <is>
          <t xml:space="preserve"> </t>
        </is>
      </c>
    </row>
    <row r="14">
      <c r="A14" s="4" t="inlineStr">
        <is>
          <t>Related Party | Element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on receivables</t>
        </is>
      </c>
      <c r="B16" s="6" t="n">
        <v>11600</v>
      </c>
      <c r="C16" s="4" t="inlineStr">
        <is>
          <t xml:space="preserve"> </t>
        </is>
      </c>
      <c r="D16" s="4" t="inlineStr">
        <is>
          <t xml:space="preserve"> </t>
        </is>
      </c>
      <c r="E16" s="4" t="inlineStr">
        <is>
          <t xml:space="preserve"> </t>
        </is>
      </c>
      <c r="F16" s="4" t="inlineStr">
        <is>
          <t xml:space="preserve"> </t>
        </is>
      </c>
    </row>
    <row r="17">
      <c r="A17" s="4" t="inlineStr">
        <is>
          <t>Related Party | Element LLC | Raw Material And Fees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6" t="n">
        <v>9600</v>
      </c>
      <c r="C19" s="4" t="inlineStr">
        <is>
          <t xml:space="preserve"> </t>
        </is>
      </c>
      <c r="D19" s="4" t="inlineStr">
        <is>
          <t xml:space="preserve"> </t>
        </is>
      </c>
      <c r="E19" s="4" t="inlineStr">
        <is>
          <t xml:space="preserve"> </t>
        </is>
      </c>
      <c r="F19" s="4" t="inlineStr">
        <is>
          <t xml:space="preserve"> </t>
        </is>
      </c>
    </row>
    <row r="20">
      <c r="A20" s="4" t="inlineStr">
        <is>
          <t>Related Party | Element LLC | Loans And Interest D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t>
        </is>
      </c>
      <c r="B22" s="7" t="n">
        <v>2000</v>
      </c>
      <c r="C22" s="4" t="inlineStr">
        <is>
          <t xml:space="preserve"> </t>
        </is>
      </c>
      <c r="D22" s="4" t="inlineStr">
        <is>
          <t xml:space="preserve"> </t>
        </is>
      </c>
      <c r="E22" s="4" t="inlineStr">
        <is>
          <t xml:space="preserve"> </t>
        </is>
      </c>
      <c r="F22" s="4" t="inlineStr">
        <is>
          <t xml:space="preserve"> </t>
        </is>
      </c>
    </row>
    <row r="23">
      <c r="A23" s="4" t="inlineStr">
        <is>
          <t>Ethano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 impairment</t>
        </is>
      </c>
      <c r="B25" s="4" t="inlineStr">
        <is>
          <t xml:space="preserve"> </t>
        </is>
      </c>
      <c r="C25" s="7" t="n">
        <v>87200</v>
      </c>
      <c r="D25" s="4" t="inlineStr">
        <is>
          <t xml:space="preserve"> </t>
        </is>
      </c>
      <c r="E25" s="4" t="inlineStr">
        <is>
          <t xml:space="preserve"> </t>
        </is>
      </c>
      <c r="F25" s="4" t="inlineStr">
        <is>
          <t xml:space="preserve"> </t>
        </is>
      </c>
    </row>
    <row r="26">
      <c r="A26" s="4" t="inlineStr">
        <is>
          <t>Element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ontrolling interest ownership percentage by parent</t>
        </is>
      </c>
      <c r="B28" s="4" t="inlineStr">
        <is>
          <t xml:space="preserve"> </t>
        </is>
      </c>
      <c r="C28" s="11" t="n">
        <v>0.51</v>
      </c>
      <c r="D28" s="4" t="inlineStr">
        <is>
          <t xml:space="preserve"> </t>
        </is>
      </c>
      <c r="E28" s="4" t="inlineStr">
        <is>
          <t xml:space="preserve"> </t>
        </is>
      </c>
      <c r="F28" s="4" t="inlineStr">
        <is>
          <t xml:space="preserve"> </t>
        </is>
      </c>
    </row>
    <row r="29">
      <c r="A29" s="4" t="inlineStr">
        <is>
          <t>Element LLC | ICM Holdings, I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ontrolling interest, ownership percentage by noncontrolling owners</t>
        </is>
      </c>
      <c r="B31" s="4" t="inlineStr">
        <is>
          <t xml:space="preserve"> </t>
        </is>
      </c>
      <c r="C31" s="11" t="n">
        <v>0.49</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llowance for credit loss</t>
        </is>
      </c>
      <c r="B4" s="7" t="n">
        <v>35939</v>
      </c>
      <c r="C4" s="7" t="n">
        <v>26392</v>
      </c>
      <c r="D4" s="7" t="n">
        <v>6911</v>
      </c>
    </row>
    <row r="5">
      <c r="A5" s="4" t="inlineStr">
        <is>
          <t>Allowance for Doubtful Accoun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26392</v>
      </c>
      <c r="C7" s="6" t="n">
        <v>6911</v>
      </c>
      <c r="D7" s="6" t="n">
        <v>9255</v>
      </c>
    </row>
    <row r="8">
      <c r="A8" s="4" t="inlineStr">
        <is>
          <t>Charged to Costs and Expenses</t>
        </is>
      </c>
      <c r="B8" s="6" t="n">
        <v>11519</v>
      </c>
      <c r="C8" s="6" t="n">
        <v>4249</v>
      </c>
      <c r="D8" s="6" t="n">
        <v>-190</v>
      </c>
    </row>
    <row r="9">
      <c r="A9" s="4" t="inlineStr">
        <is>
          <t>Charged to Other Accounts (1)</t>
        </is>
      </c>
      <c r="B9" s="6" t="n">
        <v>0</v>
      </c>
      <c r="C9" s="6" t="n">
        <v>17168</v>
      </c>
      <c r="D9" s="6" t="n">
        <v>0</v>
      </c>
    </row>
    <row r="10">
      <c r="A10" s="4" t="inlineStr">
        <is>
          <t>Deductions</t>
        </is>
      </c>
      <c r="B10" s="6" t="n">
        <v>-1972</v>
      </c>
      <c r="C10" s="6" t="n">
        <v>-1936</v>
      </c>
      <c r="D10" s="6" t="n">
        <v>-2154</v>
      </c>
    </row>
    <row r="11">
      <c r="A11" s="4" t="inlineStr">
        <is>
          <t>Balance at End of Period</t>
        </is>
      </c>
      <c r="B11" s="6" t="n">
        <v>35939</v>
      </c>
      <c r="C11" s="7" t="n">
        <v>26392</v>
      </c>
      <c r="D11" s="7" t="n">
        <v>6911</v>
      </c>
    </row>
    <row r="12">
      <c r="A12" s="4" t="inlineStr">
        <is>
          <t>Allowance for Doubtful Accounts | Rail Leasing Business</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Charged to Other Accounts (1)</t>
        </is>
      </c>
      <c r="B14" s="6" t="n">
        <v>2700</v>
      </c>
      <c r="C14" s="4" t="inlineStr">
        <is>
          <t xml:space="preserve"> </t>
        </is>
      </c>
      <c r="D14" s="4" t="inlineStr">
        <is>
          <t xml:space="preserve"> </t>
        </is>
      </c>
    </row>
    <row r="15">
      <c r="A15" s="4" t="inlineStr">
        <is>
          <t>Allowance for Doubtful Accounts | Commodity Contract</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Charged to Other Accounts (1)</t>
        </is>
      </c>
      <c r="B17" s="7" t="n">
        <v>145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3</t>
        </is>
      </c>
    </row>
    <row r="3">
      <c r="A3" s="3" t="inlineStr">
        <is>
          <t>Inventory, Net [Abstract]</t>
        </is>
      </c>
      <c r="B3" s="4" t="inlineStr">
        <is>
          <t xml:space="preserve"> </t>
        </is>
      </c>
    </row>
    <row r="4">
      <c r="A4" s="4" t="inlineStr">
        <is>
          <t>Inventories</t>
        </is>
      </c>
      <c r="B4" s="4" t="inlineStr">
        <is>
          <t>Inventories Major classes of inventories are presented below. Readily Marketable Inventories are agricultural commodity inventories such as corn, soybeans, wheat, and ethanol co-products, among others, carried at net realizable value which approximates fair value based on their commodity characteristics, widely available markets, and pricing mechanisms. The net realizable value of RMI is calculated as the fair value (spot price of the commodity in an exchange), less cost of disposal and transportation based on the local market. All other inventories are held at lower of cost or net realizable value. The components of inventories are as follows: December 31, (in thousands) 2023 2022 Grain and other agricultural products (a) $ 886,725 $ 1,326,531 Energy inventories (a) 21,705 21,084 Ethanol and co-products (a) 104,349 156,341 Plant nutrients and cob products 153,921 227,769 Total $ 1,166,700 $ 1,731,725 (a) Includes RMI of $862.5 million and $1,308.8 million at December 31, 2023, and December 31, 2022, respectively. The Company incurred inventory damage charges of $17.3 million in the year ended December 31, 2022. In December 2022, approximately $16.2 million of that charge was related to a fire at a Michigan grain asset where substantially all of the insured inventory held at that location was severely damaged or destroy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are as follows: December 31, (in thousands) 2023 2022 Land $ 30,912 $ 38,689 Land improvements and leasehold improvements 82,438 92,084 Buildings and storage facilities 365,744 364,721 Machinery and equipment 951,544 980,159 Construction in progress 36,541 41,429 1,467,179 1,517,082 Less: accumulated depreciation (773,814) (754,353) Property, plant and equipment, net $ 693,365 $ 762,729 Depreciation expense on property, plant and equipment amounted to $100.6 million, $110.6 million and $126.9 million for the years ended December 31, 2023, 2022, and 2021, respectively. In the first quarter of 2023, the Company recorded an $87.2 million impairment charge in the Renewables segment related to ELEMENT. The plant faced operational and market-based challenges which were exacerbated by a shift in the California Low Carbon Fuel Standard credit markets and high western corn basis. At the time of the impairment, the Company owned 51% of ELEMENT and ELEMENT was a consolidated entity. As such, 49% of the impairment charge was represented in Net income attributable to noncontrolling interests in the Consolidated Statement of Operations. In December 2022, the Company recorded charges of $9.0 million for impairments of property, plant and equipment in the Trade segment related to a Nebraska grain asset. In December 2021, the Company recorded charges of $7.7 million for impairments of property, plant and equipment in the Trade segment related to its frac sand assets in Oklahoma. The Company also recorded a $0.6 million impairment of property, plant and equipment in the Trade segment related to the shutdown of a facility in Tex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April 3, 2023, the Company entered into a $100 million 8-year term loan with approximately half of the proceeds used to repay current maturities of long-term debt. The remainder of the proceeds were used to pay down a portion of outstanding line of credit borrowings. Payment of principal and interest is made on a quarterly basis. The loan bears interest at variable rates. On April 18, 2023, ELEMENT was placed into receivership. As the receiver took control of ELEMENT, under the VIE consolidation model, the Company was deemed to have lost control of the entity and therefore deconsolidated ELEMENT from its Consolidated Financial Statements. As a result of the deconsolidation, the $62.8 million of non-recourse debt associated with ELEMENT was removed from Current maturities of long-term debt in the second quarter of 2023. See Note 19 in the Consolidated Financial Statements for additional information. The capacity of the Company's short-term lines of credit at December 31, 2023 was $1,863.9 million, of which the Company had a total of $1,817.5 million available for borrowing. The Company's borrowing capacity is reduced by a combination of outstanding borrowings and letters of credit. The weighted-average interest rate on short-term borrowings outstanding at December 31, 2023 and 2022, was 7.28% and 5.67%, respectively. The Company was in compliance with all financial covenants at and during the years ended December 31, 2023, and 2022, other than with respect to the ELEMENT non-recourse debt as discussed in Note 19 of the Consolidated Financial Statements. Total interest paid was $47.0 million, $56.7 million and $38.2 million for the years ended December 31, 2023, 2022, and 2021, respectively. As of December 31, 2023 and 2022, the estimated fair value of long-term debt, including the current portion, was $585.1 million and $595.7 million, respectively. The Company estimates the fair value of its long-term debt based upon the Company’s credit standing and current interest rates offered by the Company on similar bonds and rates currently available to the Company for long-term borrowings with similar terms and remaining maturities. Long-Term Debt December 31, (in thousands, except percentages) 2023 2022 Note payable, variable rate (7.08% at December 31, 2023), payable in increasing amounts plus interest, due 2029 $ 191,055 $ 201,524 Note payable, variable rate (6.95% at December 31, 2023), payable in increasing amounts plus interest, due 2027 128,320 135,352 Note payable, variable rate (7.03% at December 31, 2023), payable in increasing amounts plus interest, due 2031 97,500 — Note payable, 4.50%, payable at maturity, due 2034 (a) 91,744 95,500 Note payable, 4.85%, payable at maturity, due 2026 25,000 25,000 Industrial revenue bond, variable rate (5.22% at December 31, 2023), payable at maturity, due 2036 21,000 21,000 Note payable, 4.50%, payable at maturity, due 2030 16,000 16,000 Note payable, 5.00%, payable at maturity, due 2040 14,000 14,000 Finance lease obligations, due serially to 2043 (a) 9,013 9,965 Note payable, variable rate, payable at maturity, due 2023 — 63,335 Note payable, 4.55%, payable at maturity, due 2023 — 24,000 593,632 605,676 Less: current maturities 27,561 110,155 Less: unamortized prepaid debt issuance costs 3,111 3,003 $ 562,960 $ 492,518 (a) Debt is collateralized by first mortgages on certain facilities and related equipment or other assets with a book value of $50.7 million. Th e aggregate annual maturities of long-term debt are as follows: 2024 -- $27.6 million; 2025 -- $27.8 million; 2026 -- $53.0 million; 2027 -- $128.5 million; 2028 -- $21.5 million; and $335.2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Commodity Contracts The Company’s operating results are affected by changes to commodity prices. The Trade and Renewables businesses have established “unhedged” futures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use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Commodity derivative assets (or liabilities) - current, as appropriate, within the Consolidated Balance Sheets. The net asset or liability positions of these derivatives (net of their cash collateral) are determined on a counterparty-by-counterparty basis. If current, the net position is included within Commodity derivative assets (or liabilities) - current, and if noncurrent, the net position is included in Other assets or Other long-term liabilities in the Consolidated Balance Sheets. The following table presents a summary of the estimated fair value of the Company’s commodity derivative instruments that require cash collateral and the associated cash posted or received as collateral. (in thousands) December 31, 2023 December 31, 2022 Cash collateral paid $ 24,439 $ 64,530 Fair value of derivatives 24,237 (10,014) Net derivative asset position $ 48,676 $ 54,516 The following table presents, on a gross basis, current and non-current commodity derivative assets and liabilities: December 31, 2023 (in thousands) Commodity Derivative Assets - Current Commodity Derivative Assets - Noncurrent Commodity Derivative Liabilities - Current Commodity Derivative Liabilities - Noncurrent Total Commodity derivative assets $ 201,542 $ 1,496 $ 7,868 $ 13 $ 210,919 Commodity derivative liabilities (47,898) (64) (98,717) (431) (147,110) Cash collateral paid 24,439 — — — 24,439 Balance sheet line item totals $ 178,083 $ 1,432 $ (90,849) $ (418) $ 88,248 December 31, 2022 (in thousands) Commodity Derivative Assets - Current Commodity Derivative Assets - Noncurrent Commodity Derivative Liabilities - Current Commodity Derivative Liabilities - Noncurrent Total Commodity derivative assets $ 325,762 $ 1,796 $ 18,426 $ 686 $ 346,670 Commodity derivative liabilities (94,704) (149) (116,945) (1,484) (213,282) Cash collateral paid 64,530 — — — 64,530 Balance sheet line item totals $ 295,588 $ 1,647 $ (98,519) $ (798) $ 197,918 The net gains and losses on commodity derivatives not designated as hedging instruments included in the Company’s Consolidated Statements of Operations and the line items in which they are located are as follows: Year Ended December 31, (in thousands) 2023 2022 2021 Gains (losses) on commodity derivatives included in cost of sales and merchandising revenues $ (69,579) $ 13,533 $ 151,058 The Company had the following volume of commodity derivative contracts outstanding (on a gross basis) are as follows: December 31, 2023 (in thousands) Number of Bushels Number of Gallons Number of Tons Non-exchange traded: Corn 519,825 — — Soybeans 41,848 — — Wheat 66,953 — — Oats 15,355 — — Ethanol — 206,986 — Soybean meal — — 546 Dried distillers grain — — 740 Other 6,847 37,153 1,882 Subtotal 650,828 244,139 3,168 Exchange traded: Corn 160,795 — — Soybeans 34,250 — — Wheat 64,778 — — Oats 375 — — Ethanol — 97,272 — Propane — 74,550 — Other — 420 825 Subtotal 260,198 172,242 825 Total 911,026 416,381 3,993 December 31, 2022 (in thousands) Number of Bushels Number of Gallons Number of Tons Non-exchange traded: Corn 567,405 — — Soybeans 56,608 — — Wheat 102,716 — — Oats 24,710 — — Ethanol — 178,935 — Soybean meal — — 570 Dried distillers grain — — 449 Other 10,054 44,547 2,029 Subtotal 761,493 223,482 3,048 Exchange traded: Corn 170,280 — — Soybeans 46,380 — — Wheat 111,567 — — Oats 365 — — Ethanol — 94,206 — Propane — 47,208 — Other — 588 581 Subtotal 328,592 142,002 581 Total 1,090,085 365,484 3,629 Interest Rate and Other Derivatives The Company’s objectives in using interest rate derivatives are to add stability to interest expense on long-term debt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and subsequently reclassified into Interest expense, net in the same periods during which the hedged transaction affects earnings. Amounts reported in Accumulated other comprehensive income related to derivatives will be reclassified to Interest expense, net as interest payments are made on the Company’s variable-rate long-term debt. The Company also has foreign currency derivatives which are considered effective economic hedges of specified economic risks. The Company had recorded the following amounts for the fair value of the Company's interest rate and other derivatives: December 31, (in thousands) 2023 2022 Derivatives not designated as hedging instruments Foreign currency contracts included in Other current assets (liabilities) $ 907 $ (3,124) Derivatives designated as hedging instruments Interest rate contracts included in Other current assets 9,968 8,759 Interest rate contracts included in Other assets 18,041 22,641 The recording of derivatives gains and losses and the financial statement line item in which they are located are as follows: Year Ended December 31, (in thousands) 2023 2022 2021 Derivatives designated as hedging instruments Interest rate derivative (losses) gains included in Other comprehensive income $ (3,407) $ 38,564 $ 16,960 Interest rate derivative gains (losses) included in Interest expense, net 10,132 (989) (6,733) The following table presents the open interest rate contracts at December 31, 2023: Interest Rate Hedging Instrument Year Entered Year of Maturity Initial Notional Amount Hedged Item Interest Rate Swap 2019 2025 $ 93.8 Interest rate component of debt - not accounted for as a hedge 2.3% Swap 2019 2025 46.9 Interest rate component of debt - accounted for as a hedge 2.4% Swap 2019 2025 46.9 Interest rate component of debt - accounted for as a hedge 2.4% Swap 2020 2030 50.0 Interest rate component of debt - accounted for as a hedge 0.0% to 0.8% Swap 2020 2030 50.0 Interest rate component of debt - accounted for as a hedge 0.0% to 0.8% Swap 2022 2025 20.0 Interest rate component of debt - accounted for as a hedge 2.6% Swap 2022 2029 100.0 Interest rate component of debt - accounted for as a hedge 2.0% Swap 2022 2029 50.0 Interest rate component of debt - accounted for as a hedge 2.4% Swap 2023 2024 50.0 Interest rate component of debt - accounted for as a hedge 3.7% Swap 2023 2025 50.0 Interest rate component of debt - accounted for as a hedge 3.7% Swap 2023 2031 50.0 Interest rate component of debt - accounted for as a hedge 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provides certain full-time employees with pension benefits under defined contribution plans. The Company's expense for its defined contribution plans amounted to $17.7 million, $17.2 million and $14.6 million for the years ended December 31, 2023, 2022, and 2021, respectively. The Company also has a postretirement health care benefit plan covering substantially all of its full-time employees hired prior to January 1, 2003. These plans are generally contributory and include a cap on the Company's share of the related costs. The measurement date for this plan is December 31. Obligation and Funded Status Following are the details of the obligation and funded status of the postretirement health care benefit plan: (in thousands) Change in benefit obligation 2023 2022 Benefit obligation at beginning of year $ 17,433 $ 23,942 Service cost 151 248 Interest cost 830 586 Actuarial (gains) losses (66) (6,180) Participant contributions 257 314 Benefits paid (1,339) (1,477) Benefit obligation at end of year $ 17,266 $ 17,433 (in thousands) Change in plan assets 2023 2022 Fair value of plan assets at beginning of year $ — $ — Company contributions 1,082 1,163 Participant contributions 257 314 Benefits paid (1,339) (1,477) Fair value of plan assets at end of year $ — $ — Under funded status of plans at end of year $ (17,266) $ (17,433) Amounts recognized in the Consolidated Balance Sheets at December 31, 2023 and 2022 consist of: (in thousands) 2023 2022 Accrued expenses and other current liabilities $ 1,242 $ 1,276 Other long-term liabilities 16,024 16,157 Net amount recognized $ 17,266 $ 17,433 Following are the details of the amounts recognized in Accumulated other comprehensive income before taxes at December 31, 2023: (in thousands) Unamortized Actuarial Net Gains Unamortized Prior Service Costs Balance at beginning of year $ (11,678) $ 5,009 Amounts arising during the period (66) — Amounts recognized as a component of net periodic benefit cost — 1,234 Balance at end of year $ (11,744) $ 6,243 The benefits expected to be paid for the postretirement health care benefit plan over the next ten years are as follows: (in thousands) Postretirement Benefits 2024 $ 1,242 2025 1,271 2026 1,281 2027 1,278 2028 1,276 2029-2033 6,213 The components of the net periodic benefit cost for each year are as follows: December 31, (in thousands) 2023 2022 2021 Service cost $ 151 $ 248 $ 302 Interest cost 830 586 546 Expected return on plan assets (911) (911) (911) Recognized net actuarial (gain) loss (323) — 169 Net periodic benefit (gain) cost $ (253) $ (77) $ 106 The weighted-average assumptions of the postretirement health care benefit plan for each year are as follows: 2023 2022 2021 Used to Determine Benefit Obligations at Measurement Date Discount rate 4.7 % 4.9 % 2.6 % Used to Determine Net Periodic Benefit Cost for Years ended December 31 Discount rate 4.9 % 2.6 % 2.2 % Expected long-term return on plan assets — — — Rate of compensation increases — — — Assumed Health Care Cost Trend Rates at Beginning of Year 2023 2022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 cap on the Company's share of the related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Many of the Company’s sales and merchandising revenues are generated from contracts that are outside the scope of ASC 606. Specifically, many of the Company's Trade and Renewables sales contracts are derivatives under ASC 815, Derivatives and Hedging . The breakdown of revenues between ASC 606 and ASC 815 is as follows: Year Ended December 31, (in thousands) 2023 2022 2021 Revenues under ASC 606 $ 3,201,901 $ 3,036,852 $ 2,211,537 Revenues under ASC 815 11,548,211 14,288,532 10,400,513 Total revenues $ 14,750,112 $ 17,325,384 $ 12,612,050 Disaggregation of revenue The following tables disaggregate revenues under ASC 606 by major product line: Year Ended December 31, 2023 (in thousands) Trade Renewables Nutrient &amp; Industrial Total Specialty nutrients $ — $ — $ 249,396 $ 249,396 Primary nutrients — — 572,906 572,906 Products and co-products 434,304 1,562,074 — 1,996,378 Propane 190,221 — — 190,221 Other 64,284 7,621 121,095 193,000 Total $ 688,809 $ 1,569,695 $ 943,397 $ 3,201,901 Year Ended December 31, 2022 (in thousands) Trade Renewables Nutrient &amp; Industrial Total Specialty nutrients $ — $ — $ 355,636 $ 355,636 Primary nutrients — — 625,134 625,134 Products and co-products 396,613 1,219,972 — 1,616,585 Propane 264,072 — — 264,072 Other 50,966 5,921 118,538 175,425 Total $ 711,651 $ 1,225,893 $ 1,099,308 $ 3,036,852 Year Ended December 31, 2021 (in thousands) Trade Renewables Nutrient &amp; Industrial Total Specialty nutrients $ — $ — $ 270,842 $ 270,842 Primary nutrients — — 500,891 500,891 Products and co-products 313,195 714,120 — 1,027,315 Propane 246,002 — — 246,002 Other 64,557 6,768 95,162 166,487 Total $ 623,754 $ 720,888 $ 866,895 $ 2,211,537 Substantially all of the Company's revenues accounted for under ASC 606 are recorded at a point in time instead of over time for each of the periods above. Specialty and primary nutrients The Company sells several different types of specialty nutrient products, including: low-salt liquid starter fertilizers, micro-nutrients and other specialty lawn products. These products can be sold through the wholesale distribution channels as well as directly to end users at the farm center locations. Similarly, the Company sells several different types of primary nutrient products, including: nitrogen, phosphorus and potassium. These products may be purchased and re-sold as is or sold as finished goods resulting from a blending and manufacturing process. The contracts associated with specialty and primary nutrients generally have a single performance obligation, as the Company has elected the accounting policy to consider shipping and handling costs as fulfillment costs. Revenue is recognized when control of the product has passed to the customer. Payment terms generally range from 0 - 30 days. Products and co-products The Renewables segment sells several co-products through the production of ethanol that remain subject to ASC 606, including E-85, dried distillers grains, syrups and renewable identification numbers (“RINs”). RINs are credits for compliance with the Environmental Protection Agency's Renewable Fuel Standard program and are created by renewable fuel producers. The Trade segment also sells several products that are subject to ASC 606, such as pulses, organics and pet food ingredients. Contracts for these products and co-products generally have a single performance obligation, as the Company has elected the accounting policy to consider shipping and handling costs as fulfillment costs. Revenue is recognized when control of the product has passed to the customer which follows shipping terms on the contract. Payment terms for Renewables generally range from 10 - 15 days. Payment terms for Trade generally range from 30 - 120 days. Propane Propane products are primarily sold to United States customers in the energy industry. Revenue is recognized at a point in time when obligations under the terms of a contract with the customer are satisfied. This occurs with the transfer of control of our products to customers when products are shipped for direct sales to customers or when the product is picked up by a customer at a transload location. Contracts contain one performance obligation which is the delivery to the customer at a point in time. Revenue is measured as the amount of consideration received in exchange for transferring products. The Company recognizes the cost for shipping as an expense in Cost of sales and merchandising revenues when control over the product has transferred to the customer. Payment terms generally range from 0 - 30 days. Contract balances The opening and closing balances of the Company’s contract liabilities are as follows: (in thousands) 2023 2022 Balance at January 1 $ 55,408 $ 100,847 Balance at December 31 30,686 55,408 The difference between the opening and closing balances of the Company’s contract liabilities primarily results from the timing difference between the Company’s performance and the customer’s payment. The contract liabilities covered in the table above relate to the Nutrient &amp; Industrial business for payments received in advance of fulfilling our performance obligations under our customer contracts. Contract liabilities are built up at year-end and through the first quarter as a result of payments in advance of fulfilling our performance obligations under our customer contracts in preparation for the spring application season. The contract liabilities are then relieved as obligations are met through the year. The variance in contract liabilities at December 31, 2023, compared to the prior years was due to tight supplies and a sharp increase of fertilizer prices towards the end of 2021 and the beginning of 2022 and customers were more willing to prepay for fertilizer to ensure supply and fix their input costs for the following spring application season. At December 31, 2022, and 2023, there was much less volatility in the fertilizer market leading customers to not prepay as significantly as customers were willing to do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 from continuing operations consists of the following: Year Ended December 31, (in thousands) 2023 2022 2021 Current: Federal $ 30,274 $ 38,801 $ 23,333 State and local 5,852 13,541 4,934 Foreign 2,869 4,741 760 38,995 57,083 29,027 Deferred: Federal (1,012) (13,425) (3,687) State and local 1,252 (6,775) 819 Foreign (2,201) 2,745 3,069 (1,961) (17,455) 201 Total: Federal 29,262 25,376 19,646 State and local 7,104 6,766 5,753 Foreign 668 7,486 3,829 $ 37,034 $ 39,628 $ 29,228 Income before income taxes from continuing operations consists of the following: Year Ended December 31, (in thousands) 2023 2022 2021 U.S. $ 161,377 $ 173,810 $ 143,712 Foreign 8,186 20,772 17,058 $ 169,563 $ 194,582 $ 160,770 A reconciliation from the statutory U.S. federal tax rate to the effective tax rate follows: Year Ended December 31, 2023 2022 2021 Statutory U.S. federal tax rate 21.0 % 21.0 % 21.0 % Increase (decrease) in rate resulting from: State and local income taxes, net of related federal taxes 2.9 2.4 2.5 Effect of noncontrolling interest (3.9) (3.9) (4.2) Derivative instruments and hedging activities — (1.3) 0.4 U.S. income taxes on foreign earnings 1.3 (0.1) 0.7 Nondeductible compensation 0.9 1.2 1.9 Unrecognized tax benefits 4.7 8.0 2.1 Foreign tax credits (2.9) (2.1) (1.3) Research and development and other tax credits (2.7) (7.0) (5.0) Other, net 0.5 2.2 0.1 Effective tax rate 21.8 % 20.4 % 18.2 % Net income taxes of $45.7 million, $88.7 million, and $51.7 million were paid in the years ended December 31, 2023, 2022, and 2021, respectively. TAMH and ELEMENT are treated as partnerships for U.S. tax purposes. Partnerships are not taxable entities so the tax consequences of the partnership’s transactions flow through to the partners (i.e., investors) at their proportionate share. As a result, the Consolidated Statements of Operations do not reflect such income taxes within Net income attributable to the noncontrolling interest. The Company has elected to treat Global Intangible Low Tax Income (“GILTI”) as a period cost and, therefore, has not recognized deferred taxes for basis differences that may reverse as GILTI tax in future years. For the years ended December 31, 2023, and 2022, the Company has not recognized deferred tax liabilities for temporary differences related to investments in foreign subsidiaries that were deemed permanently reinvested. Determination of the amount of unrecognized deferred income tax liabilities on these earnings is not practicable because such liability, if any, depends on certain circumstances existing and if/when remittance occurs. A deferred tax liability will be recognized if and when the Company no longer plans to permanently reinvest these undistributed earnings. Significant components of the Company's deferred tax liabilities and assets are as follows: December 31, (in thousands) 2023 2022 Deferred tax liabilities: Property, plant and equipment $ (66,497) $ (58,273) Operating lease right-of-use assets (8,716) (9,370) Identifiable intangibles (3,565) (6,802) Investments (29,962) (34,604) Derivative Instruments (6,972) (7,911) Other (5,826) (5,160) (121,538) (122,120) Deferred tax assets: Employee benefits 28,989 28,859 Accounts and notes receivable 10,406 6,726 Inventory 3,718 10,272 Federal income tax credits 3,439 1,914 Net operating loss carryforwards 1,015 1,740 Operating lease liability 8,653 9,526 Other 12,324 7,118 Total deferred tax assets 68,544 66,155 less: Valuation allowance 4,416 3,834 64,128 62,321 Net deferred tax liabilities (a) $ (57,410) $ (59,799) (a) The Company had deferred tax assets of $1.2 million and $4.3 million included in Other assets in the Consolidated Balance Sheets as of December 31, 2023 and 2022, respectively. On December 31, 2023, the Company had $50.6 million and $1.6 million of state and non-U.S. net operating loss carryforwards that begin to expire in 2028 and 2024, respectively. The Company also has $3.4 million of U.S. foreign tax credits ("FTCs") carryforwards that begin to expire in 2028. The valuation allowance of $4.4 million is related to deferred tax assets of $3.4 million, $0.6 million, and $0.4 million for U.S. federal FTCs, branch income tax accounting that will impact future U.S. federal FTCs, and outside basis differences in U.S. equity investees, respectively. Deferred income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will be recorded to reduce deferred tax assets if, based on all available evidence, it is considered more likely than not that some portion or all of the recorded deferred tax assets will not be realized in future periods. In assessing the realizability of our deferred tax assets, we consider positive and negative evidence, including historical operating results, future reversals of existing taxable temporary differences, projected future earnings, and tax planning strategies. The Company and its subsidiaries file income tax returns in the U.S., foreign, state and local jurisdictions. The Company is no longer subject to examination by taxing authorities in the U.S., foreign, or state and local jurisdictions for years before 2015. The Company and its subsidiary partnership returns are under federal tax examination by the IRS for tax years ranging from 2015 through 2021. The Company’s subsidiary is under federal tax examination by the Mexican tax authorities for tax year 2015. Due to the potential for resolution of U.S. federal, foreign, state and local examinations, it is reasonably possible that the gross unrecognized tax benefits may change within the next twelve months by a range of $2.9 million to $7.6 million. A reconciliation of the beginning and ending amounts of unrecognized tax benefits is as follows: (in thousands) 2023 2022 2021 Balance at beginning of period $ 79,262 $ 51,754 $ 44,401 Tax positions related to the current year Gross additions — 8,074 13,179 Tax positions related to prior years Gross additions 6,134 19,434 1,364 Gross reductions (58) — (7,190) Lapse in statute of limitations (619) — — Balance at end of period $ 84,719 $ 79,262 $ 51,754 As of December 31, 2023, 2022 and 2021, if our unrecognized tax benefits were recognized in future periods, they would favorably impact our effective tax rate. As of December 31, 2023, unrecognized tax benefits of $84.7 million include $64.0 million associated with the federal and state research &amp; development credits. The Company’s practice is to recognize interest and penalties on uncertain tax positions in the Income tax provision from continuing operations within the Consolidated Statements of Operations. At December 31, 2023, 2022, and 2021, the Company recorded reserves of $13.0 million, $8.6 million and $2.7 million, respectively, of interest and penalties on uncertain tax positions in Other long-term liabilities with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The following table summarizes the changes in Accumulated other comprehensive income attributable to the Company ("AOCI") for the years ended December 31, 2023 and 2022: Year Ended December 31, (in thousands) 2023 2022 Currency Translation Adjustment Beginning balance $ (8,203) $ 5,631 Other comprehensive income (loss) before reclassifications 5,622 (13,834) Tax effect — — Other comprehensive income (loss), net of tax 5,622 (13,834) Ending Balance $ (2,581) $ (8,203) Cash Flow Hedges Beginning balance $ 23,546 $ (5,335) Other comprehensive income (loss) before reclassifications 6,725 37,575 Amounts reclassified from AOCI (a) (10,132) 989 Tax effect 846 (9,683) Other comprehensive income (loss), net of tax (2,561) 28,881 Ending Balance $ 20,985 $ 23,546 Pension and Other Postretirement Plans Beginning balance $ 4,883 $ 640 Other comprehensive income (loss) before reclassifications 19 6,492 Amounts reclassified from AOCI (b) (911) (911) Tax effect 212 (1,338) Other comprehensive income (loss), net of tax (680) 4,243 Ending Balance $ 4,203 $ 4,883 Investments in Convertible Preferred Securities Beginning balance $ 258 $ 258 Other comprehensive income (loss), net of tax — — Ending Balance $ 258 $ 258 Total AOCI Ending Balance $ 22,865 $ 20,484 (a) Amounts reclassified from gain (loss) on cash flow hedges are reclassified from AOCI to the Consolidated Statements of Operations when the hedged item affects earnings and is recognized in Interest expense, net. See Note 5 for additional information. (b) This AOCI component is included in the computation of net periodic benefit cost recorded in Operating, administrative and general expenses with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and liabilities measured at fair value on a recurring basis: (in thousands) December 31, 2023 Assets (liabilities) Level 1 Level 2 Level 3 Total Commodity derivatives, net (a) $ 48,676 $ 39,572 $ — $ 88,248 Provisionally priced contracts (b) (108,736) (65,343) — (174,079) Convertible preferred securities (c) — — 15,625 15,625 Other assets and liabilities (d) 5,477 28,009 — 33,486 Total $ (54,583) $ 2,238 $ 15,625 $ (36,720) (in thousands) December 31, 2022 Assets (liabilities) Level 1 Level 2 Level 3 Total Commodity derivatives, net (a) $ 54,516 $ 143,402 $ — $ 197,918 Provisionally priced contracts (b) (20,960) (115,377) — (136,337) Convertible preferred securities (c) — — 16,278 16,278 Other assets and liabilities (d) (209) 31,400 — 31,191 Total $ 33,347 $ 59,425 $ 16,278 $ 109,050 (a) Includes associated cash posted/received as collateral. (b) Included in "Provisionally priced contracts" are those instruments based only on underlying futures values (Level 1) and delayed price contracts (Level 2). (c) Recorded in Other assets on the Company’s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 Level 1 commodity derivatives reflect the fair value of the exchange-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a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convertible preferred securities are interests in several early-stage enterprises that may be in various forms, such as convertible debt or preferred equity securities. A reconciliation of beginning and ending balances for the Company’s recurring fair value measurements using Level 3 inputs is as follows: Convertible Preferred Securities (in thousands) 2023 2022 Assets at January 1, $ 16,278 $ 11,618 Additional investments 1,342 4,655 Gains (losses) included in Other income, net 497 5 Proceeds from investments (1,670) — Reclassification to a receivable in Other assets, net (822) — Assets at December 31, $ 15,625 $ 16,278 The following tables summarize quantitative information about the Company's Level 3 fair value measurements: Quantitative Information about Recurring Level 3 Fair Value Measurements (in thousands) Fair Value as of 12/31/2023 Valuation Method Unobservable Input Weighted Average Convertible preferred securities (a) $ 15,625 Implied based on market prices N/A N/A (in thousands) Fair Value as of 12/31/2022 Valuation Method Unobservable Input Weighted Average Convertible preferred securities (a) $ 16,278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12/31/2022 Valuation Method Unobservable Input Weighted Average Grain assets (a) $ 9,000 Third party appraisal Various N/A (a) The Company recognized impairment charges on a Nebraska grain asset. The fair value of the asset was determined using third-party appraisals. These measures are considered Level 3 inputs on a nonrecurring basis. There were no non-recurring fair value measurements as of December 31, 2023. The fair value of the Company’s cash equivalents, accounts receivable and accounts payable approximate their carrying value as they are close to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leveland,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In the ordinary course of business and on an arms-length basis, the Company will enter into related party transactions with the minority shareholders of the Company's Renewables operations and several equity method investments that the Company holds, along with other related parties. The following table sets forth the related party transactions entered into for the time periods presented: Year Ended December 31, (in thousands) 2023 2022 2021 Sales of products $ 353,674 $ 398,390 $ 342,816 Purchases of products 49,176 76,479 44,182 December 31, (in thousands) 2023 2022 Accounts receivable $ 6,732 $ 12,272 Accounts payable 3,901 7,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operations include three reportable business segments that are distinguished primarily on the basis of products and services offered as well as the management structure. The Trade business includes commodity merchandising and the operation of terminal grain elevator facilities. The Renewables business produces, purchases and sells ethanol and co-products. The segment also operates a merchandising portfolio of ethanol, ethanol co-products and other biofuels such as renewable diesel feedstocks. The Nutrient &amp; Industrial (formerly Plant Nutrient) business manufactures and distributes plant nutrient products such as agricultural inputs, primarily fertilizers and turf care products along with industrial products such as deicers, dust abatement solutions, and corncob-cased products. The segment was rebranded in 2023 to reflect the portfolio of market offerings in the segment. Other includes corporate income and expense and cost for functions that provide support and services to the operating segments, as well as other elimination and consolidation adjustments.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Year Ended December 31, (in thousands) 2023 2022 2021 Revenues from external customers Trade $ 10,426,083 $ 13,047,537 $ 9,304,357 Renewables 3,380,632 3,178,539 2,440,798 Nutrient &amp; Industrial 943,397 1,099,308 866,895 Total $ 14,750,112 $ 17,325,384 $ 12,612,050 Year Ended December 31, (in thousands) 2023 2022 2021 Interest expense (income) Trade $ 35,234 $ 42,551 $ 23,688 Renewables 6,385 8,775 7,602 Nutrient &amp; Industrial 7,016 7,298 4,355 Other (1,768) (1,775) 1,647 Total $ 46,867 $ 56,849 $ 37,292 Year Ended December 31, (in thousands) 2023 2022 2021 Other income, net Trade $ 29,988 $ 12,661 $ 35,878 Renewables 15,056 20,731 3,200 Nutrient &amp; Industrial 2,391 3,001 2,128 Other 3,048 (2,570) (3,768) Total $ 50,483 $ 33,823 $ 37,438 Year Ended December 31, (in thousands) 2023 2022 2021 Income (loss) before income taxes from continuing operations Trade $ 96,234 $ 95,225 $ 87,946 Renewables (a) 91,175 108,221 81,205 Nutrient &amp; Industrial 25,049 39,162 42,615 Other (42,895) (48,026) (50,996) Income before income taxes from continuing operations $ 169,563 $ 194,582 $ 160,770 (a) Includes income attributable to noncontrolling interests of $31.3 million, $35.9 million and $31.9 million for the years ended December 31, 2023, 2022, and 2021, respectively. December 31, (in thousands) 2023 2022 Identifiable assets Trade $ 2,164,578 $ 3,166,813 Renewables 763,203 835,860 Nutrient &amp; Industrial 434,674 530,596 Other 492,552 74,727 Total assets $ 3,855,007 $ 4,607,996 Year Ended December 31, (in thousands) 2023 2022 2021 Purchases of property, plant and equipment and capitalized software Trade $ 49,728 $ 29,433 $ 17,828 Renewables 54,546 42,734 28,502 Nutrient &amp; Industrial 42,524 34,678 21,616 Other 3,645 1,439 3,828 Total $ 150,443 $ 108,284 $ 71,774 Year Ended December 31, (in thousands) 2023 2022 2021 Depreciation and amortization Trade $ 36,109 $ 35,953 $ 44,335 Renewables 51,408 63,458 77,542 Nutrient &amp; Industrial 29,268 26,634 25,957 Other 8,321 8,697 9,340 Total from continuing operations 125,106 134,742 157,174 Discontinued operations — — 21,760 Total $ 125,106 $ 134,742 $ 178,934 Year Ended December 31, (in thousands) 2023 2022 2021 Revenues from external customers by geographic region United States $ 9,772,619 $ 12,503,330 $ 9,771,502 Canada 694,774 1,199,487 806,481 Mexico 533,012 493,111 490,672 Egypt 462,068 573,371 73,654 Switzerland 373,305 373,737 487,363 Other 2,914,334 2,182,348 982,378 Total $ 14,750,112 $ 17,325,384 $ 12,612,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grain handling and storage facilities, ethanol storage terminals, warehouse space, railcar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Leases with a term of 12 months or less are not recorded on the Consolidated Balance Sheets and lease expense for these leases is recognized in the Consolidated Statements of Operations on a straight-line basis over the lease term. The Company’s lease agreements include lease payments that are largely fixed and do not contain material residual value guarantees. The following table summarizes the amounts recognized in the Company's Consolidated Balance Sheets related to leases: December 31, (in thousands) Consolidated Balance Sheet Classification 2023 2022 Assets Operating lease assets Right of use assets, net $ 54,234 $ 61,890 Finance lease assets Property, plant and equipment, net 20,289 21,359 Total leased assets $ 74,523 $ 83,249 Liabilities Current operating leases Accrued expenses and other current liabilities 22,322 25,364 Non-current operating leases Long-term lease liabilities 31,659 37,147 Total operating lease liabilities 53,981 62,511 Current finance leases Current maturities of long-term debt 1,134 1,565 Non-current finance leases Long-term debt, less current maturities 7,879 8,400 Total finance lease liabilities 9,013 9,965 Total lease liabilities $ 62,994 $ 72,476 The components of lease cost recognized within the Company's Consolidated Statement of Operations were as follows: Year Ended December 31, (in thousands) Consolidated Statement of Operations Classification 2023 2022 2021 Lease cost: Operating lease cost Cost of sales and merchandising revenues $ 16,123 $ 19,891 $ 13,016 Operating lease cost Operating, administrative and general expenses 13,203 10,132 10,324 Finance lease cost Amortization of right-of-use assets Cost of sales and merchandising revenues 120 614 978 Amortization of right-of-use assets Operating, administrative and general expenses 1,045 1,009 1,008 Interest expense on lease liabilities Interest expense, net 332 413 679 Short-term lease cost Cost of sales and merchandising revenues 2,160 2,465 1,349 Short-term lease cost Operating, administrative and general expenses 144 — — Variable lease cost Cost of sales and merchandising revenues 500 338 458 Variable lease cost Operating, administrative and general expenses 225 394 231 Total lease cost $ 33,852 $ 35,256 $ 28,043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average remaining lease terms: As of December 31, Weighted-Average Remaining Lease Term 2023 2022 Operating leases 4.0 years 3.9 years Finance leases 8.6 years 6.9 years The discount rate implicit within the Company's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average discount rate used to measure the Company's lease liabilities: As of December 31, Weighted-Average Discount Rate 2023 2022 Operating leases 4.27 % 3.44 % Finance leases 3.77 % 3.35 % Supplemental Cash Flow Information Related to Leases Year Ended December 31, (in thousands) 2023 2022 2021 Cash paid for amounts included in the measurement of lease liabilities: Operating cash flows from operating leases $ 30,467 $ 30,294 $ 29,304 Financing cash flows from finance leases 1,270 1,782 12,538 Right-of-use assets obtained in exchange for lease obligations: Operating leases 48,569 36,056 35,024 Finance leases — — 364 Maturity Analysis of Leases Liabilities December 31, 2023 (in thousands) Operating Leases Finance Leases Total 2024 $ 23,790 $ 1,447 $ 25,237 2025 14,518 1,456 15,974 2026 8,755 1,462 10,217 2027 5,225 1,471 6,696 2028 1,714 1,481 3,195 Thereafter 5,076 3,488 8,564 Total lease payments 59,078 10,805 69,883 Less: interest 5,097 1,792 6,889 Total $ 53,981 $ 9,013 $ 62,994 December 31, 2022 (in thousands) Operating Leases Finance Leases Total 2023 $ 28,108 $ 1,889 $ 29,997 2024 17,326 1,768 19,094 2025 9,801 1,406 11,207 2026 5,142 1,384 6,526 2027 1,629 1,391 3,020 Thereafter 5,507 3,382 8,889 Total lease payments 67,513 11,220 78,733 Less: interest 5,002 1,255 6,257 Total $ 62,511 $ 9,965 $ 72,476 </t>
        </is>
      </c>
    </row>
    <row r="5">
      <c r="A5" s="4" t="inlineStr">
        <is>
          <t>Leases</t>
        </is>
      </c>
      <c r="B5" s="4" t="inlineStr">
        <is>
          <t xml:space="preserve">Leases The Company leases certain grain handling and storage facilities, ethanol storage terminals, warehouse space, railcar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Leases with a term of 12 months or less are not recorded on the Consolidated Balance Sheets and lease expense for these leases is recognized in the Consolidated Statements of Operations on a straight-line basis over the lease term. The Company’s lease agreements include lease payments that are largely fixed and do not contain material residual value guarantees. The following table summarizes the amounts recognized in the Company's Consolidated Balance Sheets related to leases: December 31, (in thousands) Consolidated Balance Sheet Classification 2023 2022 Assets Operating lease assets Right of use assets, net $ 54,234 $ 61,890 Finance lease assets Property, plant and equipment, net 20,289 21,359 Total leased assets $ 74,523 $ 83,249 Liabilities Current operating leases Accrued expenses and other current liabilities 22,322 25,364 Non-current operating leases Long-term lease liabilities 31,659 37,147 Total operating lease liabilities 53,981 62,511 Current finance leases Current maturities of long-term debt 1,134 1,565 Non-current finance leases Long-term debt, less current maturities 7,879 8,400 Total finance lease liabilities 9,013 9,965 Total lease liabilities $ 62,994 $ 72,476 The components of lease cost recognized within the Company's Consolidated Statement of Operations were as follows: Year Ended December 31, (in thousands) Consolidated Statement of Operations Classification 2023 2022 2021 Lease cost: Operating lease cost Cost of sales and merchandising revenues $ 16,123 $ 19,891 $ 13,016 Operating lease cost Operating, administrative and general expenses 13,203 10,132 10,324 Finance lease cost Amortization of right-of-use assets Cost of sales and merchandising revenues 120 614 978 Amortization of right-of-use assets Operating, administrative and general expenses 1,045 1,009 1,008 Interest expense on lease liabilities Interest expense, net 332 413 679 Short-term lease cost Cost of sales and merchandising revenues 2,160 2,465 1,349 Short-term lease cost Operating, administrative and general expenses 144 — — Variable lease cost Cost of sales and merchandising revenues 500 338 458 Variable lease cost Operating, administrative and general expenses 225 394 231 Total lease cost $ 33,852 $ 35,256 $ 28,043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average remaining lease terms: As of December 31, Weighted-Average Remaining Lease Term 2023 2022 Operating leases 4.0 years 3.9 years Finance leases 8.6 years 6.9 years The discount rate implicit within the Company's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average discount rate used to measure the Company's lease liabilities: As of December 31, Weighted-Average Discount Rate 2023 2022 Operating leases 4.27 % 3.44 % Finance leases 3.77 % 3.35 % Supplemental Cash Flow Information Related to Leases Year Ended December 31, (in thousands) 2023 2022 2021 Cash paid for amounts included in the measurement of lease liabilities: Operating cash flows from operating leases $ 30,467 $ 30,294 $ 29,304 Financing cash flows from finance leases 1,270 1,782 12,538 Right-of-use assets obtained in exchange for lease obligations: Operating leases 48,569 36,056 35,024 Finance leases — — 364 Maturity Analysis of Leases Liabilities December 31, 2023 (in thousands) Operating Leases Finance Leases Total 2024 $ 23,790 $ 1,447 $ 25,237 2025 14,518 1,456 15,974 2026 8,755 1,462 10,217 2027 5,225 1,471 6,696 2028 1,714 1,481 3,195 Thereafter 5,076 3,488 8,564 Total lease payments 59,078 10,805 69,883 Less: interest 5,097 1,792 6,889 Total $ 53,981 $ 9,013 $ 62,994 December 31, 2022 (in thousands) Operating Leases Finance Leases Total 2023 $ 28,108 $ 1,889 $ 29,997 2024 17,326 1,768 19,094 2025 9,801 1,406 11,207 2026 5,142 1,384 6,526 2027 1,629 1,391 3,020 Thereafter 5,507 3,382 8,889 Total lease payments 67,513 11,220 78,733 Less: interest 5,002 1,255 6,257 Total $ 62,511 $ 9,965 $ 72,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will record additional expense in the Consolidated Statements of Operations.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 Plans</t>
        </is>
      </c>
      <c r="B4" s="4" t="inlineStr">
        <is>
          <t>Stock Compensation Plans The Company's 2019 Long-Term Incentive Compensation Plan, dated February 22, 2019, and subsequently approved by shareholders on May 10, 2019, and amended and restated on May 6, 2022, is authorized to issue up to 7.0 million shares of common stock as options, share appreciation rights, restricted shares and units, performance shares and units and other stock or cash-based awards. Approximately 3.8 million shares remain available for issuance at December 31, 2023. Stock-based compensation expense for all stock-based compensation awards is based on the grant-date fair value. The Company recognizes these compensation costs on a straight-line basis over the requisite service period of the award and recognizes forfeitures as they occur. Total compensation expense recognized in the Consolidated Statements of Operations for all stock compensation programs was $12.9 million, $11.2 million, and $11.0 million for the years ended December 31, 2023, 2022 and 2021, respectively. Restricted Stock Awards &amp; Units ("RSUs") These awards are contingent to requisite service periods established within the grant documents and range from 1 to 3 years. RSUs graded vest in conjunction with the requisite service period. Total restricted stock expense is equal to the market value of the Company's common shares on the date of the award and is recognized over the requisite service period on a straight-line basis. A summary of the status of the Company's non-vested RSUs as of December 31, 2023, and changes during the period then ended, is presented below: Shares (in thousands) Weighted-Average Grant-Date Fair Value Non-vested at January 1, 2023 252 $ 32.79 Granted 152 44.84 Vested (154) 29.57 Forfeited (2) 41.26 Non-vested at December 31, 2023 248 $ 41.74 Year Ended December 31, 2023 2022 2021 Total fair value of shares vested (in thousands) $ 4,369 $ 7,465 $ 9,453 Weighted-average fair value of RSUs granted $ 44.84 $ 43.38 $ 26.86 As of December 31, 2023, there was $3.8 million of total unrecognized compensation cost related to non-vested RSUs that is expected to be recognized over a weighted-average period of 1.4 years. Earnings Per Share-Based Performance Share Units (“EPS PSUs”) Each EPS PSU gives the participant the right to receive common shares dependent on the achievement of specified performance results over a 3-year performance period. At the end of the performance period, the number of shares of stock issued will be determined by adjusting the award upward or downward from a target award. Fair value of EPS PSUs issued is based on the market value of the Company's common shares on the date of the award. The related compensation expense is recognized over the performance period when achievement of the award is probable and is adjusted for changes in the number of shares expected to be issued if changes in performance are expected. Currently, the Company is accounting for the awards granted in 2023 at 50% of the maximum available for issuance; and the awards granted in 2022 and 2021 at the maximum amount available for issuance. A summary of the status of the Company's EPS PSUs as of December 31, 2023, and changes during the period then ended, is presented below: Shares (in thousands) Weighted-Average Grant-Date Fair Value Non-vested at January 1, 2023 397 $ 28.35 Granted 131 46.04 Vested (113) 19.06 Forfeited (48) 20.65 Non-vested at December 31, 2023 367 $ 38.51 Year Ended December 31, 2023 2022 2021 Weighted-average fair value of EPS PSUs granted $ 46.04 $ 43.98 $ 26.80 As of December 31, 2023, there was $3.7 million unrecognized compensation cost related to non-vested EPS PSUs that is expected to be recognized over a weighted-average period of 1.1 years . Total Shareholder Return-Based Performance Share Units (“TSR PSUs”) Each TSR PSU gives the participant the right to receive common shares dependent on total shareholder return on the Company's Common Shares over a 3-year period. At the end of the period, the number of shares of stock issued will be determined by adjusting the award upward or downward from a target award. The fair value of TSR PSUs is estimated at the date of grant using a Monte Carlo Simulation with the following assumptions: Expected volatility was estimated based on the historical volatility of the Company's common shares over the 2.83 years period prior to the grant date. The average expected life was based on the contractual term of the plan. The risk-free rate is based on the U.S. Treasury Strips available with maturity period consistent with the expected life. 2023 Risk free interest rate 4.60% Dividend yield —% Volatility factor of the expected market price of the common shares 51.39% Expected term (in years) 2.83 Correlation coefficient 0.34 A summary of the status of the Company's TSR PSUs as of December 31, 2023, and changes during the period then ended, is presented below: Shares (in thousands) Weighted-Average Grant-Date Fair Value Non-vested at January 1, 2023 397 $ 36.31 Granted 144 64.06 Vested (170) 16.80 Forfeited (4) 54.31 Non-vested at December 31, 2023 367 $ 56.01 Year Ended December 31, 2023 2022 2021 Weighted-average fair value of TSR PSUs granted $ 64.06 $ 66.90 $ 35.66 As of December 31, 2023, there was approximately $4.4 million unrecognized compensation cost related to non-vested TSR PSUs that is expected to be recognized over a weighted-average period of 1.1 years. Employee Share Purchase Plan (the “ESP Plan”) The ESP Plan allows employees to purchase common shares through payroll withholdings. The Company has approximately 297 thousand common shares remaining available for issuance to and purchase by employees under this plan. The Company's 2004 ESP Plan restated and amended in 2023 authorized the Company to issue an additional 270 thousand common shares in 2023. The ESP Plan also contains an option component. The purchase price per share under the ESP Plan is the lower of the market price at the beginning or end of the year. The Company records a liability for withholdings not yet applied towards the purchase of common stock. This liability is included in Accrued expenses and other current liabilities on the Consolidated Balance Sheets. The fair value of the option component of the ESP Plan is estimated at the date of grant under the Black-Scholes option pricing model with the following assumptions at the grant date. Expected volatility was estimated based on the historical volatility of the Company's common shares over the past year. The average expected life was based on the contractual term of the plan. The risk-free rate is based on the U.S. Treasury yield curve rate with a one year term. Forfeitures are estimated at the date of grant based on historical experience. Year Ended December 31, 2023 2022 2021 Risk free interest rate 4.73 % 0.39 % 0.10 % Dividend yield 2.07 % 1.82 % 2.86 % Volatility factor of the expected market price of the common shares 53 % 38 % 72 % Expected life for the options (in years) 1.0 1.0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by reportable segment for the years ended December 31, 2023, 2022, and 2021 are as follows: (in thousands) Trade Renewables Nutrient &amp; Industrial Total Balance at January 1, 2021 $ 122,067 $ 8,789 $ 686 $ 131,542 Disposals (a) (2,200) — — (2,200) Balance at December 31, 2021 119,867 8,789 686 129,342 Acquisitions — — — — Balance at December 31, 2022 119,867 8,789 686 129,342 Disposals (b) (800) — — (800) Impairments — — (686) (686) Balance at December 31, 2023 $ 119,067 $ 8,789 $ — $ 127,856 (a) Removal of allocated goodwill due to the sale of a grain asset location in Illinois. (b) Removal of allocated goodwill due to the sale of a grain asset location in Nebraska. Goodwill for the Trade segment is $119.1 million as of December 31, 2023, which is net of prior years' accumulated impairment losses of $46.4 million. All goodwill for the Nutrient &amp; Industrial segment has been fully impaired as of December 31, 2023, with net accumulated impairment losses $69.6 million. The Company had goodwill of approximately $127.9 million at December 31, 2023, which includes approximately $77.8 million related to the Company's Grain Storage and Merchandising ("GSM") reporting unit, approximately $41.3 million related to the Company's Food and Specialty Ingredients ("FSI") reporting unit, and approximately $8.8 million related to the Company's Renewables reporting unit. Goodwill is tested for impairment annually as of October 1, or more frequently if impairment indicators arise. The Company uses a one-step quantitative approach that compares the business enterprise value ("BEV") of each reporting unit with its carrying value. The BEV was computed based on both an income approach (discounted cash flows) and a market approach. The income approach uses a reporting unit's estimated future cash flows, discounted at the weighted-average cost of capital ("WACC") of a hypothetical third-party buyer. The WACC is the rate used to discount each reporting unit’s estimated future cash flows. The WACC is calculated based on the proportionate weighting of the cost of debt and equity. The cost of equity is based on a risk-free interest rate and an equity risk factor, which is derived from public companies similar to the reporting units and which captures the perceived risks and uncertainties associated with the reporting unit's cash flows. The cost of debt is the rate that a prudent investor would require to lend money to the reporting units on an after-tax basis and is estimated based on a market-derived analysis of corporate bond yields. The cost of debt and equity is weighted based on the debt-to-market capitalization ratio of publicly traded companies with similarities to the reporting units being tested. The WACC applied in each reporting unit's last quantitative test ranged from 10.75% to 11.00%, which includes a company specific risk premium range from 2.0% to 2.5%. Differences in the WACC used between reporting units is primarily due to distinct risks and uncertainties regarding the cash flows of the different reporting units. The market approach estimates fair value by applying cash flow multiples to the reporting unit's operating performance. The multiples are derived from comparable publicly traded companies with similar operating and investment characteristics to the reporting unit. Any excess of the carrying value of the goodwill over the BEV will be recorded as an impairment loss. The calculation of the BEV is based on significant unobservable inputs, such as price trends, customer demand, material costs and discount rates, and are classified as Level 3 in the fair value hierarchy. There can be no assurance that anticipated financial results will be achieved and the goodwill balances remain susceptible to future impairment charges. The goodwill related to the GSM and FSI reporting units are determined to have the greatest risk of future impairment charges given the difference (approximately 18% and 19%, respectively) between the BEV and carrying value of these reporting units as of the Company's annual impairment test date. Management performed a qualitative test for the Renewables reporting unit and determined that it was highly unlikely that the BEV is less than its carrying amount. If the Company's projected future cash flows were lower, or if the assumed weighted-average cost of capital were higher, the testing performed at year-end may have indicated an impairment of the goodwill related to one or more of the Company's reporting units. Any impairment charges that the Company may take in the future could be material to its Consolidated Statements of Operations and financial condition. The Company recorded approximately $0.7 million of goodwill impairment charges in the year ended December 31, 2023, related to the Engineered Granules reporting unit within the Nutrient &amp; Industrial segment. No goodwill impairment charges were incurred in the years ended December 31, 2022 or 2021 as a result of our annual impairment testing. The Company's other intangible assets are as follows: December 31, 2023 2022 (in thousands) Useful Life Original Cost Accumulated Amortization Net Book Value Original Cost Accumulated Amortization Net Book Value Intangible asset class Customer lists 3 to 10 $ 149,880 $ 83,823 $ 66,057 $ 143,081 $ 70,539 $ 72,542 Non-compete agreements 1 to 7 22,240 21,514 726 22,242 21,311 931 Supply agreement 10 to 10 8,720 8,374 346 8,720 7,912 808 Technology 10 to 10 13,400 11,558 1,842 13,400 10,218 3,182 Trademarks and patents 7 to 10 15,810 14,302 1,508 15,810 13,165 2,645 Software 2 to 10 89,241 74,541 14,700 88,631 68,392 20,239 Other 3 to 5 843 443 400 998 438 560 $ 300,134 $ 214,555 $ 85,579 $ 292,882 $ 191,975 $ 100,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Net</t>
        </is>
      </c>
      <c r="B4" s="4" t="inlineStr">
        <is>
          <t>Other Income, Net The following table sets forth the items in Other income, net for the periods presented below: Year Ended December 31, (in thousands) 2023 2022 2021 Interest income $ 13,007 $ 3,000 $ 1,529 Property insurance recoveries 11,807 10,632 3,850 Gain on deconsolidation of joint venture 6,544 — — Gain on sale of assets and business, net 5,782 1,685 14,661 Patronage income 3,046 4,457 2,962 Biofuel Producer Program Funds 2,190 17,643 — Equity earnings (losses) in affiliates (1,178) (5,671) 4,842 Other 9,285 2,077 9,594 Total $ 50,483 $ 33,823 $ 37,438 Individually significant items included in the table above are: Interest income - In 2023, the Company earned $11.1 million in interest income on cash and cash equivalents with an additional $1.9 million earned from an inventory financing program. In 2022, an inventory financing program earned $1.5 million, the remaining interest income consisted of individually insignificant amounts in the ordinary course of business. In 2021, the Company earned $1.3 million, the remaining interest income consisted of individually insignificant amounts in the ordinary course of business. Property insurance recoveries - In 2023, property insurance recoveries consisted of $1.5 million related to a conveyor collapse at a Louisiana grain asset in the prior year, proceeds of $5.5 million related to a fire at a Michigan grain asset in the prior year, and proceeds of $2.7 million related to a grain bin collapse at a Indiana grain facility in the prior year, the remaining proceeds consists of several individually insignificant amounts in the ordinary course of business. In 2022, property insurance recoveries consisted of approximately $3.0 million relating to a prior period incident at the Company's port facility in Texas, proceeds of $2.6 million related to a conveyor collapse at a Louisiana grain asset, and proceeds of $5.0 million related to a grain bin collapse at an Indiana grain facility. In 2021, property insurance recoveries consisted of approximately $3.8 million relating to a prior period incident at the Company's port facility in Texas, Gain on deconsolidation of joint venture - On April 18, 2023, ELEMENT was placed into receivership. As the receiver took control of ELEMENT, under the VIE consolidation model, the Company deemed to have lost control of the entity and therefore deconsolidated ELEMENT from its Consolidated Financial Statements. As a result of these activities, the Company recognized a gain on deconsolidation. See footnote 19 for additional information. Gain on sale of assets and businesses - In 2023, the vast majority of the gain was from the sale of a Nebraska grain facility of $5.6 million. In 2022, the gain was primarily attributed to the sale of the Company's remaining frac sand facilities and assets in Oklahoma and Minnesota of $3.9 million. The Company In 2021, the gain was primarily attributed to the sale of an Illinois grain facility of $14.6 million. Patronage income - As part of the Company's normal operations it relies heavily on short-term lines of credit in order to support working capital needs in addition to long-term debt presented on the Consolidated Balance Sheets. As part of these programs the Company receives patronage income from its lenders. Biofuel Producer Program funds - The USDA as a part of the Biofuel Producer Program, created under CARES Act, provided funding to support biofuel producers who faced unexpected market losses due to the COVID-19 pandemic. In 2023, the Company received proceeds of $2.2 million under this program, of which $0.8 million was attributable to noncontrolling interest. In 2022, TAMH and ELEMENT received proceeds of $13.3 million and $4.3 million, respectively. Of these proceeds, $8.7 million was attributable to noncontrolling interest. Equity earnings (losses) in affili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in thousands except per common share data) Year Ended December 31, 2023 2022 2021 Numerator: Net income from continuing operations $ 132,529 $ 154,954 $ 131,542 Net income attributable to noncontrolling interests (a) 31,339 35,899 31,880 Net income attributable to The Andersons Inc. common shareholders from continuing operations $ 101,190 $ 119,055 $ 99,662 Income from discontinued operations, net of income taxes $ — $ 12,025 $ 4,324 Denominator: Weighted-average shares outstanding – basic 33,718 33,731 33,279 Effect of dilutive awards 664 691 576 Weighted-average shares outstanding – diluted 34,382 34,422 33,855 Earnings per share attributable to The Andersons, Inc. common shareholders: Basic earnings: Continuing operations $ 3.00 $ 3.53 $ 2.99 Discontinued operations — 0.36 0.13 $ 3.00 $ 3.89 $ 3.12 Diluted earnings: Continuing operations $ 2.94 $ 3.46 $ 2.94 Discontinued operations — 0.35 0.13 $ 2.94 $ 3.81 $ 3.07 (a) All Net income attributable to noncontrolling interests is within the continuing operations of the Company. Antidilutive shares were de minimis for all periods present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LE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 and Joint Ventures Disclosure</t>
        </is>
      </c>
      <c r="B4" s="4" t="inlineStr">
        <is>
          <t>ELEMENT ELEMENT was structured as a limited liability company established for the primary purpose of producing ethanol and additional co-products such as distiller’s dried grain and corn oil. The facility located in Colwich, Kansas, was designed to produce 70 million gallons of ethanol per year and began operations in August 2019. The Company holds 51% of the membership units and ICM Holdings, Inc. (“ICM”) owns the remaining 49% of the membership units. The Company had acted as the manager of the facility, responsibilities which were assumed per the Management Services Agreement dated January 1, 2021. As a result, ELEMENT was concluded to be a variable interest entity (“VIE”) and had been consolidated within the Company’s Consolidated Financial Statements. In early 2023, ELEMENT was unable to make its scheduled debt payments and was placed into default. The default led to an impairment triggering event, concluding in an $87.2 million impairment charge in the first quarter. On April 18, 2023, ELEMENT was placed into receivership and a receiver was appointed, which took possession and control of the rights and interests of ELEMENT. With this appointment, while retaining its investment in ELEMENT, the Company ceased to have a controlling financial interest and was no longer deemed to be the primary beneficiary in the subsidiary. Accordingly, the Company deconsolidated ELEMENT at that time and began accounting for the subsidiary as an equity method investment which resulted in a pretax gain of $18.1 million. Additionally, at the time of deconsolidation the Company had $9.6 million in raw material and fee receivables as well as $2.0 million in loans and interest due from ELEMENT that were previously eliminated in consolidation, among other minor balances. Upon deconsolidation, the fair values of these receivables and loans from ELEMENT to the Company were ascertained to have minimal value, resulting in a pretax loss of $11.6 million. The combination of this activity triggered by the ELEMENT deconsolidation resulted in a cumulative net pretax gain of $6.5 million which was recorded in Other income, net in the Condensed Consolidated Statements of Operations. On January 31, 2024, the receiver sold substantially all of the assets of ELEMENT for approximately $44.0 million. From the point of deconsolidation to December 31, 2023, the ELEMENT entity continued to incur losses and there have been no payments on the outstanding receivables or loan mentioned previously. No equity method losses related to ELEMENT have been recorded since deconsolidation as the investment is in a negative position as of December 31, 2023. The Company is currently in negotiations with the receiver to recover a portion of the outstanding receivables and loan which could potentially result in a nominal gain in early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Consolidated Valuation and Qualifying Accounts</t>
        </is>
      </c>
      <c r="B4" s="4" t="inlineStr">
        <is>
          <t>SCHEDULE II - CONSOLIDATED VALUATION AND QUALIFYING ACCOUNTS Additions Description (in thousands) Balance at Beginning of Period Charged to Costs and Expenses Charged to Other Accounts (1) Deductions (2) Balance at End of Period Allowance for doubtful accounts receivable 2023 $ 26,392 $ 11,519 $ — $ (1,972) $ 35,939 2022 6,911 4,249 17,168 (1,936) 26,392 2021 9,255 (190) — (2,154) 6,911 (1) In 2022, the Company reclassified reserves within Commodity derivative assets to reserves within accounts receivable of approximately $14.5 million from reserves on open contract equity positions now transferred into the form of a receivable. The Company also reclassified Accounts receivable and the associated allowance for doubtful accounts of $2.7 million related to the legacy Rail business from discontinued operations to continuing operations as a result of residual accounts receivable not being included with the sale of the remainder of the Rail business. (2) Uncollectible accounts written off, net of recoveries and adjustments to estimates for the allowance for doubtful accounts receivable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 and merchandising revenues</t>
        </is>
      </c>
      <c r="B4" s="7" t="n">
        <v>14750112</v>
      </c>
      <c r="C4" s="7" t="n">
        <v>17325384</v>
      </c>
      <c r="D4" s="7" t="n">
        <v>12612050</v>
      </c>
    </row>
    <row r="5">
      <c r="A5" s="4" t="inlineStr">
        <is>
          <t>Cost of sales and merchandising revenues</t>
        </is>
      </c>
      <c r="B5" s="6" t="n">
        <v>14004749</v>
      </c>
      <c r="C5" s="6" t="n">
        <v>16641220</v>
      </c>
      <c r="D5" s="6" t="n">
        <v>12019353</v>
      </c>
    </row>
    <row r="6">
      <c r="A6" s="4" t="inlineStr">
        <is>
          <t>Gross profit</t>
        </is>
      </c>
      <c r="B6" s="6" t="n">
        <v>745363</v>
      </c>
      <c r="C6" s="6" t="n">
        <v>684164</v>
      </c>
      <c r="D6" s="6" t="n">
        <v>592697</v>
      </c>
    </row>
    <row r="7">
      <c r="A7" s="4" t="inlineStr">
        <is>
          <t>Operating, administrative and general expenses</t>
        </is>
      </c>
      <c r="B7" s="6" t="n">
        <v>492260</v>
      </c>
      <c r="C7" s="6" t="n">
        <v>457556</v>
      </c>
      <c r="D7" s="6" t="n">
        <v>423126</v>
      </c>
    </row>
    <row r="8">
      <c r="A8" s="4" t="inlineStr">
        <is>
          <t>Asset impairment</t>
        </is>
      </c>
      <c r="B8" s="6" t="n">
        <v>87156</v>
      </c>
      <c r="C8" s="6" t="n">
        <v>9000</v>
      </c>
      <c r="D8" s="6" t="n">
        <v>8947</v>
      </c>
    </row>
    <row r="9">
      <c r="A9" s="4" t="inlineStr">
        <is>
          <t>Interest expense, net</t>
        </is>
      </c>
      <c r="B9" s="6" t="n">
        <v>46867</v>
      </c>
      <c r="C9" s="6" t="n">
        <v>56849</v>
      </c>
      <c r="D9" s="6" t="n">
        <v>37292</v>
      </c>
    </row>
    <row r="10">
      <c r="A10" s="4" t="inlineStr">
        <is>
          <t>Other income, net</t>
        </is>
      </c>
      <c r="B10" s="6" t="n">
        <v>50483</v>
      </c>
      <c r="C10" s="6" t="n">
        <v>33823</v>
      </c>
      <c r="D10" s="6" t="n">
        <v>37438</v>
      </c>
    </row>
    <row r="11">
      <c r="A11" s="4" t="inlineStr">
        <is>
          <t>Income before income taxes from continuing operations</t>
        </is>
      </c>
      <c r="B11" s="6" t="n">
        <v>169563</v>
      </c>
      <c r="C11" s="6" t="n">
        <v>194582</v>
      </c>
      <c r="D11" s="6" t="n">
        <v>160770</v>
      </c>
    </row>
    <row r="12">
      <c r="A12" s="4" t="inlineStr">
        <is>
          <t>Income tax provision from continuing operations</t>
        </is>
      </c>
      <c r="B12" s="6" t="n">
        <v>37034</v>
      </c>
      <c r="C12" s="6" t="n">
        <v>39628</v>
      </c>
      <c r="D12" s="6" t="n">
        <v>29228</v>
      </c>
    </row>
    <row r="13">
      <c r="A13" s="4" t="inlineStr">
        <is>
          <t>Net income from continuing operations</t>
        </is>
      </c>
      <c r="B13" s="6" t="n">
        <v>132529</v>
      </c>
      <c r="C13" s="6" t="n">
        <v>154954</v>
      </c>
      <c r="D13" s="6" t="n">
        <v>131542</v>
      </c>
    </row>
    <row r="14">
      <c r="A14" s="4" t="inlineStr">
        <is>
          <t>Income from discontinued operations, net of income taxes</t>
        </is>
      </c>
      <c r="B14" s="6" t="n">
        <v>0</v>
      </c>
      <c r="C14" s="6" t="n">
        <v>12025</v>
      </c>
      <c r="D14" s="6" t="n">
        <v>4324</v>
      </c>
    </row>
    <row r="15">
      <c r="A15" s="4" t="inlineStr">
        <is>
          <t>Net income</t>
        </is>
      </c>
      <c r="B15" s="6" t="n">
        <v>132529</v>
      </c>
      <c r="C15" s="6" t="n">
        <v>166979</v>
      </c>
      <c r="D15" s="6" t="n">
        <v>135866</v>
      </c>
    </row>
    <row r="16">
      <c r="A16" s="4" t="inlineStr">
        <is>
          <t>Net income attributable to the noncontrolling interest</t>
        </is>
      </c>
      <c r="B16" s="6" t="n">
        <v>31339</v>
      </c>
      <c r="C16" s="6" t="n">
        <v>35899</v>
      </c>
      <c r="D16" s="6" t="n">
        <v>31880</v>
      </c>
    </row>
    <row r="17">
      <c r="A17" s="4" t="inlineStr">
        <is>
          <t>Net income attributable to The Andersons, Inc.</t>
        </is>
      </c>
      <c r="B17" s="7" t="n">
        <v>101190</v>
      </c>
      <c r="C17" s="7" t="n">
        <v>131080</v>
      </c>
      <c r="D17" s="7" t="n">
        <v>103986</v>
      </c>
    </row>
    <row r="18">
      <c r="A18" s="4" t="inlineStr">
        <is>
          <t>Average number of shares outstanding – basic</t>
        </is>
      </c>
      <c r="B18" s="6" t="n">
        <v>33718</v>
      </c>
      <c r="C18" s="6" t="n">
        <v>33731</v>
      </c>
      <c r="D18" s="6" t="n">
        <v>33279</v>
      </c>
    </row>
    <row r="19">
      <c r="A19" s="4" t="inlineStr">
        <is>
          <t>Average number of shares outstanding – diluted</t>
        </is>
      </c>
      <c r="B19" s="6" t="n">
        <v>34382</v>
      </c>
      <c r="C19" s="6" t="n">
        <v>34422</v>
      </c>
      <c r="D19" s="6" t="n">
        <v>33855</v>
      </c>
    </row>
    <row r="20">
      <c r="A20" s="3" t="inlineStr">
        <is>
          <t>Basic earnings:</t>
        </is>
      </c>
      <c r="B20" s="4" t="inlineStr">
        <is>
          <t xml:space="preserve"> </t>
        </is>
      </c>
      <c r="C20" s="4" t="inlineStr">
        <is>
          <t xml:space="preserve"> </t>
        </is>
      </c>
      <c r="D20" s="4" t="inlineStr">
        <is>
          <t xml:space="preserve"> </t>
        </is>
      </c>
    </row>
    <row r="21">
      <c r="A21" s="4" t="inlineStr">
        <is>
          <t>Continuing operations (in dollars per share)</t>
        </is>
      </c>
      <c r="B21" s="7" t="n">
        <v>3</v>
      </c>
      <c r="C21" s="8" t="n">
        <v>3.53</v>
      </c>
      <c r="D21" s="8" t="n">
        <v>2.99</v>
      </c>
    </row>
    <row r="22">
      <c r="A22" s="4" t="inlineStr">
        <is>
          <t>Discontinued operations (in dollars per share)</t>
        </is>
      </c>
      <c r="B22" s="6" t="n">
        <v>0</v>
      </c>
      <c r="C22" s="9" t="n">
        <v>0.36</v>
      </c>
      <c r="D22" s="9" t="n">
        <v>0.13</v>
      </c>
    </row>
    <row r="23">
      <c r="A23" s="4" t="inlineStr">
        <is>
          <t>Basic earnings (in dollars per share)</t>
        </is>
      </c>
      <c r="B23" s="6" t="n">
        <v>3</v>
      </c>
      <c r="C23" s="9" t="n">
        <v>3.89</v>
      </c>
      <c r="D23" s="9" t="n">
        <v>3.12</v>
      </c>
    </row>
    <row r="24">
      <c r="A24" s="3" t="inlineStr">
        <is>
          <t>Diluted earnings:</t>
        </is>
      </c>
      <c r="B24" s="4" t="inlineStr">
        <is>
          <t xml:space="preserve"> </t>
        </is>
      </c>
      <c r="C24" s="4" t="inlineStr">
        <is>
          <t xml:space="preserve"> </t>
        </is>
      </c>
      <c r="D24" s="4" t="inlineStr">
        <is>
          <t xml:space="preserve"> </t>
        </is>
      </c>
    </row>
    <row r="25">
      <c r="A25" s="4" t="inlineStr">
        <is>
          <t>Continuing operations (in dollars per share)</t>
        </is>
      </c>
      <c r="B25" s="9" t="n">
        <v>2.94</v>
      </c>
      <c r="C25" s="9" t="n">
        <v>3.46</v>
      </c>
      <c r="D25" s="9" t="n">
        <v>2.94</v>
      </c>
    </row>
    <row r="26">
      <c r="A26" s="4" t="inlineStr">
        <is>
          <t>Discontinued operations (in dollars per share)</t>
        </is>
      </c>
      <c r="B26" s="6" t="n">
        <v>0</v>
      </c>
      <c r="C26" s="9" t="n">
        <v>0.35</v>
      </c>
      <c r="D26" s="9" t="n">
        <v>0.13</v>
      </c>
    </row>
    <row r="27">
      <c r="A27" s="4" t="inlineStr">
        <is>
          <t>Diluted earnings (in dollars per share)</t>
        </is>
      </c>
      <c r="B27" s="8" t="n">
        <v>2.94</v>
      </c>
      <c r="C27" s="8" t="n">
        <v>3.81</v>
      </c>
      <c r="D27" s="8" t="n">
        <v>3.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01190</v>
      </c>
      <c r="C4" s="7" t="n">
        <v>131080</v>
      </c>
      <c r="D4" s="7" t="n">
        <v>10398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9" customWidth="1" min="1" max="1"/>
    <col width="15" customWidth="1" min="2" max="2"/>
    <col width="24" customWidth="1" min="3" max="3"/>
    <col width="80" customWidth="1" min="4" max="4"/>
  </cols>
  <sheetData>
    <row r="1">
      <c r="A1" s="1" t="inlineStr">
        <is>
          <t>Insider Trading Arrangements - shares</t>
        </is>
      </c>
      <c r="B1" s="2" t="inlineStr">
        <is>
          <t>3 Months Ended</t>
        </is>
      </c>
      <c r="D1" s="2" t="inlineStr">
        <is>
          <t>12 Months Ended</t>
        </is>
      </c>
    </row>
    <row r="2">
      <c r="B2" s="2" t="inlineStr">
        <is>
          <t>Dec. 31, 2023</t>
        </is>
      </c>
      <c r="C2" s="2" t="inlineStr">
        <is>
          <t>Sep. 30, 2023</t>
        </is>
      </c>
      <c r="D2" s="2" t="inlineStr">
        <is>
          <t>Dec. 31, 2023</t>
        </is>
      </c>
    </row>
    <row r="3">
      <c r="A3" s="3" t="inlineStr">
        <is>
          <t>Trading Arrangements, by Individual</t>
        </is>
      </c>
      <c r="B3" s="4" t="inlineStr">
        <is>
          <t xml:space="preserve"> </t>
        </is>
      </c>
      <c r="C3" s="4" t="inlineStr">
        <is>
          <t xml:space="preserve"> </t>
        </is>
      </c>
      <c r="D3" s="4" t="inlineStr">
        <is>
          <t xml:space="preserve"> </t>
        </is>
      </c>
    </row>
    <row r="4">
      <c r="A4" s="4" t="inlineStr">
        <is>
          <t>Rule 10b5-1 Arrangement Adopted</t>
        </is>
      </c>
      <c r="B4" s="4" t="inlineStr">
        <is>
          <t>false</t>
        </is>
      </c>
      <c r="C4" s="4" t="inlineStr">
        <is>
          <t xml:space="preserve"> </t>
        </is>
      </c>
      <c r="D4" s="4" t="inlineStr">
        <is>
          <t xml:space="preserve"> </t>
        </is>
      </c>
    </row>
    <row r="5">
      <c r="A5" s="4" t="inlineStr">
        <is>
          <t>Non-Rule 10b5-1 Arrangement Adopted</t>
        </is>
      </c>
      <c r="B5" s="4" t="inlineStr">
        <is>
          <t>false</t>
        </is>
      </c>
      <c r="C5" s="4" t="inlineStr">
        <is>
          <t xml:space="preserve"> </t>
        </is>
      </c>
      <c r="D5" s="4" t="inlineStr">
        <is>
          <t xml:space="preserve"> </t>
        </is>
      </c>
    </row>
    <row r="6">
      <c r="A6" s="4" t="inlineStr">
        <is>
          <t>Rule 10b5-1 Arrangement Terminated</t>
        </is>
      </c>
      <c r="B6" s="4" t="inlineStr">
        <is>
          <t>false</t>
        </is>
      </c>
      <c r="C6" s="4" t="inlineStr">
        <is>
          <t xml:space="preserve"> </t>
        </is>
      </c>
      <c r="D6" s="4" t="inlineStr">
        <is>
          <t xml:space="preserve"> </t>
        </is>
      </c>
    </row>
    <row r="7">
      <c r="A7" s="4" t="inlineStr">
        <is>
          <t>Non-Rule 10b5-1 Arrangement Terminated</t>
        </is>
      </c>
      <c r="B7" s="4" t="inlineStr">
        <is>
          <t>false</t>
        </is>
      </c>
      <c r="C7" s="4" t="inlineStr">
        <is>
          <t xml:space="preserve"> </t>
        </is>
      </c>
      <c r="D7" s="4" t="inlineStr">
        <is>
          <t xml:space="preserve"> </t>
        </is>
      </c>
    </row>
    <row r="8">
      <c r="A8" s="4" t="inlineStr">
        <is>
          <t>Patrick E. Bowe [Member]</t>
        </is>
      </c>
      <c r="B8" s="4" t="inlineStr">
        <is>
          <t xml:space="preserve"> </t>
        </is>
      </c>
      <c r="C8" s="4" t="inlineStr">
        <is>
          <t xml:space="preserve"> </t>
        </is>
      </c>
      <c r="D8" s="4" t="inlineStr">
        <is>
          <t xml:space="preserve"> </t>
        </is>
      </c>
    </row>
    <row r="9">
      <c r="A9" s="3" t="inlineStr">
        <is>
          <t>Trading Arrangements, by Individual</t>
        </is>
      </c>
      <c r="B9" s="4" t="inlineStr">
        <is>
          <t xml:space="preserve"> </t>
        </is>
      </c>
      <c r="C9" s="4" t="inlineStr">
        <is>
          <t xml:space="preserve"> </t>
        </is>
      </c>
      <c r="D9" s="4" t="inlineStr">
        <is>
          <t xml:space="preserve"> </t>
        </is>
      </c>
    </row>
    <row r="10">
      <c r="A10" s="4" t="inlineStr">
        <is>
          <t>Material Terms of Trading Arrangement</t>
        </is>
      </c>
      <c r="B10" s="4" t="inlineStr">
        <is>
          <t xml:space="preserve"> </t>
        </is>
      </c>
      <c r="C10" s="4" t="inlineStr">
        <is>
          <t xml:space="preserve"> </t>
        </is>
      </c>
      <c r="D10" s="4" t="inlineStr">
        <is>
          <t>On August 29, 2023, Patrick E. Bowe, Chief Executive Officer, entered into a Rule 105b-1 plan to sell up to 150,736 shares of the Company's common stock, based on certain price parameters, from November 27, 2023, to August 30, 2024.</t>
        </is>
      </c>
    </row>
    <row r="11">
      <c r="A11" s="4" t="inlineStr">
        <is>
          <t>Name</t>
        </is>
      </c>
      <c r="B11" s="4" t="inlineStr">
        <is>
          <t xml:space="preserve"> </t>
        </is>
      </c>
      <c r="C11" s="4" t="inlineStr">
        <is>
          <t>Patrick E. Bowe</t>
        </is>
      </c>
      <c r="D11" s="4" t="inlineStr">
        <is>
          <t xml:space="preserve"> </t>
        </is>
      </c>
    </row>
    <row r="12">
      <c r="A12" s="4" t="inlineStr">
        <is>
          <t>Title</t>
        </is>
      </c>
      <c r="B12" s="4" t="inlineStr">
        <is>
          <t xml:space="preserve"> </t>
        </is>
      </c>
      <c r="C12" s="4" t="inlineStr">
        <is>
          <t>Chief Executive Officer</t>
        </is>
      </c>
      <c r="D12" s="4" t="inlineStr">
        <is>
          <t xml:space="preserve"> </t>
        </is>
      </c>
    </row>
    <row r="13">
      <c r="A13" s="4" t="inlineStr">
        <is>
          <t>Rule 10b5-1 Arrangement Adopted</t>
        </is>
      </c>
      <c r="B13" s="4" t="inlineStr">
        <is>
          <t xml:space="preserve"> </t>
        </is>
      </c>
      <c r="C13" s="4" t="inlineStr">
        <is>
          <t>true</t>
        </is>
      </c>
      <c r="D13" s="4" t="inlineStr">
        <is>
          <t xml:space="preserve"> </t>
        </is>
      </c>
    </row>
    <row r="14">
      <c r="A14" s="4" t="inlineStr">
        <is>
          <t>Adoption Date</t>
        </is>
      </c>
      <c r="B14" s="4" t="inlineStr">
        <is>
          <t xml:space="preserve"> </t>
        </is>
      </c>
      <c r="C14" s="4" t="inlineStr">
        <is>
          <t>August 29, 2023</t>
        </is>
      </c>
      <c r="D14" s="4" t="inlineStr">
        <is>
          <t xml:space="preserve"> </t>
        </is>
      </c>
    </row>
    <row r="15">
      <c r="A15" s="4" t="inlineStr">
        <is>
          <t>Arrangement Duration</t>
        </is>
      </c>
      <c r="B15" s="4" t="inlineStr">
        <is>
          <t>277 days</t>
        </is>
      </c>
      <c r="C15" s="4" t="inlineStr">
        <is>
          <t xml:space="preserve"> </t>
        </is>
      </c>
      <c r="D15" s="4" t="inlineStr">
        <is>
          <t xml:space="preserve"> </t>
        </is>
      </c>
    </row>
    <row r="16">
      <c r="A16" s="4" t="inlineStr">
        <is>
          <t>Aggregate Available</t>
        </is>
      </c>
      <c r="B16" s="4" t="inlineStr">
        <is>
          <t xml:space="preserve"> </t>
        </is>
      </c>
      <c r="C16" s="6" t="n">
        <v>150736</v>
      </c>
      <c r="D16" s="4" t="inlineStr">
        <is>
          <t xml:space="preserve"> </t>
        </is>
      </c>
    </row>
    <row r="17">
      <c r="A17" s="4" t="inlineStr">
        <is>
          <t>Brian K. Walz [Member]</t>
        </is>
      </c>
      <c r="B17" s="4" t="inlineStr">
        <is>
          <t xml:space="preserve"> </t>
        </is>
      </c>
      <c r="C17" s="4" t="inlineStr">
        <is>
          <t xml:space="preserve"> </t>
        </is>
      </c>
      <c r="D17" s="4" t="inlineStr">
        <is>
          <t xml:space="preserve"> </t>
        </is>
      </c>
    </row>
    <row r="18">
      <c r="A18" s="3" t="inlineStr">
        <is>
          <t>Trading Arrangements, by Individual</t>
        </is>
      </c>
      <c r="B18" s="4" t="inlineStr">
        <is>
          <t xml:space="preserve"> </t>
        </is>
      </c>
      <c r="C18" s="4" t="inlineStr">
        <is>
          <t xml:space="preserve"> </t>
        </is>
      </c>
      <c r="D18" s="4" t="inlineStr">
        <is>
          <t xml:space="preserve"> </t>
        </is>
      </c>
    </row>
    <row r="19">
      <c r="A19" s="4" t="inlineStr">
        <is>
          <t>Material Terms of Trading Arrangement</t>
        </is>
      </c>
      <c r="B19" s="4" t="inlineStr">
        <is>
          <t xml:space="preserve"> </t>
        </is>
      </c>
      <c r="C19" s="4" t="inlineStr">
        <is>
          <t xml:space="preserve"> </t>
        </is>
      </c>
      <c r="D19" s="4" t="inlineStr">
        <is>
          <t>On August 29, 2023, Brian K. Walz, Treasurer, entered into a Rule 105b-1 plan to sell up to 2,606 shares of the Company's common stock, based on certain price parameters, from November 30, 2023, to December 2, 2024.</t>
        </is>
      </c>
    </row>
    <row r="20">
      <c r="A20" s="4" t="inlineStr">
        <is>
          <t>Name</t>
        </is>
      </c>
      <c r="B20" s="4" t="inlineStr">
        <is>
          <t xml:space="preserve"> </t>
        </is>
      </c>
      <c r="C20" s="4" t="inlineStr">
        <is>
          <t>Brian K. Walz</t>
        </is>
      </c>
      <c r="D20" s="4" t="inlineStr">
        <is>
          <t xml:space="preserve"> </t>
        </is>
      </c>
    </row>
    <row r="21">
      <c r="A21" s="4" t="inlineStr">
        <is>
          <t>Title</t>
        </is>
      </c>
      <c r="B21" s="4" t="inlineStr">
        <is>
          <t xml:space="preserve"> </t>
        </is>
      </c>
      <c r="C21" s="4" t="inlineStr">
        <is>
          <t>Treasurer</t>
        </is>
      </c>
      <c r="D21" s="4" t="inlineStr">
        <is>
          <t xml:space="preserve"> </t>
        </is>
      </c>
    </row>
    <row r="22">
      <c r="A22" s="4" t="inlineStr">
        <is>
          <t>Rule 10b5-1 Arrangement Adopted</t>
        </is>
      </c>
      <c r="B22" s="4" t="inlineStr">
        <is>
          <t xml:space="preserve"> </t>
        </is>
      </c>
      <c r="C22" s="4" t="inlineStr">
        <is>
          <t>true</t>
        </is>
      </c>
      <c r="D22" s="4" t="inlineStr">
        <is>
          <t xml:space="preserve"> </t>
        </is>
      </c>
    </row>
    <row r="23">
      <c r="A23" s="4" t="inlineStr">
        <is>
          <t>Adoption Date</t>
        </is>
      </c>
      <c r="B23" s="4" t="inlineStr">
        <is>
          <t xml:space="preserve"> </t>
        </is>
      </c>
      <c r="C23" s="4" t="inlineStr">
        <is>
          <t>August 29, 2023</t>
        </is>
      </c>
      <c r="D23" s="4" t="inlineStr">
        <is>
          <t xml:space="preserve"> </t>
        </is>
      </c>
    </row>
    <row r="24">
      <c r="A24" s="4" t="inlineStr">
        <is>
          <t>Arrangement Duration</t>
        </is>
      </c>
      <c r="B24" s="4" t="inlineStr">
        <is>
          <t>368 days</t>
        </is>
      </c>
      <c r="C24" s="4" t="inlineStr">
        <is>
          <t xml:space="preserve"> </t>
        </is>
      </c>
      <c r="D24" s="4" t="inlineStr">
        <is>
          <t xml:space="preserve"> </t>
        </is>
      </c>
    </row>
    <row r="25">
      <c r="A25" s="4" t="inlineStr">
        <is>
          <t>Aggregate Available</t>
        </is>
      </c>
      <c r="B25" s="4" t="inlineStr">
        <is>
          <t xml:space="preserve"> </t>
        </is>
      </c>
      <c r="C25" s="6" t="n">
        <v>2606</v>
      </c>
      <c r="D2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These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2021, The Company executed a definitive agreement to sell the Rail Leasing business. In conjunction with the sale of the Rail Leasing business, the Company announced its intent to divest the remainder of the Rail business which it successfully sold in the third quarter of 2022. These transactions effectively constitute the entirety of what has historically been included in the Rail reportable segment. Therefore, the associated operating results, net of income tax, have been classified as discontinued operations in the accompanying Consolidated Statements of Operations for all periods presented. Certain reclassifications have been made to the prior year financial statements to conform to current year classifications. Asset impairment expense has been reclassified from Operating, administrative and general expenses to its own financial statement line item in the Consolidated Statement of Operations. Current assets held-for-sale on the Consolidated Balance Sheets have been reclassified from its own financial statement line item to Other current assets for all periods presented. At the inception of joint venture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The Company consolidates investments in VIEs when the Company is determined to be the primary beneficiary. This evaluation is based on an enterprise’s ability to direct and influence the activities of a VIE that most significantly impact that entity’s economic performance.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t>
        </is>
      </c>
    </row>
    <row r="5">
      <c r="A5" s="4" t="inlineStr">
        <is>
          <t>Use of Estimates and Assumptions</t>
        </is>
      </c>
      <c r="B5" s="4" t="inlineStr">
        <is>
          <t>Use of Estimates and Assumptions</t>
        </is>
      </c>
    </row>
    <row r="6">
      <c r="A6" s="4" t="inlineStr">
        <is>
          <t>Cash and Cash Equivalents</t>
        </is>
      </c>
      <c r="B6" s="4" t="inlineStr">
        <is>
          <t>Cash and Cash Equivalents</t>
        </is>
      </c>
    </row>
    <row r="7">
      <c r="A7" s="4" t="inlineStr">
        <is>
          <t>Accounts Receivable and Allowance for Doubtful Accounts</t>
        </is>
      </c>
      <c r="B7" s="4" t="inlineStr">
        <is>
          <t xml:space="preserve">Accounts Receivable and Allowance for Doubtful Accounts Trade accounts receivable are recorded at the invoiced amount and may bear interest if past due. The allowance for doubtful accounts is the best estimate of the current expected credit losses in existing accounts receivable and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t>
        </is>
      </c>
    </row>
    <row r="8">
      <c r="A8" s="4" t="inlineStr">
        <is>
          <t>Commodity Derivatives and Inventories</t>
        </is>
      </c>
      <c r="B8" s="4" t="inlineStr">
        <is>
          <t>Commodity Derivatives and Inventories The Company's operating results can be affected by changes to commodity prices. The Trade and Renewables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commodity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in the Consolidated Statements of Operations. Additional information about the fair value of the Company's commodity derivatives is presented in Notes 5 and 10 to the Consolidated Financial Statements. Readily Marketable Inventories ("RMI"), which are grain and other agricultural commodities, may be acquired under provisionally priced contracts, are stated at their net realizable value, which approximates estimated selling prices in the ordinary course of business, less reasonably predictable costs of completion, disposal and transportation. At times the Company holds a portion of RMI within its facilities for others. Our storage facilities are licensed warehouses and must be bonded and insured for its capacity under license and is obligated to return to the title holder of the RMI an equal quantity and quality. The Company does not have title to the inventory and is only liable for any deficiencies in grade or shortage of quantity that may arise during the storage period. Management has not experienced historical losses with regard to any deficiencies and does not anticipate material losses in the future. All other inventories are stated at the lower of cost or net realizable value. Cost is determined by the average cost method. Additional information about inventories is presented in Note 2 to the Consolidated Financial Statements.</t>
        </is>
      </c>
    </row>
    <row r="9">
      <c r="A9" s="4" t="inlineStr">
        <is>
          <t>Derivatives - Master Netting Arrangements</t>
        </is>
      </c>
      <c r="B9" s="4" t="inlineStr">
        <is>
          <t>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5 to the Consolidated Financial Statements.</t>
        </is>
      </c>
    </row>
    <row r="10">
      <c r="A10" s="4" t="inlineStr">
        <is>
          <t>Derivatives - Interest Rate and Foreign Currency Contracts</t>
        </is>
      </c>
      <c r="B10" s="4" t="inlineStr">
        <is>
          <t>Derivatives - Interest Rate and Foreign Currency Contracts The Company periodically enters into interest rate contracts to manage interest rate risk on borrowing or financing activities. The Company has long-term interest rate swaps that expire from 2024 to 2031 recorded within the Consolidated Balance Sheets in either other current assets or liabilities (if short-term in nature) or in other assets or other long-term liabilities (if non-current in nature) and have been designated as cash flow hedges; accordingly, changes in the fair value of the instruments are recognized in Other comprehensive income in the Consolidated Balance Sheet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current earnings as interest expense. Upon termination of a derivative instrument or a change in the hedged item, any remaining fair value recorded in the Consolidated Balance Sheets is recorded in Interest expense, net consistent with the cash flows associated with the underlying hedged item. Information regarding the nature and terms of the Company's interest rate derivatives is presented in Note 5 to the Consolidated Financial Statements.</t>
        </is>
      </c>
    </row>
    <row r="11">
      <c r="A11" s="4" t="inlineStr">
        <is>
          <t>Property, Plant and Equipment</t>
        </is>
      </c>
      <c r="B11" s="4" t="inlineStr">
        <is>
          <t>Property, Plant and Equipment</t>
        </is>
      </c>
    </row>
    <row r="12">
      <c r="A12" s="4" t="inlineStr">
        <is>
          <t>Deferred Debt Issue Costs</t>
        </is>
      </c>
      <c r="B12" s="4" t="inlineStr">
        <is>
          <t>Deferred Debt Issue Costs Costs associated with the issuance of term debt are deferred and recorded net with debt. Costs associated with revolving credit agreements are recorded as a deferred asse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t>
        </is>
      </c>
    </row>
    <row r="13">
      <c r="A13" s="4" t="inlineStr">
        <is>
          <t>Goodwill and Intangible Assets</t>
        </is>
      </c>
      <c r="B13" s="4" t="inlineStr">
        <is>
          <t xml:space="preserve">Goodwill and Intangible Assets Goodwill is subject to an annual impairment test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16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 developed software, we assess whether the enhancement is significant and creates additional functionality to the software, thus qualifying the work incurred for capitalization. Once a project is complete, we estimate the useful life of the internal-use software. Changes in our estimates related to internal-use software would increase or decrease operating expenses or amortization recorded during the period. </t>
        </is>
      </c>
    </row>
    <row r="14">
      <c r="A14" s="4" t="inlineStr">
        <is>
          <t>Impairment of Long-lived Assets and Equity Method Investments</t>
        </is>
      </c>
      <c r="B14" s="4" t="inlineStr">
        <is>
          <t>Impairment of Long-lived Assets and Equity Method Investmen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t>
        </is>
      </c>
    </row>
    <row r="15">
      <c r="A15" s="4" t="inlineStr">
        <is>
          <t>Provisionally Priced Grain Contracts</t>
        </is>
      </c>
      <c r="B15" s="4" t="inlineStr">
        <is>
          <t>Provisionally Priced Commodity Contracts Accounts payable includes certain amounts related to commodity purchases for which, even though the Company has taken ownership and possession of the commodity,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t>
        </is>
      </c>
    </row>
    <row r="16">
      <c r="A16" s="4" t="inlineStr">
        <is>
          <t>Business Interruption Insurance</t>
        </is>
      </c>
      <c r="B16" s="4" t="inlineStr">
        <is>
          <t>Business Interruption Insurance In the year ended December 31, 2023, the Company recorded approximately $12.5 million in business interruption insurance recoveries mainly due to the collapse of grain bins in Delphi, Indiana in September of 2022. As a result of this disruption, the Trade segment incurred incremental costs and lost sales as the location was unable to handle grain. A claim for these losses was submitted under the Company's business interruption insurance policy in 2023. The proceeds from this business interruption claim were included within Cost of sales and merchandising revenues in the Consolidated Statements of Operations and in Cash provided by operating activities in the Consolidated Statements of Cash Flows for the fiscal year ended December 31, 2023.</t>
        </is>
      </c>
    </row>
    <row r="17">
      <c r="A17" s="4" t="inlineStr">
        <is>
          <t>Foreign Currency Translation and Transaction</t>
        </is>
      </c>
      <c r="B17" s="4" t="inlineStr">
        <is>
          <t>Foreign Currency Translation and Transactions Some of the Company’s foreign subsidiaries use their local currency as their functional currency. Assets and liabilities of such subsidiaries are translated from the local functional currency into U.S. Dollars at the exchange rate on the balance sheet date and revenue and expenses are translated at the average exchange rate for the period. The Company records adjustments resulting from the translation of financial statements denominated in a foreign currency as a component of Accumulated other comprehensive income within the Consolidated Balance Sheets. Transaction gains and losses related to operating assets and liabilities are included in Cost of sales and merchandising revenues in the accompanying Consolidated Statements of Operations. The Company recorded net foreign currency transaction losses related to operating assets and liabilities of $29.5 million in the year ended December 31, 2023, and net foreign currency transaction gains of $3.1 million in the year ended December 31, 2022. This activity was immaterial for the year ended December 31, 2021. The vast majority of the current year foreign currency transaction losses are related to currency liquidity issues in Egypt. Due to ongoing foreign currency challenges in Egypt, the Company made an exception to its normal practice regarding sales into the Middle East and North Africa allowing customers to make payments in Egyptian pounds on receivables originally contracted in U.S. dollars. Based on the information available at the time, management expected to be able to convert the local currency to U.S. dollars within a relatively short timeframe and was able to use non-deliverable forward currency hedges to manage the foreign currency exposure through part of the year. As geopolitical instability and currency liquidity challenges continued to grow in the region, the non-deliverable forward currency hedges ceased to be effective, and management made the decision to limit losses and accept a lower exchange rate on these receivables.</t>
        </is>
      </c>
    </row>
    <row r="18">
      <c r="A18" s="4" t="inlineStr">
        <is>
          <t>Stock-Based Compensation</t>
        </is>
      </c>
      <c r="B18" s="4" t="inlineStr">
        <is>
          <t>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5 to the Consolidated Financial Statements.</t>
        </is>
      </c>
    </row>
    <row r="19">
      <c r="A19" s="4" t="inlineStr">
        <is>
          <t>Per Share Data</t>
        </is>
      </c>
      <c r="B19" s="4" t="inlineStr">
        <is>
          <t>Per Share Data We present both basic and diluted earnings per share amounts from continuing operations and discontinued operations attributable to the Company's shareholders. Basic earnings per common share are determined by dividing net earnings attributable to controlling interests by the weighted-average number of common shares outstanding. In computing diluted earnings per share, average number of common shares outstanding is increased by unvested stock awards and common stock options outstanding with exercise prices lower than the average market price of common shares using the treasury share method.</t>
        </is>
      </c>
    </row>
    <row r="20">
      <c r="A20" s="4" t="inlineStr">
        <is>
          <t>Revenue Recognition</t>
        </is>
      </c>
      <c r="B20" s="4" t="inlineStr">
        <is>
          <t>Revenue Recognition The Company’s revenue consists of sales from commodity contracts that are accounted for under ASC 815, Derivatives and Hedging ("ASC 815"), and sales of other products and services that are accounted for under ASC 606, Revenue from Contracts with Customers ("ASC 606"). Revenue from commodity contracts (ASC 815) Revenue from commodity contracts primarily relates to forward sales of commodities in the Company’s Trade and Renewables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5 and 10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commodity sales (where the Company never takes physical possession of the commodity) are recognized based on the terms of the contract.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in the Consolidated Balance Sheets as a current liability titled “Customer prepayments and deferred revenue”. Revenue from contracts with customers (ASC 606)</t>
        </is>
      </c>
    </row>
    <row r="21">
      <c r="A21" s="4" t="inlineStr">
        <is>
          <t>Income Taxes</t>
        </is>
      </c>
      <c r="B21" s="4" t="inlineStr">
        <is>
          <t>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the Income tax provision from continuing operations as a percentage of Income before income taxes from continuing operations within the Consolidated Statements of Operations.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for changing facts and circumstances, such as the progress of a tax audit or the lapse of statutes of limitations.</t>
        </is>
      </c>
    </row>
    <row r="22">
      <c r="A22" s="4" t="inlineStr">
        <is>
          <t>Employee Benefit Plans</t>
        </is>
      </c>
      <c r="B22" s="4" t="inlineStr">
        <is>
          <t xml:space="preserve">Employee Benefit Plans </t>
        </is>
      </c>
    </row>
    <row r="23">
      <c r="A23" s="4" t="inlineStr">
        <is>
          <t>Accounting Pronouncements Not Yet Adopted</t>
        </is>
      </c>
      <c r="B23" s="4" t="inlineStr">
        <is>
          <t>Accounting Pronouncements Not Yet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with the year ended December 31, 2024, and for interim periods beginning January 1, 2025. Early adoption is permitted. Upon adoption, the guidance should be applied retrospectively to all prior periods presented in the financial statements. We do not expect the adoption of this guidance to have a material impact on the Consolidated Financial Statements.</t>
        </is>
      </c>
    </row>
    <row r="24">
      <c r="A24" s="4" t="inlineStr">
        <is>
          <t>Fair Value Measurements</t>
        </is>
      </c>
      <c r="B24" s="4" t="inlineStr">
        <is>
          <t>Level 1 commodity derivatives reflect the fair value of the exchange-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a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3</t>
        </is>
      </c>
    </row>
    <row r="3">
      <c r="A3" s="3" t="inlineStr">
        <is>
          <t>Inventory, Net [Abstract]</t>
        </is>
      </c>
      <c r="B3" s="4" t="inlineStr">
        <is>
          <t xml:space="preserve"> </t>
        </is>
      </c>
    </row>
    <row r="4">
      <c r="A4" s="4" t="inlineStr">
        <is>
          <t>Schedule of Major Classes of Inventories</t>
        </is>
      </c>
      <c r="B4" s="4" t="inlineStr">
        <is>
          <t>December 31, (in thousands) 2023 2022 Grain and other agricultural products (a) $ 886,725 $ 1,326,531 Energy inventories (a) 21,705 21,084 Ethanol and co-products (a) 104,349 156,341 Plant nutrients and cob products 153,921 227,769 Total $ 1,166,700 $ 1,731,725 (a) Includes RMI of $862.5 million and $1,308.8 million at December 31, 2023, and December 31,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Plant and Equipment</t>
        </is>
      </c>
      <c r="B4" s="4" t="inlineStr">
        <is>
          <t xml:space="preserve">The components of property, plant and equipment are as follows: December 31, (in thousands) 2023 2022 Land $ 30,912 $ 38,689 Land improvements and leasehold improvements 82,438 92,084 Buildings and storage facilities 365,744 364,721 Machinery and equipment 951,544 980,159 Construction in progress 36,541 41,429 1,467,179 1,517,082 Less: accumulated depreciation (773,814) (754,353) Property, plant and equipment, net $ 693,365 $ 762,7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December 31, (in thousands, except percentages) 2023 2022 Note payable, variable rate (7.08% at December 31, 2023), payable in increasing amounts plus interest, due 2029 $ 191,055 $ 201,524 Note payable, variable rate (6.95% at December 31, 2023), payable in increasing amounts plus interest, due 2027 128,320 135,352 Note payable, variable rate (7.03% at December 31, 2023), payable in increasing amounts plus interest, due 2031 97,500 — Note payable, 4.50%, payable at maturity, due 2034 (a) 91,744 95,500 Note payable, 4.85%, payable at maturity, due 2026 25,000 25,000 Industrial revenue bond, variable rate (5.22% at December 31, 2023), payable at maturity, due 2036 21,000 21,000 Note payable, 4.50%, payable at maturity, due 2030 16,000 16,000 Note payable, 5.00%, payable at maturity, due 2040 14,000 14,000 Finance lease obligations, due serially to 2043 (a) 9,013 9,965 Note payable, variable rate, payable at maturity, due 2023 — 63,335 Note payable, 4.55%, payable at maturity, due 2023 — 24,000 593,632 605,676 Less: current maturities 27,561 110,155 Less: unamortized prepaid debt issuance costs 3,111 3,003 $ 562,960 $ 492,518 (a) Debt is collateralized by first mortgages on certain facilities and related equipment or other assets with a book value of $50.7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Estimated Fair Value of Company's Commodity Derivative Instruments that Require Cash Collateral</t>
        </is>
      </c>
      <c r="B4" s="4" t="inlineStr">
        <is>
          <t xml:space="preserve">The following table presents a summary of the estimated fair value of the Company’s commodity derivative instruments that require cash collateral and the associated cash posted or received as collateral. (in thousands) December 31, 2023 December 31, 2022 Cash collateral paid $ 24,439 $ 64,530 Fair value of derivatives 24,237 (10,014) Net derivative asset position $ 48,676 $ 54,516 </t>
        </is>
      </c>
    </row>
    <row r="5">
      <c r="A5" s="4" t="inlineStr">
        <is>
          <t>Schedule of Fair Value of the Company's Commodity Derivatives in the Balance Sheet</t>
        </is>
      </c>
      <c r="B5" s="4" t="inlineStr">
        <is>
          <t xml:space="preserve">The following table presents, on a gross basis, current and non-current commodity derivative assets and liabilities: December 31, 2023 (in thousands) Commodity Derivative Assets - Current Commodity Derivative Assets - Noncurrent Commodity Derivative Liabilities - Current Commodity Derivative Liabilities - Noncurrent Total Commodity derivative assets $ 201,542 $ 1,496 $ 7,868 $ 13 $ 210,919 Commodity derivative liabilities (47,898) (64) (98,717) (431) (147,110) Cash collateral paid 24,439 — — — 24,439 Balance sheet line item totals $ 178,083 $ 1,432 $ (90,849) $ (418) $ 88,248 December 31, 2022 (in thousands) Commodity Derivative Assets - Current Commodity Derivative Assets - Noncurrent Commodity Derivative Liabilities - Current Commodity Derivative Liabilities - Noncurrent Total Commodity derivative assets $ 325,762 $ 1,796 $ 18,426 $ 686 $ 346,670 Commodity derivative liabilities (94,704) (149) (116,945) (1,484) (213,282) Cash collateral paid 64,530 — — — 64,530 Balance sheet line item totals $ 295,588 $ 1,647 $ (98,519) $ (798) $ 197,918 </t>
        </is>
      </c>
    </row>
    <row r="6">
      <c r="A6" s="4" t="inlineStr">
        <is>
          <t>Schedule of Company's Consolidated Statement of Income Gains and Location of Line Items</t>
        </is>
      </c>
      <c r="B6" s="4" t="inlineStr">
        <is>
          <t>The net gains and losses on commodity derivatives not designated as hedging instruments included in the Company’s Consolidated Statements of Operations and the line items in which they are located are as follows: Year Ended December 31, (in thousands) 2023 2022 2021 Gains (losses) on commodity derivatives included in cost of sales and merchandising revenues $ (69,579) $ 13,533 $ 151,058 The recording of derivatives gains and losses and the financial statement line item in which they are located are as follows: Year Ended December 31, (in thousands) 2023 2022 2021 Derivatives designated as hedging instruments Interest rate derivative (losses) gains included in Other comprehensive income $ (3,407) $ 38,564 $ 16,960 Interest rate derivative gains (losses) included in Interest expense, net 10,132 (989) (6,733)</t>
        </is>
      </c>
    </row>
    <row r="7">
      <c r="A7" s="4" t="inlineStr">
        <is>
          <t>Schedule of Volume of Commodity Derivative Contracts Outstanding</t>
        </is>
      </c>
      <c r="B7" s="4" t="inlineStr">
        <is>
          <t xml:space="preserve">The Company had the following volume of commodity derivative contracts outstanding (on a gross basis) are as follows: December 31, 2023 (in thousands) Number of Bushels Number of Gallons Number of Tons Non-exchange traded: Corn 519,825 — — Soybeans 41,848 — — Wheat 66,953 — — Oats 15,355 — — Ethanol — 206,986 — Soybean meal — — 546 Dried distillers grain — — 740 Other 6,847 37,153 1,882 Subtotal 650,828 244,139 3,168 Exchange traded: Corn 160,795 — — Soybeans 34,250 — — Wheat 64,778 — — Oats 375 — — Ethanol — 97,272 — Propane — 74,550 — Other — 420 825 Subtotal 260,198 172,242 825 Total 911,026 416,381 3,993 December 31, 2022 (in thousands) Number of Bushels Number of Gallons Number of Tons Non-exchange traded: Corn 567,405 — — Soybeans 56,608 — — Wheat 102,716 — — Oats 24,710 — — Ethanol — 178,935 — Soybean meal — — 570 Dried distillers grain — — 449 Other 10,054 44,547 2,029 Subtotal 761,493 223,482 3,048 Exchange traded: Corn 170,280 — — Soybeans 46,380 — — Wheat 111,567 — — Oats 365 — — Ethanol — 94,206 — Propane — 47,208 — Other — 588 581 Subtotal 328,592 142,002 581 Total 1,090,085 365,484 3,629 </t>
        </is>
      </c>
    </row>
    <row r="8">
      <c r="A8" s="4" t="inlineStr">
        <is>
          <t>Schedule of Fair Value of the Company's Interest Rate Derivatives</t>
        </is>
      </c>
      <c r="B8" s="4" t="inlineStr">
        <is>
          <t xml:space="preserve">he Company had recorded the following amounts for the fair value of the Company's interest rate and other derivatives: December 31, (in thousands) 2023 2022 Derivatives not designated as hedging instruments Foreign currency contracts included in Other current assets (liabilities) $ 907 $ (3,124) Derivatives designated as hedging instruments Interest rate contracts included in Other current assets 9,968 8,759 Interest rate contracts included in Other assets 18,041 22,641 </t>
        </is>
      </c>
    </row>
    <row r="9">
      <c r="A9" s="4" t="inlineStr">
        <is>
          <t>Schedule of Open Interest Rate Contracts</t>
        </is>
      </c>
      <c r="B9" s="4" t="inlineStr">
        <is>
          <t>The following table presents the open interest rate contracts at December 31, 2023: Interest Rate Hedging Instrument Year Entered Year of Maturity Initial Notional Amount Hedged Item Interest Rate Swap 2019 2025 $ 93.8 Interest rate component of debt - not accounted for as a hedge 2.3% Swap 2019 2025 46.9 Interest rate component of debt - accounted for as a hedge 2.4% Swap 2019 2025 46.9 Interest rate component of debt - accounted for as a hedge 2.4% Swap 2020 2030 50.0 Interest rate component of debt - accounted for as a hedge 0.0% to 0.8% Swap 2020 2030 50.0 Interest rate component of debt - accounted for as a hedge 0.0% to 0.8% Swap 2022 2025 20.0 Interest rate component of debt - accounted for as a hedge 2.6% Swap 2022 2029 100.0 Interest rate component of debt - accounted for as a hedge 2.0% Swap 2022 2029 50.0 Interest rate component of debt - accounted for as a hedge 2.4% Swap 2023 2024 50.0 Interest rate component of debt - accounted for as a hedge 3.7% Swap 2023 2025 50.0 Interest rate component of debt - accounted for as a hedge 3.7% Swap 2023 2031 50.0 Interest rate component of debt - accounted for as a hedge 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Obligation and Funded Status of Pension and Postretirement Plans</t>
        </is>
      </c>
      <c r="B4" s="4" t="inlineStr">
        <is>
          <t>Following are the details of the obligation and funded status of the postretirement health care benefit plan: (in thousands) Change in benefit obligation 2023 2022 Benefit obligation at beginning of year $ 17,433 $ 23,942 Service cost 151 248 Interest cost 830 586 Actuarial (gains) losses (66) (6,180) Participant contributions 257 314 Benefits paid (1,339) (1,477) Benefit obligation at end of year $ 17,266 $ 17,433 (in thousands) Change in plan assets 2023 2022 Fair value of plan assets at beginning of year $ — $ — Company contributions 1,082 1,163 Participant contributions 257 314 Benefits paid (1,339) (1,477) Fair value of plan assets at end of year $ — $ — Under funded status of plans at end of year $ (17,266) $ (17,433)</t>
        </is>
      </c>
    </row>
    <row r="5">
      <c r="A5" s="4" t="inlineStr">
        <is>
          <t>Schedule of Amounts Recognized in the Consolidated Balance Sheets</t>
        </is>
      </c>
      <c r="B5" s="4" t="inlineStr">
        <is>
          <t xml:space="preserve">Amounts recognized in the Consolidated Balance Sheets at December 31, 2023 and 2022 consist of: (in thousands) 2023 2022 Accrued expenses and other current liabilities $ 1,242 $ 1,276 Other long-term liabilities 16,024 16,157 Net amount recognized $ 17,266 $ 17,433 </t>
        </is>
      </c>
    </row>
    <row r="6">
      <c r="A6" s="4" t="inlineStr">
        <is>
          <t>Schedule of Pre-tax Amounts Recognized in Accumulated Other Comprehensive Loss</t>
        </is>
      </c>
      <c r="B6" s="4" t="inlineStr">
        <is>
          <t xml:space="preserve">Following are the details of the amounts recognized in Accumulated other comprehensive income before taxes at December 31, 2023: (in thousands) Unamortized Actuarial Net Gains Unamortized Prior Service Costs Balance at beginning of year $ (11,678) $ 5,009 Amounts arising during the period (66) — Amounts recognized as a component of net periodic benefit cost — 1,234 Balance at end of year $ (11,744) $ 6,243 </t>
        </is>
      </c>
    </row>
    <row r="7">
      <c r="A7" s="4" t="inlineStr">
        <is>
          <t>Schedule of Benefits Expected to be Paid for Company's Defined Benefit Plans</t>
        </is>
      </c>
      <c r="B7" s="4" t="inlineStr">
        <is>
          <t xml:space="preserve">The benefits expected to be paid for the postretirement health care benefit plan over the next ten years are as follows: (in thousands) Postretirement Benefits 2024 $ 1,242 2025 1,271 2026 1,281 2027 1,278 2028 1,276 2029-2033 6,213 </t>
        </is>
      </c>
    </row>
    <row r="8">
      <c r="A8" s="4" t="inlineStr">
        <is>
          <t>Schedule of Components of Net Periodic Benefit Costs</t>
        </is>
      </c>
      <c r="B8" s="4" t="inlineStr">
        <is>
          <t xml:space="preserve">The components of the net periodic benefit cost for each year are as follows: December 31, (in thousands) 2023 2022 2021 Service cost $ 151 $ 248 $ 302 Interest cost 830 586 546 Expected return on plan assets (911) (911) (911) Recognized net actuarial (gain) loss (323) — 169 Net periodic benefit (gain) cost $ (253) $ (77) $ 106 </t>
        </is>
      </c>
    </row>
    <row r="9">
      <c r="A9" s="4" t="inlineStr">
        <is>
          <t>Schedule of Weighted Average Assumptions of Pension and Postretirement Benefits</t>
        </is>
      </c>
      <c r="B9" s="4" t="inlineStr">
        <is>
          <t xml:space="preserve">The weighted-average assumptions of the postretirement health care benefit plan for each year are as follows: 2023 2022 2021 Used to Determine Benefit Obligations at Measurement Date Discount rate 4.7 % 4.9 % 2.6 % Used to Determine Net Periodic Benefit Cost for Years ended December 31 Discount rate 4.9 % 2.6 % 2.2 % Expected long-term return on plan assets — — — Rate of compensation increases — — — </t>
        </is>
      </c>
    </row>
    <row r="10">
      <c r="A10" s="4" t="inlineStr">
        <is>
          <t>Schedule of Assumed Health Care Cost Trend Rate at Beginning of Year</t>
        </is>
      </c>
      <c r="B10" s="4" t="inlineStr">
        <is>
          <t>Assumed Health Care Cost Trend Rates at Beginning of Year 2023 2022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 cap on the Company's share of the related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Breakdown of Revenues between ASC 606</t>
        </is>
      </c>
      <c r="B4" s="4" t="inlineStr">
        <is>
          <t xml:space="preserve">The breakdown of revenues between ASC 606 and ASC 815 is as follows: Year Ended December 31, (in thousands) 2023 2022 2021 Revenues under ASC 606 $ 3,201,901 $ 3,036,852 $ 2,211,537 Revenues under ASC 815 11,548,211 14,288,532 10,400,513 Total revenues $ 14,750,112 $ 17,325,384 $ 12,612,050 </t>
        </is>
      </c>
    </row>
    <row r="5">
      <c r="A5" s="4" t="inlineStr">
        <is>
          <t>Schedule of Disaggregation of Revenues</t>
        </is>
      </c>
      <c r="B5" s="4" t="inlineStr">
        <is>
          <t xml:space="preserve">The following tables disaggregate revenues under ASC 606 by major product line: Year Ended December 31, 2023 (in thousands) Trade Renewables Nutrient &amp; Industrial Total Specialty nutrients $ — $ — $ 249,396 $ 249,396 Primary nutrients — — 572,906 572,906 Products and co-products 434,304 1,562,074 — 1,996,378 Propane 190,221 — — 190,221 Other 64,284 7,621 121,095 193,000 Total $ 688,809 $ 1,569,695 $ 943,397 $ 3,201,901 Year Ended December 31, 2022 (in thousands) Trade Renewables Nutrient &amp; Industrial Total Specialty nutrients $ — $ — $ 355,636 $ 355,636 Primary nutrients — — 625,134 625,134 Products and co-products 396,613 1,219,972 — 1,616,585 Propane 264,072 — — 264,072 Other 50,966 5,921 118,538 175,425 Total $ 711,651 $ 1,225,893 $ 1,099,308 $ 3,036,852 Year Ended December 31, 2021 (in thousands) Trade Renewables Nutrient &amp; Industrial Total Specialty nutrients $ — $ — $ 270,842 $ 270,842 Primary nutrients — — 500,891 500,891 Products and co-products 313,195 714,120 — 1,027,315 Propane 246,002 — — 246,002 Other 64,557 6,768 95,162 166,487 Total $ 623,754 $ 720,888 $ 866,895 $ 2,211,537 </t>
        </is>
      </c>
    </row>
    <row r="6">
      <c r="A6" s="4" t="inlineStr">
        <is>
          <t>Schedule of Opening and Closing Balances of Company's Contract Assets and Liabilities</t>
        </is>
      </c>
      <c r="B6" s="4" t="inlineStr">
        <is>
          <t xml:space="preserve">The opening and closing balances of the Company’s contract liabilities are as follows: (in thousands) 2023 2022 Balance at January 1 $ 55,408 $ 100,847 Balance at December 31 30,686 55,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 xml:space="preserve">Income tax provision from continuing operations consists of the following: Year Ended December 31, (in thousands) 2023 2022 2021 Current: Federal $ 30,274 $ 38,801 $ 23,333 State and local 5,852 13,541 4,934 Foreign 2,869 4,741 760 38,995 57,083 29,027 Deferred: Federal (1,012) (13,425) (3,687) State and local 1,252 (6,775) 819 Foreign (2,201) 2,745 3,069 (1,961) (17,455) 201 Total: Federal 29,262 25,376 19,646 State and local 7,104 6,766 5,753 Foreign 668 7,486 3,829 $ 37,034 $ 39,628 $ 29,228 </t>
        </is>
      </c>
    </row>
    <row r="5">
      <c r="A5" s="4" t="inlineStr">
        <is>
          <t>Components of Income Before Income Taxes</t>
        </is>
      </c>
      <c r="B5" s="4" t="inlineStr">
        <is>
          <t xml:space="preserve">Income before income taxes from continuing operations consists of the following: Year Ended December 31, (in thousands) 2023 2022 2021 U.S. $ 161,377 $ 173,810 $ 143,712 Foreign 8,186 20,772 17,058 $ 169,563 $ 194,582 $ 160,770 </t>
        </is>
      </c>
    </row>
    <row r="6">
      <c r="A6" s="4" t="inlineStr">
        <is>
          <t>Schedule of Effective Tax Rate Reconciliation</t>
        </is>
      </c>
      <c r="B6" s="4" t="inlineStr">
        <is>
          <t>A reconciliation from the statutory U.S. federal tax rate to the effective tax rate follows: Year Ended December 31, 2023 2022 2021 Statutory U.S. federal tax rate 21.0 % 21.0 % 21.0 % Increase (decrease) in rate resulting from: State and local income taxes, net of related federal taxes 2.9 2.4 2.5 Effect of noncontrolling interest (3.9) (3.9) (4.2) Derivative instruments and hedging activities — (1.3) 0.4 U.S. income taxes on foreign earnings 1.3 (0.1) 0.7 Nondeductible compensation 0.9 1.2 1.9 Unrecognized tax benefits 4.7 8.0 2.1 Foreign tax credits (2.9) (2.1) (1.3) Research and development and other tax credits (2.7) (7.0) (5.0) Other, net 0.5 2.2 0.1 Effective tax rate 21.8 % 20.4 % 18.2 %</t>
        </is>
      </c>
    </row>
    <row r="7">
      <c r="A7" s="4" t="inlineStr">
        <is>
          <t>Schedule of Deferred Tax Liabilities and Assets</t>
        </is>
      </c>
      <c r="B7" s="4" t="inlineStr">
        <is>
          <t>Significant components of the Company's deferred tax liabilities and assets are as follows: December 31, (in thousands) 2023 2022 Deferred tax liabilities: Property, plant and equipment $ (66,497) $ (58,273) Operating lease right-of-use assets (8,716) (9,370) Identifiable intangibles (3,565) (6,802) Investments (29,962) (34,604) Derivative Instruments (6,972) (7,911) Other (5,826) (5,160) (121,538) (122,120) Deferred tax assets: Employee benefits 28,989 28,859 Accounts and notes receivable 10,406 6,726 Inventory 3,718 10,272 Federal income tax credits 3,439 1,914 Net operating loss carryforwards 1,015 1,740 Operating lease liability 8,653 9,526 Other 12,324 7,118 Total deferred tax assets 68,544 66,155 less: Valuation allowance 4,416 3,834 64,128 62,321 Net deferred tax liabilities (a) $ (57,410) $ (59,799) (a) The Company had deferred tax assets of $1.2 million and $4.3 million included in Other assets in the Consolidated Balance Sheets as of December 31, 2023 and 2022, respectively.</t>
        </is>
      </c>
    </row>
    <row r="8">
      <c r="A8" s="4" t="inlineStr">
        <is>
          <t>Schedule of Unrecognized Tax Benefits Excluding Interest and Penalties</t>
        </is>
      </c>
      <c r="B8" s="4" t="inlineStr">
        <is>
          <t xml:space="preserve">A reconciliation of the beginning and ending amounts of unrecognized tax benefits is as follows: (in thousands) 2023 2022 2021 Balance at beginning of period $ 79,262 $ 51,754 $ 44,401 Tax positions related to the current year Gross additions — 8,074 13,179 Tax positions related to prior years Gross additions 6,134 19,434 1,364 Gross reductions (58) — (7,190) Lapse in statute of limitations (619) — — Balance at end of period $ 84,719 $ 79,262 $ 51,7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2529</v>
      </c>
      <c r="C4" s="7" t="n">
        <v>166979</v>
      </c>
      <c r="D4" s="7" t="n">
        <v>135866</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cognized actuarial gain and prior service cost</t>
        </is>
      </c>
      <c r="B6" s="6" t="n">
        <v>-680</v>
      </c>
      <c r="C6" s="6" t="n">
        <v>4243</v>
      </c>
      <c r="D6" s="6" t="n">
        <v>607</v>
      </c>
    </row>
    <row r="7">
      <c r="A7" s="4" t="inlineStr">
        <is>
          <t>Foreign currency translation adjustments</t>
        </is>
      </c>
      <c r="B7" s="6" t="n">
        <v>5622</v>
      </c>
      <c r="C7" s="6" t="n">
        <v>-13834</v>
      </c>
      <c r="D7" s="6" t="n">
        <v>-108</v>
      </c>
    </row>
    <row r="8">
      <c r="A8" s="4" t="inlineStr">
        <is>
          <t>Cash flow hedge activity</t>
        </is>
      </c>
      <c r="B8" s="6" t="n">
        <v>-2561</v>
      </c>
      <c r="C8" s="6" t="n">
        <v>28881</v>
      </c>
      <c r="D8" s="6" t="n">
        <v>12771</v>
      </c>
    </row>
    <row r="9">
      <c r="A9" s="4" t="inlineStr">
        <is>
          <t>Other comprehensive income</t>
        </is>
      </c>
      <c r="B9" s="6" t="n">
        <v>2381</v>
      </c>
      <c r="C9" s="6" t="n">
        <v>19290</v>
      </c>
      <c r="D9" s="6" t="n">
        <v>13270</v>
      </c>
    </row>
    <row r="10">
      <c r="A10" s="4" t="inlineStr">
        <is>
          <t>Comprehensive income</t>
        </is>
      </c>
      <c r="B10" s="6" t="n">
        <v>134910</v>
      </c>
      <c r="C10" s="6" t="n">
        <v>186269</v>
      </c>
      <c r="D10" s="6" t="n">
        <v>149136</v>
      </c>
    </row>
    <row r="11">
      <c r="A11" s="4" t="inlineStr">
        <is>
          <t>Comprehensive income attributable to the noncontrolling interests</t>
        </is>
      </c>
      <c r="B11" s="6" t="n">
        <v>31339</v>
      </c>
      <c r="C11" s="6" t="n">
        <v>35899</v>
      </c>
      <c r="D11" s="6" t="n">
        <v>31880</v>
      </c>
    </row>
    <row r="12">
      <c r="A12" s="4" t="inlineStr">
        <is>
          <t>Comprehensive income attributable to The Andersons, Inc.</t>
        </is>
      </c>
      <c r="B12" s="7" t="n">
        <v>103571</v>
      </c>
      <c r="C12" s="7" t="n">
        <v>150370</v>
      </c>
      <c r="D12" s="7" t="n">
        <v>1172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income attributable to the Company ("AOCI") for the years ended December 31, 2023 and 2022: Year Ended December 31, (in thousands) 2023 2022 Currency Translation Adjustment Beginning balance $ (8,203) $ 5,631 Other comprehensive income (loss) before reclassifications 5,622 (13,834) Tax effect — — Other comprehensive income (loss), net of tax 5,622 (13,834) Ending Balance $ (2,581) $ (8,203) Cash Flow Hedges Beginning balance $ 23,546 $ (5,335) Other comprehensive income (loss) before reclassifications 6,725 37,575 Amounts reclassified from AOCI (a) (10,132) 989 Tax effect 846 (9,683) Other comprehensive income (loss), net of tax (2,561) 28,881 Ending Balance $ 20,985 $ 23,546 Pension and Other Postretirement Plans Beginning balance $ 4,883 $ 640 Other comprehensive income (loss) before reclassifications 19 6,492 Amounts reclassified from AOCI (b) (911) (911) Tax effect 212 (1,338) Other comprehensive income (loss), net of tax (680) 4,243 Ending Balance $ 4,203 $ 4,883 Investments in Convertible Preferred Securities Beginning balance $ 258 $ 258 Other comprehensive income (loss), net of tax — — Ending Balance $ 258 $ 258 Total AOCI Ending Balance $ 22,865 $ 20,484 (a) Amounts reclassified from gain (loss) on cash flow hedges are reclassified from AOCI to the Consolidated Statements of Operations when the hedged item affects earnings and is recognized in Interest expense, net. See Note 5 for additional information. (b) This AOCI component is included in the computation of net periodic benefit cost recorded in Operating, administrative and general expenses withi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the Company's assets and liabilities measured at fair value on a recurring basis: (in thousands) December 31, 2023 Assets (liabilities) Level 1 Level 2 Level 3 Total Commodity derivatives, net (a) $ 48,676 $ 39,572 $ — $ 88,248 Provisionally priced contracts (b) (108,736) (65,343) — (174,079) Convertible preferred securities (c) — — 15,625 15,625 Other assets and liabilities (d) 5,477 28,009 — 33,486 Total $ (54,583) $ 2,238 $ 15,625 $ (36,720) (in thousands) December 31, 2022 Assets (liabilities) Level 1 Level 2 Level 3 Total Commodity derivatives, net (a) $ 54,516 $ 143,402 $ — $ 197,918 Provisionally priced contracts (b) (20,960) (115,377) — (136,337) Convertible preferred securities (c) — — 16,278 16,278 Other assets and liabilities (d) (209) 31,400 — 31,191 Total $ 33,347 $ 59,425 $ 16,278 $ 109,050 (a) Includes associated cash posted/received as collateral. (b) Included in "Provisionally priced contracts" are those instruments based only on underlying futures values (Level 1) and delayed price contracts (Level 2). (c) Recorded in Other assets on the Company’s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t>
        </is>
      </c>
    </row>
    <row r="5">
      <c r="A5" s="4" t="inlineStr">
        <is>
          <t>Schedule of Reconciliation of Beginning and Ending Balances for the Company's Fair Value Measurements Using Level 3 Inputs</t>
        </is>
      </c>
      <c r="B5" s="4" t="inlineStr">
        <is>
          <t xml:space="preserve">A reconciliation of beginning and ending balances for the Company’s recurring fair value measurements using Level 3 inputs is as follows: Convertible Preferred Securities (in thousands) 2023 2022 Assets at January 1, $ 16,278 $ 11,618 Additional investments 1,342 4,655 Gains (losses) included in Other income, net 497 5 Proceeds from investments (1,670) — Reclassification to a receivable in Other assets, net (822) — Assets at December 31, $ 15,625 $ 16,278 </t>
        </is>
      </c>
    </row>
    <row r="6">
      <c r="A6" s="4" t="inlineStr">
        <is>
          <t>Schedule of Summarized Information About Level 3 Fair Value Measurements</t>
        </is>
      </c>
      <c r="B6" s="4" t="inlineStr">
        <is>
          <t>The following tables summarize quantitative information about the Company's Level 3 fair value measurements: Quantitative Information about Recurring Level 3 Fair Value Measurements (in thousands) Fair Value as of 12/31/2023 Valuation Method Unobservable Input Weighted Average Convertible preferred securities (a) $ 15,625 Implied based on market prices N/A N/A (in thousands) Fair Value as of 12/31/2022 Valuation Method Unobservable Input Weighted Average Convertible preferred securities (a) $ 16,278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12/31/2022 Valuation Method Unobservable Input Weighted Average Grain assets (a) $ 9,000 Third party appraisal Various N/A (a) The Company recognized impairment charges on a Nebraska grain asset. The fair value of the asset was determined using third-party appraisals. These measures are considered Level 3 inputs on a nonrecurring basi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related party transactions entered into for the time periods presented: Year Ended December 31, (in thousands) 2023 2022 2021 Sales of products $ 353,674 $ 398,390 $ 342,816 Purchases of products 49,176 76,479 44,182 December 31, (in thousands) 2023 2022 Accounts receivable $ 6,732 $ 12,272 Accounts payable 3,901 7,0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Year Ended December 31, (in thousands) 2023 2022 2021 Revenues from external customers Trade $ 10,426,083 $ 13,047,537 $ 9,304,357 Renewables 3,380,632 3,178,539 2,440,798 Nutrient &amp; Industrial 943,397 1,099,308 866,895 Total $ 14,750,112 $ 17,325,384 $ 12,612,050 Year Ended December 31, (in thousands) 2023 2022 2021 Interest expense (income) Trade $ 35,234 $ 42,551 $ 23,688 Renewables 6,385 8,775 7,602 Nutrient &amp; Industrial 7,016 7,298 4,355 Other (1,768) (1,775) 1,647 Total $ 46,867 $ 56,849 $ 37,292 Year Ended December 31, (in thousands) 2023 2022 2021 Other income, net Trade $ 29,988 $ 12,661 $ 35,878 Renewables 15,056 20,731 3,200 Nutrient &amp; Industrial 2,391 3,001 2,128 Other 3,048 (2,570) (3,768) Total $ 50,483 $ 33,823 $ 37,438 Year Ended December 31, (in thousands) 2023 2022 2021 Income (loss) before income taxes from continuing operations Trade $ 96,234 $ 95,225 $ 87,946 Renewables (a) 91,175 108,221 81,205 Nutrient &amp; Industrial 25,049 39,162 42,615 Other (42,895) (48,026) (50,996) Income before income taxes from continuing operations $ 169,563 $ 194,582 $ 160,770 (a) Includes income attributable to noncontrolling interests of $31.3 million, $35.9 million and $31.9 million for the years ended December 31, 2023, 2022, and 2021, respectively. December 31, (in thousands) 2023 2022 Identifiable assets Trade $ 2,164,578 $ 3,166,813 Renewables 763,203 835,860 Nutrient &amp; Industrial 434,674 530,596 Other 492,552 74,727 Total assets $ 3,855,007 $ 4,607,996 Year Ended December 31, (in thousands) 2023 2022 2021 Purchases of property, plant and equipment and capitalized software Trade $ 49,728 $ 29,433 $ 17,828 Renewables 54,546 42,734 28,502 Nutrient &amp; Industrial 42,524 34,678 21,616 Other 3,645 1,439 3,828 Total $ 150,443 $ 108,284 $ 71,774 Year Ended December 31, (in thousands) 2023 2022 2021 Depreciation and amortization Trade $ 36,109 $ 35,953 $ 44,335 Renewables 51,408 63,458 77,542 Nutrient &amp; Industrial 29,268 26,634 25,957 Other 8,321 8,697 9,340 Total from continuing operations 125,106 134,742 157,174 Discontinued operations — — 21,760 Total $ 125,106 $ 134,742 $ 178,934 Year Ended December 31, (in thousands) 2023 2022 2021 Revenues from external customers by geographic region United States $ 9,772,619 $ 12,503,330 $ 9,771,502 Canada 694,774 1,199,487 806,481 Mexico 533,012 493,111 490,672 Egypt 462,068 573,371 73,654 Switzerland 373,305 373,737 487,363 Other 2,914,334 2,182,348 982,378 Total $ 14,750,112 $ 17,325,384 $ 12,612,0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 Weighted Average Remaining Term and Discount Rate and Supplemental Cash Flow Information Related to Leases</t>
        </is>
      </c>
      <c r="B4" s="4" t="inlineStr">
        <is>
          <t xml:space="preserve">The following table summarizes the amounts recognized in the Company's Consolidated Balance Sheets related to leases: December 31, (in thousands) Consolidated Balance Sheet Classification 2023 2022 Assets Operating lease assets Right of use assets, net $ 54,234 $ 61,890 Finance lease assets Property, plant and equipment, net 20,289 21,359 Total leased assets $ 74,523 $ 83,249 Liabilities Current operating leases Accrued expenses and other current liabilities 22,322 25,364 Non-current operating leases Long-term lease liabilities 31,659 37,147 Total operating lease liabilities 53,981 62,511 Current finance leases Current maturities of long-term debt 1,134 1,565 Non-current finance leases Long-term debt, less current maturities 7,879 8,400 Total finance lease liabilities 9,013 9,965 Total lease liabilities $ 62,994 $ 72,476 The components of lease cost recognized within the Company's Consolidated Statement of Operations were as follows: Year Ended December 31, (in thousands) Consolidated Statement of Operations Classification 2023 2022 2021 Lease cost: Operating lease cost Cost of sales and merchandising revenues $ 16,123 $ 19,891 $ 13,016 Operating lease cost Operating, administrative and general expenses 13,203 10,132 10,324 Finance lease cost Amortization of right-of-use assets Cost of sales and merchandising revenues 120 614 978 Amortization of right-of-use assets Operating, administrative and general expenses 1,045 1,009 1,008 Interest expense on lease liabilities Interest expense, net 332 413 679 Short-term lease cost Cost of sales and merchandising revenues 2,160 2,465 1,349 Short-term lease cost Operating, administrative and general expenses 144 — — Variable lease cost Cost of sales and merchandising revenues 500 338 458 Variable lease cost Operating, administrative and general expenses 225 394 231 Total lease cost $ 33,852 $ 35,256 $ 28,043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average remaining lease terms: As of December 31, Weighted-Average Remaining Lease Term 2023 2022 Operating leases 4.0 years 3.9 years Finance leases 8.6 years 6.9 years The discount rate implicit within the Company's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average discount rate used to measure the Company's lease liabilities: As of December 31, Weighted-Average Discount Rate 2023 2022 Operating leases 4.27 % 3.44 % Finance leases 3.77 % 3.35 % Supplemental Cash Flow Information Related to Leases Year Ended December 31, (in thousands) 2023 2022 2021 Cash paid for amounts included in the measurement of lease liabilities: Operating cash flows from operating leases $ 30,467 $ 30,294 $ 29,304 Financing cash flows from finance leases 1,270 1,782 12,538 Right-of-use assets obtained in exchange for lease obligations: Operating leases 48,569 36,056 35,024 Finance leases — — 364 </t>
        </is>
      </c>
    </row>
    <row r="5">
      <c r="A5" s="4" t="inlineStr">
        <is>
          <t>Schedule of Maturity Analysis of Operating Lease Liabilities</t>
        </is>
      </c>
      <c r="B5" s="4" t="inlineStr">
        <is>
          <t xml:space="preserve">Maturity Analysis of Leases Liabilities December 31, 2023 (in thousands) Operating Leases Finance Leases Total 2024 $ 23,790 $ 1,447 $ 25,237 2025 14,518 1,456 15,974 2026 8,755 1,462 10,217 2027 5,225 1,471 6,696 2028 1,714 1,481 3,195 Thereafter 5,076 3,488 8,564 Total lease payments 59,078 10,805 69,883 Less: interest 5,097 1,792 6,889 Total $ 53,981 $ 9,013 $ 62,994 December 31, 2022 (in thousands) Operating Leases Finance Leases Total 2023 $ 28,108 $ 1,889 $ 29,997 2024 17,326 1,768 19,094 2025 9,801 1,406 11,207 2026 5,142 1,384 6,526 2027 1,629 1,391 3,020 Thereafter 5,507 3,382 8,889 Total lease payments 67,513 11,220 78,733 Less: interest 5,002 1,255 6,257 Total $ 62,511 $ 9,965 $ 72,476 </t>
        </is>
      </c>
    </row>
    <row r="6">
      <c r="A6" s="4" t="inlineStr">
        <is>
          <t>Schedule of Maturity Analysis of Finance Lease Liabilities</t>
        </is>
      </c>
      <c r="B6" s="4" t="inlineStr">
        <is>
          <t xml:space="preserve">Maturity Analysis of Leases Liabilities December 31, 2023 (in thousands) Operating Leases Finance Leases Total 2024 $ 23,790 $ 1,447 $ 25,237 2025 14,518 1,456 15,974 2026 8,755 1,462 10,217 2027 5,225 1,471 6,696 2028 1,714 1,481 3,195 Thereafter 5,076 3,488 8,564 Total lease payments 59,078 10,805 69,883 Less: interest 5,097 1,792 6,889 Total $ 53,981 $ 9,013 $ 62,994 December 31, 2022 (in thousands) Operating Leases Finance Leases Total 2023 $ 28,108 $ 1,889 $ 29,997 2024 17,326 1,768 19,094 2025 9,801 1,406 11,207 2026 5,142 1,384 6,526 2027 1,629 1,391 3,020 Thereafter 5,507 3,382 8,889 Total lease payments 67,513 11,220 78,733 Less: interest 5,002 1,255 6,257 Total $ 62,511 $ 9,965 $ 72,4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Restricted Shares</t>
        </is>
      </c>
      <c r="B4" s="4" t="inlineStr">
        <is>
          <t xml:space="preserve">A summary of the status of the Company's non-vested RSUs as of December 31, 2023, and changes during the period then ended, is presented below: Shares (in thousands) Weighted-Average Grant-Date Fair Value Non-vested at January 1, 2023 252 $ 32.79 Granted 152 44.84 Vested (154) 29.57 Forfeited (2) 41.26 Non-vested at December 31, 2023 248 $ 41.74 Year Ended December 31, 2023 2022 2021 Total fair value of shares vested (in thousands) $ 4,369 $ 7,465 $ 9,453 Weighted-average fair value of RSUs granted $ 44.84 $ 43.38 $ 26.86 </t>
        </is>
      </c>
    </row>
    <row r="5">
      <c r="A5" s="4" t="inlineStr">
        <is>
          <t>Schedule of Nonvested PSUs</t>
        </is>
      </c>
      <c r="B5" s="4" t="inlineStr">
        <is>
          <t xml:space="preserve">A summary of the status of the Company's EPS PSUs as of December 31, 2023, and changes during the period then ended, is presented below: Shares (in thousands) Weighted-Average Grant-Date Fair Value Non-vested at January 1, 2023 397 $ 28.35 Granted 131 46.04 Vested (113) 19.06 Forfeited (48) 20.65 Non-vested at December 31, 2023 367 $ 38.51 Year Ended December 31, 2023 2022 2021 Weighted-average fair value of EPS PSUs granted $ 46.04 $ 43.98 $ 26.80 A summary of the status of the Company's TSR PSUs as of December 31, 2023, and changes during the period then ended, is presented below: Shares (in thousands) Weighted-Average Grant-Date Fair Value Non-vested at January 1, 2023 397 $ 36.31 Granted 144 64.06 Vested (170) 16.80 Forfeited (4) 54.31 Non-vested at December 31, 2023 367 $ 56.01 Year Ended December 31, 2023 2022 2021 Weighted-average fair value of TSR PSUs granted $ 64.06 $ 66.90 $ 35.66 </t>
        </is>
      </c>
    </row>
    <row r="6">
      <c r="A6" s="4" t="inlineStr">
        <is>
          <t>Schedule of Valuation Assumptions Used to Determine Fair Value</t>
        </is>
      </c>
      <c r="B6" s="4" t="inlineStr">
        <is>
          <t>2023 Risk free interest rate 4.60% Dividend yield —% Volatility factor of the expected market price of the common shares 51.39% Expected term (in years) 2.83 Correlation coefficient 0.34</t>
        </is>
      </c>
    </row>
    <row r="7">
      <c r="A7" s="4" t="inlineStr">
        <is>
          <t>Schedule of Fair Value of the Option Component of the ESP Plan</t>
        </is>
      </c>
      <c r="B7" s="4" t="inlineStr">
        <is>
          <t>Year Ended December 31, 2023 2022 2021 Risk free interest rate 4.73 % 0.39 % 0.10 % Dividend yield 2.07 % 1.82 % 2.86 % Volatility factor of the expected market price of the common shares 53 % 38 % 72 % Expected life for the options (in years) 1.0 1.0 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by reportable segment for the years ended December 31, 2023, 2022, and 2021 are as follows: (in thousands) Trade Renewables Nutrient &amp; Industrial Total Balance at January 1, 2021 $ 122,067 $ 8,789 $ 686 $ 131,542 Disposals (a) (2,200) — — (2,200) Balance at December 31, 2021 119,867 8,789 686 129,342 Acquisitions — — — — Balance at December 31, 2022 119,867 8,789 686 129,342 Disposals (b) (800) — — (800) Impairments — — (686) (686) Balance at December 31, 2023 $ 119,067 $ 8,789 $ — $ 127,856 (a) Removal of allocated goodwill due to the sale of a grain asset location in Illinois. </t>
        </is>
      </c>
    </row>
    <row r="5">
      <c r="A5" s="4" t="inlineStr">
        <is>
          <t>Schedule of Intangible Assets Included in Other Assets</t>
        </is>
      </c>
      <c r="B5" s="4" t="inlineStr">
        <is>
          <t xml:space="preserve">The Company's other intangible assets are as follows: December 31, 2023 2022 (in thousands) Useful Life Original Cost Accumulated Amortization Net Book Value Original Cost Accumulated Amortization Net Book Value Intangible asset class Customer lists 3 to 10 $ 149,880 $ 83,823 $ 66,057 $ 143,081 $ 70,539 $ 72,542 Non-compete agreements 1 to 7 22,240 21,514 726 22,242 21,311 931 Supply agreement 10 to 10 8,720 8,374 346 8,720 7,912 808 Technology 10 to 10 13,400 11,558 1,842 13,400 10,218 3,182 Trademarks and patents 7 to 10 15,810 14,302 1,508 15,810 13,165 2,645 Software 2 to 10 89,241 74,541 14,700 88,631 68,392 20,239 Other 3 to 5 843 443 400 998 438 560 $ 300,134 $ 214,555 $ 85,579 $ 292,882 $ 191,975 $ 100,9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 xml:space="preserve">The following table sets forth the items in Other income, net for the periods presented below: Year Ended December 31, (in thousands) 2023 2022 2021 Interest income $ 13,007 $ 3,000 $ 1,529 Property insurance recoveries 11,807 10,632 3,850 Gain on deconsolidation of joint venture 6,544 — — Gain on sale of assets and business, net 5,782 1,685 14,661 Patronage income 3,046 4,457 2,962 Biofuel Producer Program Funds 2,190 17,643 — Equity earnings (losses) in affiliates (1,178) (5,671) 4,842 Other 9,285 2,077 9,594 Total $ 50,483 $ 33,823 $ 37,4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in thousands except per common share data) Year Ended December 31, 2023 2022 2021 Numerator: Net income from continuing operations $ 132,529 $ 154,954 $ 131,542 Net income attributable to noncontrolling interests (a) 31,339 35,899 31,880 Net income attributable to The Andersons Inc. common shareholders from continuing operations $ 101,190 $ 119,055 $ 99,662 Income from discontinued operations, net of income taxes $ — $ 12,025 $ 4,324 Denominator: Weighted-average shares outstanding – basic 33,718 33,731 33,279 Effect of dilutive awards 664 691 576 Weighted-average shares outstanding – diluted 34,382 34,422 33,855 Earnings per share attributable to The Andersons, Inc. common shareholders: Basic earnings: Continuing operations $ 3.00 $ 3.53 $ 2.99 Discontinued operations — 0.36 0.13 $ 3.00 $ 3.89 $ 3.12 Diluted earnings: Continuing operations $ 2.94 $ 3.46 $ 2.94 Discontinued operations — 0.35 0.13 $ 2.94 $ 3.81 $ 3.07 (a) All Net income attributable to noncontrolling interests is within the continuing operations of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 (Textual) [Abstract]</t>
        </is>
      </c>
      <c r="B3" s="4" t="inlineStr">
        <is>
          <t xml:space="preserve"> </t>
        </is>
      </c>
      <c r="C3" s="4" t="inlineStr">
        <is>
          <t xml:space="preserve"> </t>
        </is>
      </c>
      <c r="D3" s="4" t="inlineStr">
        <is>
          <t xml:space="preserve"> </t>
        </is>
      </c>
    </row>
    <row r="4">
      <c r="A4" s="4" t="inlineStr">
        <is>
          <t>Accounts Receivable, Sale</t>
        </is>
      </c>
      <c r="B4" s="7" t="n">
        <v>311600000</v>
      </c>
      <c r="C4" s="7" t="n">
        <v>257500000</v>
      </c>
      <c r="D4" s="4" t="inlineStr">
        <is>
          <t xml:space="preserve"> </t>
        </is>
      </c>
    </row>
    <row r="5">
      <c r="A5" s="4" t="inlineStr">
        <is>
          <t>Accounts Receivable, Factoring Fees</t>
        </is>
      </c>
      <c r="B5" s="7" t="n">
        <v>4500000</v>
      </c>
      <c r="C5" s="6" t="n">
        <v>2100000</v>
      </c>
      <c r="D5" s="7" t="n">
        <v>400000</v>
      </c>
    </row>
    <row r="6">
      <c r="A6" s="4" t="inlineStr">
        <is>
          <t>Maximum period in which contracts for the sale of grain to processors or other consumers extend</t>
        </is>
      </c>
      <c r="B6" s="4" t="inlineStr">
        <is>
          <t>1 year</t>
        </is>
      </c>
      <c r="C6" s="4" t="inlineStr">
        <is>
          <t xml:space="preserve"> </t>
        </is>
      </c>
      <c r="D6" s="4" t="inlineStr">
        <is>
          <t xml:space="preserve"> </t>
        </is>
      </c>
    </row>
    <row r="7">
      <c r="A7" s="4" t="inlineStr">
        <is>
          <t>Gain on Business Interruption Insurance Recovery</t>
        </is>
      </c>
      <c r="B7" s="7" t="n">
        <v>12500000</v>
      </c>
      <c r="C7" s="4" t="inlineStr">
        <is>
          <t xml:space="preserve"> </t>
        </is>
      </c>
      <c r="D7" s="4" t="inlineStr">
        <is>
          <t xml:space="preserve"> </t>
        </is>
      </c>
    </row>
    <row r="8">
      <c r="A8" s="4" t="inlineStr">
        <is>
          <t>Gain (Loss), Foreign Currency Transaction, after Tax</t>
        </is>
      </c>
      <c r="B8" s="6" t="n">
        <v>-29500000</v>
      </c>
      <c r="C8" s="6" t="n">
        <v>3100000</v>
      </c>
      <c r="D8" s="7" t="n">
        <v>0</v>
      </c>
    </row>
    <row r="9">
      <c r="A9" s="4" t="inlineStr">
        <is>
          <t>Decrease in retained earnings</t>
        </is>
      </c>
      <c r="B9" s="7" t="n">
        <v>-882943000</v>
      </c>
      <c r="C9" s="7" t="n">
        <v>-807770000</v>
      </c>
      <c r="D9" s="4" t="inlineStr">
        <is>
          <t xml:space="preserve"> </t>
        </is>
      </c>
    </row>
    <row r="10">
      <c r="A10" s="4" t="inlineStr">
        <is>
          <t>Gain On Business Interruption Insurance Recovery Statement Of Income Or Comprehensive Income Extensible Enumeration Not Disclosed Flag</t>
        </is>
      </c>
      <c r="B10" s="4" t="inlineStr">
        <is>
          <t>business interruption insurance recoveries</t>
        </is>
      </c>
      <c r="C10" s="4" t="inlineStr">
        <is>
          <t xml:space="preserve"> </t>
        </is>
      </c>
      <c r="D10" s="4" t="inlineStr">
        <is>
          <t xml:space="preserve"> </t>
        </is>
      </c>
    </row>
    <row r="11">
      <c r="A11" s="4" t="inlineStr">
        <is>
          <t>Element LLC</t>
        </is>
      </c>
      <c r="B11" s="4" t="inlineStr">
        <is>
          <t xml:space="preserve"> </t>
        </is>
      </c>
      <c r="C11" s="4" t="inlineStr">
        <is>
          <t xml:space="preserve"> </t>
        </is>
      </c>
      <c r="D11" s="4" t="inlineStr">
        <is>
          <t xml:space="preserve"> </t>
        </is>
      </c>
    </row>
    <row r="12">
      <c r="A12" s="3" t="inlineStr">
        <is>
          <t>Summary of Significant Accounting Policies (Textual) [Abstract]</t>
        </is>
      </c>
      <c r="B12" s="4" t="inlineStr">
        <is>
          <t xml:space="preserve"> </t>
        </is>
      </c>
      <c r="C12" s="4" t="inlineStr">
        <is>
          <t xml:space="preserve"> </t>
        </is>
      </c>
      <c r="D12" s="4" t="inlineStr">
        <is>
          <t xml:space="preserve"> </t>
        </is>
      </c>
    </row>
    <row r="13">
      <c r="A13" s="4" t="inlineStr">
        <is>
          <t>Noncontrolling interest ownership percentage by parent</t>
        </is>
      </c>
      <c r="B13" s="11" t="n">
        <v>0.51</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ummary of Significant Accounting Policies (Textual) [Abstract]</t>
        </is>
      </c>
      <c r="B15" s="4" t="inlineStr">
        <is>
          <t xml:space="preserve"> </t>
        </is>
      </c>
      <c r="C15" s="4" t="inlineStr">
        <is>
          <t xml:space="preserve"> </t>
        </is>
      </c>
      <c r="D15" s="4" t="inlineStr">
        <is>
          <t xml:space="preserve"> </t>
        </is>
      </c>
    </row>
    <row r="16">
      <c r="A16" s="4" t="inlineStr">
        <is>
          <t>Intangible assets estimated useful life</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ummary of Significant Accounting Policies (Textual) [Abstract]</t>
        </is>
      </c>
      <c r="B18" s="4" t="inlineStr">
        <is>
          <t xml:space="preserve"> </t>
        </is>
      </c>
      <c r="C18" s="4" t="inlineStr">
        <is>
          <t xml:space="preserve"> </t>
        </is>
      </c>
      <c r="D18" s="4" t="inlineStr">
        <is>
          <t xml:space="preserve"> </t>
        </is>
      </c>
    </row>
    <row r="19">
      <c r="A19" s="4" t="inlineStr">
        <is>
          <t>Intangible assets estimated useful life</t>
        </is>
      </c>
      <c r="B19" s="4" t="inlineStr">
        <is>
          <t>10 years</t>
        </is>
      </c>
      <c r="C19" s="4" t="inlineStr">
        <is>
          <t xml:space="preserve"> </t>
        </is>
      </c>
      <c r="D19" s="4" t="inlineStr">
        <is>
          <t xml:space="preserve"> </t>
        </is>
      </c>
    </row>
    <row r="20">
      <c r="A20" s="4" t="inlineStr">
        <is>
          <t>Land Improvements</t>
        </is>
      </c>
      <c r="B20" s="4" t="inlineStr">
        <is>
          <t xml:space="preserve"> </t>
        </is>
      </c>
      <c r="C20" s="4" t="inlineStr">
        <is>
          <t xml:space="preserve"> </t>
        </is>
      </c>
      <c r="D20" s="4" t="inlineStr">
        <is>
          <t xml:space="preserve"> </t>
        </is>
      </c>
    </row>
    <row r="21">
      <c r="A21" s="3" t="inlineStr">
        <is>
          <t>Summary of Significant Accounting Policies (Textual) [Abstract]</t>
        </is>
      </c>
      <c r="B21" s="4" t="inlineStr">
        <is>
          <t xml:space="preserve"> </t>
        </is>
      </c>
      <c r="C21" s="4" t="inlineStr">
        <is>
          <t xml:space="preserve"> </t>
        </is>
      </c>
      <c r="D21" s="4" t="inlineStr">
        <is>
          <t xml:space="preserve"> </t>
        </is>
      </c>
    </row>
    <row r="22">
      <c r="A22" s="4" t="inlineStr">
        <is>
          <t>Asset estimated average useful life</t>
        </is>
      </c>
      <c r="B22" s="4" t="inlineStr">
        <is>
          <t>16 years</t>
        </is>
      </c>
      <c r="C22" s="4" t="inlineStr">
        <is>
          <t xml:space="preserve"> </t>
        </is>
      </c>
      <c r="D22" s="4" t="inlineStr">
        <is>
          <t xml:space="preserve"> </t>
        </is>
      </c>
    </row>
    <row r="23">
      <c r="A23" s="4" t="inlineStr">
        <is>
          <t>Leasehold Improvements | Minimum</t>
        </is>
      </c>
      <c r="B23" s="4" t="inlineStr">
        <is>
          <t xml:space="preserve"> </t>
        </is>
      </c>
      <c r="C23" s="4" t="inlineStr">
        <is>
          <t xml:space="preserve"> </t>
        </is>
      </c>
      <c r="D23" s="4" t="inlineStr">
        <is>
          <t xml:space="preserve"> </t>
        </is>
      </c>
    </row>
    <row r="24">
      <c r="A24" s="3" t="inlineStr">
        <is>
          <t>Summary of Significant Accounting Policies (Textual) [Abstract]</t>
        </is>
      </c>
      <c r="B24" s="4" t="inlineStr">
        <is>
          <t xml:space="preserve"> </t>
        </is>
      </c>
      <c r="C24" s="4" t="inlineStr">
        <is>
          <t xml:space="preserve"> </t>
        </is>
      </c>
      <c r="D24" s="4" t="inlineStr">
        <is>
          <t xml:space="preserve"> </t>
        </is>
      </c>
    </row>
    <row r="25">
      <c r="A25" s="4" t="inlineStr">
        <is>
          <t>Asset estimated average useful life</t>
        </is>
      </c>
      <c r="B25" s="4" t="inlineStr">
        <is>
          <t>3 years</t>
        </is>
      </c>
      <c r="C25" s="4" t="inlineStr">
        <is>
          <t xml:space="preserve"> </t>
        </is>
      </c>
      <c r="D25" s="4" t="inlineStr">
        <is>
          <t xml:space="preserve"> </t>
        </is>
      </c>
    </row>
    <row r="26">
      <c r="A26" s="4" t="inlineStr">
        <is>
          <t>Leasehold Improvements | Maximum</t>
        </is>
      </c>
      <c r="B26" s="4" t="inlineStr">
        <is>
          <t xml:space="preserve"> </t>
        </is>
      </c>
      <c r="C26" s="4" t="inlineStr">
        <is>
          <t xml:space="preserve"> </t>
        </is>
      </c>
      <c r="D26" s="4" t="inlineStr">
        <is>
          <t xml:space="preserve"> </t>
        </is>
      </c>
    </row>
    <row r="27">
      <c r="A27" s="3" t="inlineStr">
        <is>
          <t>Summary of Significant Accounting Policies (Textual) [Abstract]</t>
        </is>
      </c>
      <c r="B27" s="4" t="inlineStr">
        <is>
          <t xml:space="preserve"> </t>
        </is>
      </c>
      <c r="C27" s="4" t="inlineStr">
        <is>
          <t xml:space="preserve"> </t>
        </is>
      </c>
      <c r="D27" s="4" t="inlineStr">
        <is>
          <t xml:space="preserve"> </t>
        </is>
      </c>
    </row>
    <row r="28">
      <c r="A28" s="4" t="inlineStr">
        <is>
          <t>Asset estimated average useful life</t>
        </is>
      </c>
      <c r="B28" s="4" t="inlineStr">
        <is>
          <t>20 years</t>
        </is>
      </c>
      <c r="C28" s="4" t="inlineStr">
        <is>
          <t xml:space="preserve"> </t>
        </is>
      </c>
      <c r="D28" s="4" t="inlineStr">
        <is>
          <t xml:space="preserve"> </t>
        </is>
      </c>
    </row>
    <row r="29">
      <c r="A29" s="4" t="inlineStr">
        <is>
          <t>Buildings and Storage Facilities | Minimum</t>
        </is>
      </c>
      <c r="B29" s="4" t="inlineStr">
        <is>
          <t xml:space="preserve"> </t>
        </is>
      </c>
      <c r="C29" s="4" t="inlineStr">
        <is>
          <t xml:space="preserve"> </t>
        </is>
      </c>
      <c r="D29" s="4" t="inlineStr">
        <is>
          <t xml:space="preserve"> </t>
        </is>
      </c>
    </row>
    <row r="30">
      <c r="A30" s="3" t="inlineStr">
        <is>
          <t>Summary of Significant Accounting Policies (Textual) [Abstract]</t>
        </is>
      </c>
      <c r="B30" s="4" t="inlineStr">
        <is>
          <t xml:space="preserve"> </t>
        </is>
      </c>
      <c r="C30" s="4" t="inlineStr">
        <is>
          <t xml:space="preserve"> </t>
        </is>
      </c>
      <c r="D30" s="4" t="inlineStr">
        <is>
          <t xml:space="preserve"> </t>
        </is>
      </c>
    </row>
    <row r="31">
      <c r="A31" s="4" t="inlineStr">
        <is>
          <t>Asset estimated average useful life</t>
        </is>
      </c>
      <c r="B31" s="4" t="inlineStr">
        <is>
          <t>10 years</t>
        </is>
      </c>
      <c r="C31" s="4" t="inlineStr">
        <is>
          <t xml:space="preserve"> </t>
        </is>
      </c>
      <c r="D31" s="4" t="inlineStr">
        <is>
          <t xml:space="preserve"> </t>
        </is>
      </c>
    </row>
    <row r="32">
      <c r="A32" s="4" t="inlineStr">
        <is>
          <t>Buildings and Storage Facilities | Maximum</t>
        </is>
      </c>
      <c r="B32" s="4" t="inlineStr">
        <is>
          <t xml:space="preserve"> </t>
        </is>
      </c>
      <c r="C32" s="4" t="inlineStr">
        <is>
          <t xml:space="preserve"> </t>
        </is>
      </c>
      <c r="D32" s="4" t="inlineStr">
        <is>
          <t xml:space="preserve"> </t>
        </is>
      </c>
    </row>
    <row r="33">
      <c r="A33" s="3" t="inlineStr">
        <is>
          <t>Summary of Significant Accounting Policies (Textual) [Abstract]</t>
        </is>
      </c>
      <c r="B33" s="4" t="inlineStr">
        <is>
          <t xml:space="preserve"> </t>
        </is>
      </c>
      <c r="C33" s="4" t="inlineStr">
        <is>
          <t xml:space="preserve"> </t>
        </is>
      </c>
      <c r="D33" s="4" t="inlineStr">
        <is>
          <t xml:space="preserve"> </t>
        </is>
      </c>
    </row>
    <row r="34">
      <c r="A34" s="4" t="inlineStr">
        <is>
          <t>Asset estimated average useful life</t>
        </is>
      </c>
      <c r="B34" s="4" t="inlineStr">
        <is>
          <t>40 years</t>
        </is>
      </c>
      <c r="C34" s="4" t="inlineStr">
        <is>
          <t xml:space="preserve"> </t>
        </is>
      </c>
      <c r="D34" s="4" t="inlineStr">
        <is>
          <t xml:space="preserve"> </t>
        </is>
      </c>
    </row>
    <row r="35">
      <c r="A35" s="4" t="inlineStr">
        <is>
          <t>Machinery and Equipment | Minimum</t>
        </is>
      </c>
      <c r="B35" s="4" t="inlineStr">
        <is>
          <t xml:space="preserve"> </t>
        </is>
      </c>
      <c r="C35" s="4" t="inlineStr">
        <is>
          <t xml:space="preserve"> </t>
        </is>
      </c>
      <c r="D35" s="4" t="inlineStr">
        <is>
          <t xml:space="preserve"> </t>
        </is>
      </c>
    </row>
    <row r="36">
      <c r="A36" s="3" t="inlineStr">
        <is>
          <t>Summary of Significant Accounting Policies (Textual) [Abstract]</t>
        </is>
      </c>
      <c r="B36" s="4" t="inlineStr">
        <is>
          <t xml:space="preserve"> </t>
        </is>
      </c>
      <c r="C36" s="4" t="inlineStr">
        <is>
          <t xml:space="preserve"> </t>
        </is>
      </c>
      <c r="D36" s="4" t="inlineStr">
        <is>
          <t xml:space="preserve"> </t>
        </is>
      </c>
    </row>
    <row r="37">
      <c r="A37" s="4" t="inlineStr">
        <is>
          <t>Asset estimated average useful life</t>
        </is>
      </c>
      <c r="B37" s="4" t="inlineStr">
        <is>
          <t>3 years</t>
        </is>
      </c>
      <c r="C37" s="4" t="inlineStr">
        <is>
          <t xml:space="preserve"> </t>
        </is>
      </c>
      <c r="D37" s="4" t="inlineStr">
        <is>
          <t xml:space="preserve"> </t>
        </is>
      </c>
    </row>
    <row r="38">
      <c r="A38" s="4" t="inlineStr">
        <is>
          <t>Machinery and Equipment | Maximum</t>
        </is>
      </c>
      <c r="B38" s="4" t="inlineStr">
        <is>
          <t xml:space="preserve"> </t>
        </is>
      </c>
      <c r="C38" s="4" t="inlineStr">
        <is>
          <t xml:space="preserve"> </t>
        </is>
      </c>
      <c r="D38" s="4" t="inlineStr">
        <is>
          <t xml:space="preserve"> </t>
        </is>
      </c>
    </row>
    <row r="39">
      <c r="A39" s="3" t="inlineStr">
        <is>
          <t>Summary of Significant Accounting Policies (Textual) [Abstract]</t>
        </is>
      </c>
      <c r="B39" s="4" t="inlineStr">
        <is>
          <t xml:space="preserve"> </t>
        </is>
      </c>
      <c r="C39" s="4" t="inlineStr">
        <is>
          <t xml:space="preserve"> </t>
        </is>
      </c>
      <c r="D39" s="4" t="inlineStr">
        <is>
          <t xml:space="preserve"> </t>
        </is>
      </c>
    </row>
    <row r="40">
      <c r="A40" s="4" t="inlineStr">
        <is>
          <t>Asset estimated average useful life</t>
        </is>
      </c>
      <c r="B40" s="4" t="inlineStr">
        <is>
          <t>20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43854</v>
      </c>
      <c r="C3" s="7" t="n">
        <v>115269</v>
      </c>
    </row>
    <row r="4">
      <c r="A4" s="4" t="inlineStr">
        <is>
          <t>Accounts receivable, less allowance for doubtful accounts of $35,939 in 2023; $26,392 in 2022</t>
        </is>
      </c>
      <c r="B4" s="6" t="n">
        <v>762549</v>
      </c>
      <c r="C4" s="6" t="n">
        <v>1248878</v>
      </c>
    </row>
    <row r="5">
      <c r="A5" s="4" t="inlineStr">
        <is>
          <t>Inventories</t>
        </is>
      </c>
      <c r="B5" s="6" t="n">
        <v>1166700</v>
      </c>
      <c r="C5" s="6" t="n">
        <v>1731725</v>
      </c>
    </row>
    <row r="6">
      <c r="A6" s="4" t="inlineStr">
        <is>
          <t>Commodity derivative assets – current</t>
        </is>
      </c>
      <c r="B6" s="6" t="n">
        <v>178083</v>
      </c>
      <c r="C6" s="6" t="n">
        <v>295588</v>
      </c>
    </row>
    <row r="7">
      <c r="A7" s="4" t="inlineStr">
        <is>
          <t>Other current assets</t>
        </is>
      </c>
      <c r="B7" s="6" t="n">
        <v>55777</v>
      </c>
      <c r="C7" s="6" t="n">
        <v>74493</v>
      </c>
    </row>
    <row r="8">
      <c r="A8" s="4" t="inlineStr">
        <is>
          <t>Total current assets</t>
        </is>
      </c>
      <c r="B8" s="6" t="n">
        <v>2806963</v>
      </c>
      <c r="C8" s="6" t="n">
        <v>3465953</v>
      </c>
    </row>
    <row r="9">
      <c r="A9" s="3" t="inlineStr">
        <is>
          <t>Other assets:</t>
        </is>
      </c>
      <c r="B9" s="4" t="inlineStr">
        <is>
          <t xml:space="preserve"> </t>
        </is>
      </c>
      <c r="C9" s="4" t="inlineStr">
        <is>
          <t xml:space="preserve"> </t>
        </is>
      </c>
    </row>
    <row r="10">
      <c r="A10" s="4" t="inlineStr">
        <is>
          <t>Goodwill</t>
        </is>
      </c>
      <c r="B10" s="6" t="n">
        <v>127856</v>
      </c>
      <c r="C10" s="6" t="n">
        <v>129342</v>
      </c>
    </row>
    <row r="11">
      <c r="A11" s="4" t="inlineStr">
        <is>
          <t>Other intangible assets, net</t>
        </is>
      </c>
      <c r="B11" s="6" t="n">
        <v>85579</v>
      </c>
      <c r="C11" s="6" t="n">
        <v>100907</v>
      </c>
    </row>
    <row r="12">
      <c r="A12" s="4" t="inlineStr">
        <is>
          <t>Right of use assets, net</t>
        </is>
      </c>
      <c r="B12" s="6" t="n">
        <v>54234</v>
      </c>
      <c r="C12" s="6" t="n">
        <v>61890</v>
      </c>
    </row>
    <row r="13">
      <c r="A13" s="4" t="inlineStr">
        <is>
          <t>Other assets</t>
        </is>
      </c>
      <c r="B13" s="6" t="n">
        <v>87010</v>
      </c>
      <c r="C13" s="6" t="n">
        <v>87175</v>
      </c>
    </row>
    <row r="14">
      <c r="A14" s="4" t="inlineStr">
        <is>
          <t>Total other assets</t>
        </is>
      </c>
      <c r="B14" s="6" t="n">
        <v>354679</v>
      </c>
      <c r="C14" s="6" t="n">
        <v>379314</v>
      </c>
    </row>
    <row r="15">
      <c r="A15" s="4" t="inlineStr">
        <is>
          <t>Property, plant and equipment, net</t>
        </is>
      </c>
      <c r="B15" s="6" t="n">
        <v>693365</v>
      </c>
      <c r="C15" s="6" t="n">
        <v>762729</v>
      </c>
    </row>
    <row r="16">
      <c r="A16" s="4" t="inlineStr">
        <is>
          <t>Total assets</t>
        </is>
      </c>
      <c r="B16" s="6" t="n">
        <v>3855007</v>
      </c>
      <c r="C16" s="6" t="n">
        <v>4607996</v>
      </c>
    </row>
    <row r="17">
      <c r="A17" s="3" t="inlineStr">
        <is>
          <t>Current liabilities:</t>
        </is>
      </c>
      <c r="B17" s="4" t="inlineStr">
        <is>
          <t xml:space="preserve"> </t>
        </is>
      </c>
      <c r="C17" s="4" t="inlineStr">
        <is>
          <t xml:space="preserve"> </t>
        </is>
      </c>
    </row>
    <row r="18">
      <c r="A18" s="4" t="inlineStr">
        <is>
          <t>Short-term debt</t>
        </is>
      </c>
      <c r="B18" s="6" t="n">
        <v>43106</v>
      </c>
      <c r="C18" s="6" t="n">
        <v>272575</v>
      </c>
    </row>
    <row r="19">
      <c r="A19" s="4" t="inlineStr">
        <is>
          <t>Trade and other payables</t>
        </is>
      </c>
      <c r="B19" s="6" t="n">
        <v>1055473</v>
      </c>
      <c r="C19" s="6" t="n">
        <v>1423633</v>
      </c>
    </row>
    <row r="20">
      <c r="A20" s="4" t="inlineStr">
        <is>
          <t>Customer prepayments and deferred revenue</t>
        </is>
      </c>
      <c r="B20" s="6" t="n">
        <v>187054</v>
      </c>
      <c r="C20" s="6" t="n">
        <v>370524</v>
      </c>
    </row>
    <row r="21">
      <c r="A21" s="4" t="inlineStr">
        <is>
          <t>Commodity derivative liabilities – current</t>
        </is>
      </c>
      <c r="B21" s="6" t="n">
        <v>90849</v>
      </c>
      <c r="C21" s="6" t="n">
        <v>98519</v>
      </c>
    </row>
    <row r="22">
      <c r="A22" s="4" t="inlineStr">
        <is>
          <t>Current maturities of long-term debt</t>
        </is>
      </c>
      <c r="B22" s="6" t="n">
        <v>27561</v>
      </c>
      <c r="C22" s="6" t="n">
        <v>110155</v>
      </c>
    </row>
    <row r="23">
      <c r="A23" s="4" t="inlineStr">
        <is>
          <t>Accrued expenses and other current liabilities</t>
        </is>
      </c>
      <c r="B23" s="6" t="n">
        <v>232288</v>
      </c>
      <c r="C23" s="6" t="n">
        <v>245916</v>
      </c>
    </row>
    <row r="24">
      <c r="A24" s="4" t="inlineStr">
        <is>
          <t>Total current liabilities</t>
        </is>
      </c>
      <c r="B24" s="6" t="n">
        <v>1636331</v>
      </c>
      <c r="C24" s="6" t="n">
        <v>2521322</v>
      </c>
    </row>
    <row r="25">
      <c r="A25" s="4" t="inlineStr">
        <is>
          <t>Long-term lease liabilities</t>
        </is>
      </c>
      <c r="B25" s="6" t="n">
        <v>31659</v>
      </c>
      <c r="C25" s="6" t="n">
        <v>37147</v>
      </c>
    </row>
    <row r="26">
      <c r="A26" s="4" t="inlineStr">
        <is>
          <t>Long-term debt, less current maturities</t>
        </is>
      </c>
      <c r="B26" s="6" t="n">
        <v>562960</v>
      </c>
      <c r="C26" s="6" t="n">
        <v>492518</v>
      </c>
    </row>
    <row r="27">
      <c r="A27" s="4" t="inlineStr">
        <is>
          <t>Deferred income taxes</t>
        </is>
      </c>
      <c r="B27" s="6" t="n">
        <v>58581</v>
      </c>
      <c r="C27" s="6" t="n">
        <v>64080</v>
      </c>
    </row>
    <row r="28">
      <c r="A28" s="4" t="inlineStr">
        <is>
          <t>Other long-term liabilities</t>
        </is>
      </c>
      <c r="B28" s="6" t="n">
        <v>49089</v>
      </c>
      <c r="C28" s="6" t="n">
        <v>63160</v>
      </c>
    </row>
    <row r="29">
      <c r="A29" s="4" t="inlineStr">
        <is>
          <t>Total liabilities</t>
        </is>
      </c>
      <c r="B29" s="6" t="n">
        <v>2338620</v>
      </c>
      <c r="C29" s="6" t="n">
        <v>3178227</v>
      </c>
    </row>
    <row r="30">
      <c r="A30" s="4" t="inlineStr">
        <is>
          <t>Commitments and contingencies (Note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hares, without par value (63,000,000 shares authorized; 34,063,983 shares issued in both 2023 and 2022)</t>
        </is>
      </c>
      <c r="B32" s="6" t="n">
        <v>142</v>
      </c>
      <c r="C32" s="6" t="n">
        <v>142</v>
      </c>
    </row>
    <row r="33">
      <c r="A33" s="4" t="inlineStr">
        <is>
          <t>Preferred shares, without par value (1,000,000 shares authorized; none issued)</t>
        </is>
      </c>
      <c r="B33" s="6" t="n">
        <v>0</v>
      </c>
      <c r="C33" s="6" t="n">
        <v>0</v>
      </c>
    </row>
    <row r="34">
      <c r="A34" s="4" t="inlineStr">
        <is>
          <t>Additional paid-in capital</t>
        </is>
      </c>
      <c r="B34" s="6" t="n">
        <v>387210</v>
      </c>
      <c r="C34" s="6" t="n">
        <v>385248</v>
      </c>
    </row>
    <row r="35">
      <c r="A35" s="4" t="inlineStr">
        <is>
          <t>Treasury shares, at cost (269,797 in 2023; 445,800 in 2022)</t>
        </is>
      </c>
      <c r="B35" s="6" t="n">
        <v>-10261</v>
      </c>
      <c r="C35" s="6" t="n">
        <v>-15043</v>
      </c>
    </row>
    <row r="36">
      <c r="A36" s="4" t="inlineStr">
        <is>
          <t>Accumulated other comprehensive income</t>
        </is>
      </c>
      <c r="B36" s="6" t="n">
        <v>22865</v>
      </c>
      <c r="C36" s="6" t="n">
        <v>20484</v>
      </c>
    </row>
    <row r="37">
      <c r="A37" s="4" t="inlineStr">
        <is>
          <t>Retained earnings</t>
        </is>
      </c>
      <c r="B37" s="6" t="n">
        <v>882943</v>
      </c>
      <c r="C37" s="6" t="n">
        <v>807770</v>
      </c>
    </row>
    <row r="38">
      <c r="A38" s="4" t="inlineStr">
        <is>
          <t>Total shareholders’ equity of The Andersons, Inc.</t>
        </is>
      </c>
      <c r="B38" s="6" t="n">
        <v>1282899</v>
      </c>
      <c r="C38" s="6" t="n">
        <v>1198601</v>
      </c>
    </row>
    <row r="39">
      <c r="A39" s="4" t="inlineStr">
        <is>
          <t>Noncontrolling interests</t>
        </is>
      </c>
      <c r="B39" s="6" t="n">
        <v>233488</v>
      </c>
      <c r="C39" s="6" t="n">
        <v>231168</v>
      </c>
    </row>
    <row r="40">
      <c r="A40" s="4" t="inlineStr">
        <is>
          <t>Total equity</t>
        </is>
      </c>
      <c r="B40" s="6" t="n">
        <v>1516387</v>
      </c>
      <c r="C40" s="6" t="n">
        <v>1429769</v>
      </c>
    </row>
    <row r="41">
      <c r="A41" s="4" t="inlineStr">
        <is>
          <t>Total liabilities and equity</t>
        </is>
      </c>
      <c r="B41" s="7" t="n">
        <v>3855007</v>
      </c>
      <c r="C41" s="7" t="n">
        <v>4607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Agricultural Related Inventory</t>
        </is>
      </c>
      <c r="B4" s="7" t="n">
        <v>886725</v>
      </c>
      <c r="C4" s="7" t="n">
        <v>1326531</v>
      </c>
      <c r="D4" s="4" t="inlineStr">
        <is>
          <t xml:space="preserve"> </t>
        </is>
      </c>
    </row>
    <row r="5">
      <c r="A5" s="4" t="inlineStr">
        <is>
          <t>Frac sand and propane</t>
        </is>
      </c>
      <c r="B5" s="6" t="n">
        <v>21705</v>
      </c>
      <c r="C5" s="6" t="n">
        <v>21084</v>
      </c>
      <c r="D5" s="4" t="inlineStr">
        <is>
          <t xml:space="preserve"> </t>
        </is>
      </c>
    </row>
    <row r="6">
      <c r="A6" s="4" t="inlineStr">
        <is>
          <t>Ethanol and co-products</t>
        </is>
      </c>
      <c r="B6" s="6" t="n">
        <v>104349</v>
      </c>
      <c r="C6" s="6" t="n">
        <v>156341</v>
      </c>
      <c r="D6" s="4" t="inlineStr">
        <is>
          <t xml:space="preserve"> </t>
        </is>
      </c>
    </row>
    <row r="7">
      <c r="A7" s="4" t="inlineStr">
        <is>
          <t>Plant nutrients and cob products</t>
        </is>
      </c>
      <c r="B7" s="6" t="n">
        <v>153921</v>
      </c>
      <c r="C7" s="6" t="n">
        <v>227769</v>
      </c>
      <c r="D7" s="4" t="inlineStr">
        <is>
          <t xml:space="preserve"> </t>
        </is>
      </c>
    </row>
    <row r="8">
      <c r="A8" s="4" t="inlineStr">
        <is>
          <t>Total inventories</t>
        </is>
      </c>
      <c r="B8" s="6" t="n">
        <v>1166700</v>
      </c>
      <c r="C8" s="6" t="n">
        <v>1731725</v>
      </c>
      <c r="D8" s="4" t="inlineStr">
        <is>
          <t xml:space="preserve"> </t>
        </is>
      </c>
    </row>
    <row r="9">
      <c r="A9" s="4" t="inlineStr">
        <is>
          <t>Damaged inventory</t>
        </is>
      </c>
      <c r="B9" s="6" t="n">
        <v>0</v>
      </c>
      <c r="C9" s="6" t="n">
        <v>17328</v>
      </c>
      <c r="D9" s="7" t="n">
        <v>0</v>
      </c>
    </row>
    <row r="10">
      <c r="A10" s="4" t="inlineStr">
        <is>
          <t>Michigan Grain Asset</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Damaged inventory</t>
        </is>
      </c>
      <c r="B12" s="4" t="inlineStr">
        <is>
          <t xml:space="preserve"> </t>
        </is>
      </c>
      <c r="C12" s="6" t="n">
        <v>16200</v>
      </c>
      <c r="D12" s="4" t="inlineStr">
        <is>
          <t xml:space="preserve"> </t>
        </is>
      </c>
    </row>
    <row r="13">
      <c r="A13" s="4" t="inlineStr">
        <is>
          <t>Readily Marketable Inventory</t>
        </is>
      </c>
      <c r="B13" s="4" t="inlineStr">
        <is>
          <t xml:space="preserve"> </t>
        </is>
      </c>
      <c r="C13" s="4" t="inlineStr">
        <is>
          <t xml:space="preserve"> </t>
        </is>
      </c>
      <c r="D13" s="4" t="inlineStr">
        <is>
          <t xml:space="preserve"> </t>
        </is>
      </c>
    </row>
    <row r="14">
      <c r="A14" s="3" t="inlineStr">
        <is>
          <t>Inventory [Line Items]</t>
        </is>
      </c>
      <c r="B14" s="4" t="inlineStr">
        <is>
          <t xml:space="preserve"> </t>
        </is>
      </c>
      <c r="C14" s="4" t="inlineStr">
        <is>
          <t xml:space="preserve"> </t>
        </is>
      </c>
      <c r="D14" s="4" t="inlineStr">
        <is>
          <t xml:space="preserve"> </t>
        </is>
      </c>
    </row>
    <row r="15">
      <c r="A15" s="4" t="inlineStr">
        <is>
          <t>Agricultural Related Inventory</t>
        </is>
      </c>
      <c r="B15" s="7" t="n">
        <v>862500</v>
      </c>
      <c r="C15" s="7" t="n">
        <v>1308800</v>
      </c>
      <c r="D1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Components of property, plant and equipment</t>
        </is>
      </c>
      <c r="B2" s="4" t="inlineStr">
        <is>
          <t xml:space="preserve"> </t>
        </is>
      </c>
      <c r="C2" s="4" t="inlineStr">
        <is>
          <t xml:space="preserve"> </t>
        </is>
      </c>
    </row>
    <row r="3">
      <c r="A3" s="4" t="inlineStr">
        <is>
          <t>Land</t>
        </is>
      </c>
      <c r="B3" s="7" t="n">
        <v>30912</v>
      </c>
      <c r="C3" s="7" t="n">
        <v>38689</v>
      </c>
    </row>
    <row r="4">
      <c r="A4" s="4" t="inlineStr">
        <is>
          <t>Land improvements and leasehold improvements</t>
        </is>
      </c>
      <c r="B4" s="6" t="n">
        <v>82438</v>
      </c>
      <c r="C4" s="6" t="n">
        <v>92084</v>
      </c>
    </row>
    <row r="5">
      <c r="A5" s="4" t="inlineStr">
        <is>
          <t>Buildings and storage facilities</t>
        </is>
      </c>
      <c r="B5" s="6" t="n">
        <v>365744</v>
      </c>
      <c r="C5" s="6" t="n">
        <v>364721</v>
      </c>
    </row>
    <row r="6">
      <c r="A6" s="4" t="inlineStr">
        <is>
          <t>Machinery and equipment</t>
        </is>
      </c>
      <c r="B6" s="6" t="n">
        <v>951544</v>
      </c>
      <c r="C6" s="6" t="n">
        <v>980159</v>
      </c>
    </row>
    <row r="7">
      <c r="A7" s="4" t="inlineStr">
        <is>
          <t>Construction in progress</t>
        </is>
      </c>
      <c r="B7" s="6" t="n">
        <v>36541</v>
      </c>
      <c r="C7" s="6" t="n">
        <v>41429</v>
      </c>
    </row>
    <row r="8">
      <c r="A8" s="4" t="inlineStr">
        <is>
          <t>Property, plant and equipment, gross</t>
        </is>
      </c>
      <c r="B8" s="6" t="n">
        <v>1467179</v>
      </c>
      <c r="C8" s="6" t="n">
        <v>1517082</v>
      </c>
    </row>
    <row r="9">
      <c r="A9" s="4" t="inlineStr">
        <is>
          <t>Less: accumulated depreciation</t>
        </is>
      </c>
      <c r="B9" s="6" t="n">
        <v>-773814</v>
      </c>
      <c r="C9" s="6" t="n">
        <v>-754353</v>
      </c>
    </row>
    <row r="10">
      <c r="A10" s="4" t="inlineStr">
        <is>
          <t>Property, plant and equipment, net</t>
        </is>
      </c>
      <c r="B10" s="7" t="n">
        <v>693365</v>
      </c>
      <c r="C10" s="7" t="n">
        <v>7627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s>
  <sheetData>
    <row r="1">
      <c r="A1" s="1" t="inlineStr">
        <is>
          <t>Property, Plant and Equipment (Textual) (Details) - USD ($) $ in Thousands</t>
        </is>
      </c>
      <c r="B1" s="2" t="inlineStr">
        <is>
          <t>1 Months Ended</t>
        </is>
      </c>
      <c r="C1" s="2" t="inlineStr">
        <is>
          <t>3 Months Ended</t>
        </is>
      </c>
      <c r="D1" s="2" t="inlineStr">
        <is>
          <t>12 Months Ended</t>
        </is>
      </c>
    </row>
    <row r="2">
      <c r="B2" s="2" t="inlineStr">
        <is>
          <t>Dec. 31, 2022</t>
        </is>
      </c>
      <c r="C2" s="2" t="inlineStr">
        <is>
          <t>Mar. 31, 2023</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4" t="inlineStr">
        <is>
          <t xml:space="preserve"> </t>
        </is>
      </c>
      <c r="C4" s="4" t="inlineStr">
        <is>
          <t xml:space="preserve"> </t>
        </is>
      </c>
      <c r="D4" s="7" t="n">
        <v>87156</v>
      </c>
      <c r="E4" s="7" t="n">
        <v>11818</v>
      </c>
      <c r="F4" s="7" t="n">
        <v>8947</v>
      </c>
    </row>
    <row r="5">
      <c r="A5" s="4" t="inlineStr">
        <is>
          <t>Depreciation expense</t>
        </is>
      </c>
      <c r="B5" s="4" t="inlineStr">
        <is>
          <t xml:space="preserve"> </t>
        </is>
      </c>
      <c r="C5" s="4" t="inlineStr">
        <is>
          <t xml:space="preserve"> </t>
        </is>
      </c>
      <c r="D5" s="6" t="n">
        <v>100600</v>
      </c>
      <c r="E5" s="6" t="n">
        <v>110600</v>
      </c>
      <c r="F5" s="6" t="n">
        <v>126900</v>
      </c>
    </row>
    <row r="6">
      <c r="A6" s="4" t="inlineStr">
        <is>
          <t>Impairment of property, plant and equipment held for use</t>
        </is>
      </c>
      <c r="B6" s="4" t="inlineStr">
        <is>
          <t xml:space="preserve"> </t>
        </is>
      </c>
      <c r="C6" s="4" t="inlineStr">
        <is>
          <t xml:space="preserve"> </t>
        </is>
      </c>
      <c r="D6" s="7" t="n">
        <v>87156</v>
      </c>
      <c r="E6" s="7" t="n">
        <v>9000</v>
      </c>
      <c r="F6" s="6" t="n">
        <v>8947</v>
      </c>
    </row>
    <row r="7">
      <c r="A7" s="4" t="inlineStr">
        <is>
          <t>Subsidiary, Asset Impairment Charge, Percentage Of Noncontrolling Interest</t>
        </is>
      </c>
      <c r="B7" s="4" t="inlineStr">
        <is>
          <t xml:space="preserve"> </t>
        </is>
      </c>
      <c r="C7" s="11" t="n">
        <v>0.49</v>
      </c>
      <c r="D7" s="4" t="inlineStr">
        <is>
          <t xml:space="preserve"> </t>
        </is>
      </c>
      <c r="E7" s="4" t="inlineStr">
        <is>
          <t xml:space="preserve"> </t>
        </is>
      </c>
      <c r="F7" s="4" t="inlineStr">
        <is>
          <t xml:space="preserve"> </t>
        </is>
      </c>
    </row>
    <row r="8">
      <c r="A8" s="4" t="inlineStr">
        <is>
          <t>Element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 ownership percentage by parent</t>
        </is>
      </c>
      <c r="B10" s="4" t="inlineStr">
        <is>
          <t xml:space="preserve"> </t>
        </is>
      </c>
      <c r="C10" s="4" t="inlineStr">
        <is>
          <t xml:space="preserve"> </t>
        </is>
      </c>
      <c r="D10" s="11" t="n">
        <v>0.51</v>
      </c>
      <c r="E10" s="4" t="inlineStr">
        <is>
          <t xml:space="preserve"> </t>
        </is>
      </c>
      <c r="F10" s="4" t="inlineStr">
        <is>
          <t xml:space="preserve"> </t>
        </is>
      </c>
    </row>
    <row r="11">
      <c r="A11" s="4" t="inlineStr">
        <is>
          <t>Trad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property, plant and equipment held for use</t>
        </is>
      </c>
      <c r="B13" s="4" t="inlineStr">
        <is>
          <t xml:space="preserve"> </t>
        </is>
      </c>
      <c r="C13" s="4" t="inlineStr">
        <is>
          <t xml:space="preserve"> </t>
        </is>
      </c>
      <c r="D13" s="4" t="inlineStr">
        <is>
          <t xml:space="preserve"> </t>
        </is>
      </c>
      <c r="E13" s="4" t="inlineStr">
        <is>
          <t xml:space="preserve"> </t>
        </is>
      </c>
      <c r="F13" s="6" t="n">
        <v>600</v>
      </c>
    </row>
    <row r="14">
      <c r="A14" s="4" t="inlineStr">
        <is>
          <t>Renewab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impairment</t>
        </is>
      </c>
      <c r="B16" s="4" t="inlineStr">
        <is>
          <t xml:space="preserve"> </t>
        </is>
      </c>
      <c r="C16" s="7" t="n">
        <v>87200</v>
      </c>
      <c r="D16" s="4" t="inlineStr">
        <is>
          <t xml:space="preserve"> </t>
        </is>
      </c>
      <c r="E16" s="4" t="inlineStr">
        <is>
          <t xml:space="preserve"> </t>
        </is>
      </c>
      <c r="F16" s="4" t="inlineStr">
        <is>
          <t xml:space="preserve"> </t>
        </is>
      </c>
    </row>
    <row r="17">
      <c r="A17" s="4" t="inlineStr">
        <is>
          <t>Nebraska Grain Asset | Trad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property, plant and equipment held for use</t>
        </is>
      </c>
      <c r="B19" s="7" t="n">
        <v>9000</v>
      </c>
      <c r="C19" s="4" t="inlineStr">
        <is>
          <t xml:space="preserve"> </t>
        </is>
      </c>
      <c r="D19" s="4" t="inlineStr">
        <is>
          <t xml:space="preserve"> </t>
        </is>
      </c>
      <c r="E19" s="4" t="inlineStr">
        <is>
          <t xml:space="preserve"> </t>
        </is>
      </c>
      <c r="F19" s="4" t="inlineStr">
        <is>
          <t xml:space="preserve"> </t>
        </is>
      </c>
    </row>
    <row r="20">
      <c r="A20" s="4" t="inlineStr">
        <is>
          <t>Oklahoma Grain Asset | Trad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property, plant and equipment held for use</t>
        </is>
      </c>
      <c r="B22" s="4" t="inlineStr">
        <is>
          <t xml:space="preserve"> </t>
        </is>
      </c>
      <c r="C22" s="4" t="inlineStr">
        <is>
          <t xml:space="preserve"> </t>
        </is>
      </c>
      <c r="D22" s="4" t="inlineStr">
        <is>
          <t xml:space="preserve"> </t>
        </is>
      </c>
      <c r="E22" s="4" t="inlineStr">
        <is>
          <t xml:space="preserve"> </t>
        </is>
      </c>
      <c r="F22" s="7" t="n">
        <v>7700</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Debt (Textual) (Details) - USD ($) $ in Thousands</t>
        </is>
      </c>
      <c r="C1" s="2" t="inlineStr">
        <is>
          <t>12 Months Ended</t>
        </is>
      </c>
    </row>
    <row r="2">
      <c r="B2" s="2" t="inlineStr">
        <is>
          <t>Apr. 03, 2023</t>
        </is>
      </c>
      <c r="C2" s="2" t="inlineStr">
        <is>
          <t>Dec. 31, 2023</t>
        </is>
      </c>
      <c r="D2" s="2" t="inlineStr">
        <is>
          <t>Dec. 31, 2022</t>
        </is>
      </c>
      <c r="E2" s="2" t="inlineStr">
        <is>
          <t>Dec. 31, 2021</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current maturities</t>
        </is>
      </c>
      <c r="B4" s="4" t="inlineStr">
        <is>
          <t xml:space="preserve"> </t>
        </is>
      </c>
      <c r="C4" s="7" t="n">
        <v>27561</v>
      </c>
      <c r="D4" s="7" t="n">
        <v>110155</v>
      </c>
      <c r="E4" s="4" t="inlineStr">
        <is>
          <t xml:space="preserve"> </t>
        </is>
      </c>
      <c r="F4" s="4" t="inlineStr">
        <is>
          <t xml:space="preserve"> </t>
        </is>
      </c>
    </row>
    <row r="5">
      <c r="A5" s="4" t="inlineStr">
        <is>
          <t>Short-term debt, weighted average interest rate</t>
        </is>
      </c>
      <c r="B5" s="4" t="inlineStr">
        <is>
          <t xml:space="preserve"> </t>
        </is>
      </c>
      <c r="C5" s="12" t="n">
        <v>0.0728</v>
      </c>
      <c r="D5" s="12" t="n">
        <v>0.0567</v>
      </c>
      <c r="E5" s="4" t="inlineStr">
        <is>
          <t xml:space="preserve"> </t>
        </is>
      </c>
      <c r="F5" s="4" t="inlineStr">
        <is>
          <t xml:space="preserve"> </t>
        </is>
      </c>
    </row>
    <row r="6">
      <c r="A6" s="4" t="inlineStr">
        <is>
          <t>Interest paid</t>
        </is>
      </c>
      <c r="B6" s="4" t="inlineStr">
        <is>
          <t xml:space="preserve"> </t>
        </is>
      </c>
      <c r="C6" s="7" t="n">
        <v>47000</v>
      </c>
      <c r="D6" s="7" t="n">
        <v>56700</v>
      </c>
      <c r="E6" s="7" t="n">
        <v>38200</v>
      </c>
      <c r="F6" s="4" t="inlineStr">
        <is>
          <t xml:space="preserve"> </t>
        </is>
      </c>
    </row>
    <row r="7">
      <c r="A7" s="4" t="inlineStr">
        <is>
          <t>Estimated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long-term debt</t>
        </is>
      </c>
      <c r="B9" s="4" t="inlineStr">
        <is>
          <t xml:space="preserve"> </t>
        </is>
      </c>
      <c r="C9" s="6" t="n">
        <v>585100</v>
      </c>
      <c r="D9" s="7" t="n">
        <v>595700</v>
      </c>
      <c r="E9" s="4" t="inlineStr">
        <is>
          <t xml:space="preserve"> </t>
        </is>
      </c>
      <c r="F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6" t="n">
        <v>1863900</v>
      </c>
      <c r="D12" s="4" t="inlineStr">
        <is>
          <t xml:space="preserve"> </t>
        </is>
      </c>
      <c r="E12" s="4" t="inlineStr">
        <is>
          <t xml:space="preserve"> </t>
        </is>
      </c>
      <c r="F12" s="4" t="inlineStr">
        <is>
          <t xml:space="preserve"> </t>
        </is>
      </c>
    </row>
    <row r="13">
      <c r="A13" s="4" t="inlineStr">
        <is>
          <t>Unused capacity</t>
        </is>
      </c>
      <c r="B13" s="4" t="inlineStr">
        <is>
          <t xml:space="preserve"> </t>
        </is>
      </c>
      <c r="C13" s="6" t="n">
        <v>1817500</v>
      </c>
      <c r="D13" s="4" t="inlineStr">
        <is>
          <t xml:space="preserve"> </t>
        </is>
      </c>
      <c r="E13" s="4" t="inlineStr">
        <is>
          <t xml:space="preserve"> </t>
        </is>
      </c>
      <c r="F13" s="4" t="inlineStr">
        <is>
          <t xml:space="preserve"> </t>
        </is>
      </c>
    </row>
    <row r="14">
      <c r="A14" s="4" t="inlineStr">
        <is>
          <t>Term Loan | 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7" t="n">
        <v>100000</v>
      </c>
      <c r="C16" s="4" t="inlineStr">
        <is>
          <t xml:space="preserve"> </t>
        </is>
      </c>
      <c r="D16" s="4" t="inlineStr">
        <is>
          <t xml:space="preserve"> </t>
        </is>
      </c>
      <c r="E16" s="4" t="inlineStr">
        <is>
          <t xml:space="preserve"> </t>
        </is>
      </c>
      <c r="F16" s="4" t="inlineStr">
        <is>
          <t xml:space="preserve"> </t>
        </is>
      </c>
    </row>
    <row r="17">
      <c r="A17" s="4" t="inlineStr">
        <is>
          <t>Debt instrument term</t>
        </is>
      </c>
      <c r="B17" s="4" t="inlineStr">
        <is>
          <t>8 years</t>
        </is>
      </c>
      <c r="C17" s="4" t="inlineStr">
        <is>
          <t xml:space="preserve"> </t>
        </is>
      </c>
      <c r="D17" s="4" t="inlineStr">
        <is>
          <t xml:space="preserve"> </t>
        </is>
      </c>
      <c r="E17" s="4" t="inlineStr">
        <is>
          <t xml:space="preserve"> </t>
        </is>
      </c>
      <c r="F17" s="4" t="inlineStr">
        <is>
          <t xml:space="preserve"> </t>
        </is>
      </c>
    </row>
    <row r="18">
      <c r="A18" s="4" t="inlineStr">
        <is>
          <t>ELEMENT Non-Recourse Debt | Non-recour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 current maturities</t>
        </is>
      </c>
      <c r="B20" s="4" t="inlineStr">
        <is>
          <t xml:space="preserve"> </t>
        </is>
      </c>
      <c r="C20" s="4" t="inlineStr">
        <is>
          <t xml:space="preserve"> </t>
        </is>
      </c>
      <c r="D20" s="4" t="inlineStr">
        <is>
          <t xml:space="preserve"> </t>
        </is>
      </c>
      <c r="E20" s="4" t="inlineStr">
        <is>
          <t xml:space="preserve"> </t>
        </is>
      </c>
      <c r="F20" s="7" t="n">
        <v>62800</v>
      </c>
    </row>
    <row r="21">
      <c r="A21" s="4" t="inlineStr">
        <is>
          <t>Recour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Maturities, Repayments of Principal after Year Five</t>
        </is>
      </c>
      <c r="B23" s="4" t="inlineStr">
        <is>
          <t xml:space="preserve"> </t>
        </is>
      </c>
      <c r="C23" s="6" t="n">
        <v>335200</v>
      </c>
      <c r="D23" s="4" t="inlineStr">
        <is>
          <t xml:space="preserve"> </t>
        </is>
      </c>
      <c r="E23" s="4" t="inlineStr">
        <is>
          <t xml:space="preserve"> </t>
        </is>
      </c>
      <c r="F23" s="4" t="inlineStr">
        <is>
          <t xml:space="preserve"> </t>
        </is>
      </c>
    </row>
    <row r="24">
      <c r="A24" s="4" t="inlineStr">
        <is>
          <t>Long-term Debt, Maturities, Repayments of Principal in Next Twelve Months</t>
        </is>
      </c>
      <c r="B24" s="4" t="inlineStr">
        <is>
          <t xml:space="preserve"> </t>
        </is>
      </c>
      <c r="C24" s="6" t="n">
        <v>27600</v>
      </c>
      <c r="D24" s="4" t="inlineStr">
        <is>
          <t xml:space="preserve"> </t>
        </is>
      </c>
      <c r="E24" s="4" t="inlineStr">
        <is>
          <t xml:space="preserve"> </t>
        </is>
      </c>
      <c r="F24" s="4" t="inlineStr">
        <is>
          <t xml:space="preserve"> </t>
        </is>
      </c>
    </row>
    <row r="25">
      <c r="A25" s="4" t="inlineStr">
        <is>
          <t>Long-term Debt, Maturities, Repayments of Principal in Year Two</t>
        </is>
      </c>
      <c r="B25" s="4" t="inlineStr">
        <is>
          <t xml:space="preserve"> </t>
        </is>
      </c>
      <c r="C25" s="6" t="n">
        <v>27800</v>
      </c>
      <c r="D25" s="4" t="inlineStr">
        <is>
          <t xml:space="preserve"> </t>
        </is>
      </c>
      <c r="E25" s="4" t="inlineStr">
        <is>
          <t xml:space="preserve"> </t>
        </is>
      </c>
      <c r="F25" s="4" t="inlineStr">
        <is>
          <t xml:space="preserve"> </t>
        </is>
      </c>
    </row>
    <row r="26">
      <c r="A26" s="4" t="inlineStr">
        <is>
          <t>Long-term Debt, Maturities, Repayments of Principal in Year Three</t>
        </is>
      </c>
      <c r="B26" s="4" t="inlineStr">
        <is>
          <t xml:space="preserve"> </t>
        </is>
      </c>
      <c r="C26" s="6" t="n">
        <v>53000</v>
      </c>
      <c r="D26" s="4" t="inlineStr">
        <is>
          <t xml:space="preserve"> </t>
        </is>
      </c>
      <c r="E26" s="4" t="inlineStr">
        <is>
          <t xml:space="preserve"> </t>
        </is>
      </c>
      <c r="F26" s="4" t="inlineStr">
        <is>
          <t xml:space="preserve"> </t>
        </is>
      </c>
    </row>
    <row r="27">
      <c r="A27" s="4" t="inlineStr">
        <is>
          <t>Long-term Debt, Maturities, Repayments of Principal in Year Four</t>
        </is>
      </c>
      <c r="B27" s="4" t="inlineStr">
        <is>
          <t xml:space="preserve"> </t>
        </is>
      </c>
      <c r="C27" s="6" t="n">
        <v>128500</v>
      </c>
      <c r="D27" s="4" t="inlineStr">
        <is>
          <t xml:space="preserve"> </t>
        </is>
      </c>
      <c r="E27" s="4" t="inlineStr">
        <is>
          <t xml:space="preserve"> </t>
        </is>
      </c>
      <c r="F27" s="4" t="inlineStr">
        <is>
          <t xml:space="preserve"> </t>
        </is>
      </c>
    </row>
    <row r="28">
      <c r="A28" s="4" t="inlineStr">
        <is>
          <t>Long-term Debt, Maturities, Repayments of Principal in Year Five</t>
        </is>
      </c>
      <c r="B28" s="4" t="inlineStr">
        <is>
          <t xml:space="preserve"> </t>
        </is>
      </c>
      <c r="C28" s="7" t="n">
        <v>21500</v>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current maturities</t>
        </is>
      </c>
      <c r="B3" s="7" t="n">
        <v>27561</v>
      </c>
      <c r="C3" s="7" t="n">
        <v>110155</v>
      </c>
    </row>
    <row r="4">
      <c r="A4" s="4" t="inlineStr">
        <is>
          <t>Less: unamortized prepaid debt issuance costs</t>
        </is>
      </c>
      <c r="B4" s="6" t="n">
        <v>3111</v>
      </c>
      <c r="C4" s="6" t="n">
        <v>3003</v>
      </c>
    </row>
    <row r="5">
      <c r="A5" s="4" t="inlineStr">
        <is>
          <t>Long-term Debt</t>
        </is>
      </c>
      <c r="B5" s="6" t="n">
        <v>562960</v>
      </c>
      <c r="C5" s="6" t="n">
        <v>492518</v>
      </c>
    </row>
    <row r="6">
      <c r="A6" s="4" t="inlineStr">
        <is>
          <t>Recours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593632</v>
      </c>
      <c r="C8" s="6" t="n">
        <v>605676</v>
      </c>
    </row>
    <row r="9">
      <c r="A9" s="4" t="inlineStr">
        <is>
          <t>Debt instrument, collateral amount</t>
        </is>
      </c>
      <c r="B9" s="7" t="n">
        <v>50700</v>
      </c>
      <c r="C9" s="4" t="inlineStr">
        <is>
          <t xml:space="preserve"> </t>
        </is>
      </c>
    </row>
    <row r="10">
      <c r="A10" s="4" t="inlineStr">
        <is>
          <t>Recourse | Note payable, variable rate (7.08% at December 31, 2023), payable in increasing amounts plus interest, due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of debt instruments</t>
        </is>
      </c>
      <c r="B12" s="12" t="n">
        <v>0.0708</v>
      </c>
      <c r="C12" s="4" t="inlineStr">
        <is>
          <t xml:space="preserve"> </t>
        </is>
      </c>
    </row>
    <row r="13">
      <c r="A13" s="4" t="inlineStr">
        <is>
          <t>Long-term debt, gross</t>
        </is>
      </c>
      <c r="B13" s="7" t="n">
        <v>191055</v>
      </c>
      <c r="C13" s="6" t="n">
        <v>201524</v>
      </c>
    </row>
    <row r="14">
      <c r="A14" s="4" t="inlineStr">
        <is>
          <t>Recourse | Note payable, variable rate (6.95% at December 31, 2023), payable in increasing amounts plus interest, due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of debt instruments</t>
        </is>
      </c>
      <c r="B16" s="12" t="n">
        <v>0.06950000000000001</v>
      </c>
      <c r="C16" s="4" t="inlineStr">
        <is>
          <t xml:space="preserve"> </t>
        </is>
      </c>
    </row>
    <row r="17">
      <c r="A17" s="4" t="inlineStr">
        <is>
          <t>Long-term debt, gross</t>
        </is>
      </c>
      <c r="B17" s="7" t="n">
        <v>128320</v>
      </c>
      <c r="C17" s="6" t="n">
        <v>135352</v>
      </c>
    </row>
    <row r="18">
      <c r="A18" s="4" t="inlineStr">
        <is>
          <t>Recourse | Note payable, variable rate (7.03% at December 31, 2023), payable in increasing amounts plus interest, due 203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of debt instruments</t>
        </is>
      </c>
      <c r="B20" s="12" t="n">
        <v>0.0703</v>
      </c>
      <c r="C20" s="4" t="inlineStr">
        <is>
          <t xml:space="preserve"> </t>
        </is>
      </c>
    </row>
    <row r="21">
      <c r="A21" s="4" t="inlineStr">
        <is>
          <t>Long-term debt, gross</t>
        </is>
      </c>
      <c r="B21" s="7" t="n">
        <v>97500</v>
      </c>
      <c r="C21" s="6" t="n">
        <v>0</v>
      </c>
    </row>
    <row r="22">
      <c r="A22" s="4" t="inlineStr">
        <is>
          <t>Recourse | Note payable, 4.50%, payable at maturity, due 203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of debt instruments</t>
        </is>
      </c>
      <c r="B24" s="12" t="n">
        <v>0.045</v>
      </c>
      <c r="C24" s="4" t="inlineStr">
        <is>
          <t xml:space="preserve"> </t>
        </is>
      </c>
    </row>
    <row r="25">
      <c r="A25" s="4" t="inlineStr">
        <is>
          <t>Long-term debt, gross</t>
        </is>
      </c>
      <c r="B25" s="7" t="n">
        <v>91744</v>
      </c>
      <c r="C25" s="6" t="n">
        <v>95500</v>
      </c>
    </row>
    <row r="26">
      <c r="A26" s="4" t="inlineStr">
        <is>
          <t>Recourse | Note payable, 4.85%, payable at maturity, due 202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of debt instruments</t>
        </is>
      </c>
      <c r="B28" s="12" t="n">
        <v>0.0485</v>
      </c>
      <c r="C28" s="4" t="inlineStr">
        <is>
          <t xml:space="preserve"> </t>
        </is>
      </c>
    </row>
    <row r="29">
      <c r="A29" s="4" t="inlineStr">
        <is>
          <t>Long-term debt, gross</t>
        </is>
      </c>
      <c r="B29" s="7" t="n">
        <v>25000</v>
      </c>
      <c r="C29" s="6" t="n">
        <v>25000</v>
      </c>
    </row>
    <row r="30">
      <c r="A30" s="4" t="inlineStr">
        <is>
          <t>Recourse | Industrial revenue bond, variable rate (5.22% at December 31, 2023), payable at maturity, due 203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of debt instruments</t>
        </is>
      </c>
      <c r="B32" s="12" t="n">
        <v>0.0522</v>
      </c>
      <c r="C32" s="4" t="inlineStr">
        <is>
          <t xml:space="preserve"> </t>
        </is>
      </c>
    </row>
    <row r="33">
      <c r="A33" s="4" t="inlineStr">
        <is>
          <t>Long-term debt, gross</t>
        </is>
      </c>
      <c r="B33" s="7" t="n">
        <v>21000</v>
      </c>
      <c r="C33" s="6" t="n">
        <v>21000</v>
      </c>
    </row>
    <row r="34">
      <c r="A34" s="4" t="inlineStr">
        <is>
          <t>Recourse | Note payable, 4.50%, payable at maturity, due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of debt instruments</t>
        </is>
      </c>
      <c r="B36" s="12" t="n">
        <v>0.045</v>
      </c>
      <c r="C36" s="4" t="inlineStr">
        <is>
          <t xml:space="preserve"> </t>
        </is>
      </c>
    </row>
    <row r="37">
      <c r="A37" s="4" t="inlineStr">
        <is>
          <t>Long-term debt, gross</t>
        </is>
      </c>
      <c r="B37" s="7" t="n">
        <v>16000</v>
      </c>
      <c r="C37" s="6" t="n">
        <v>16000</v>
      </c>
    </row>
    <row r="38">
      <c r="A38" s="4" t="inlineStr">
        <is>
          <t>Recourse | Note payable, 5.00%, payable at maturity, due 204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of debt instruments</t>
        </is>
      </c>
      <c r="B40" s="11" t="n">
        <v>0.05</v>
      </c>
      <c r="C40" s="4" t="inlineStr">
        <is>
          <t xml:space="preserve"> </t>
        </is>
      </c>
    </row>
    <row r="41">
      <c r="A41" s="4" t="inlineStr">
        <is>
          <t>Long-term debt, gross</t>
        </is>
      </c>
      <c r="B41" s="7" t="n">
        <v>14000</v>
      </c>
      <c r="C41" s="6" t="n">
        <v>14000</v>
      </c>
    </row>
    <row r="42">
      <c r="A42" s="4" t="inlineStr">
        <is>
          <t>Recourse | Finance lease obligations, due serially to 2043</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6" t="n">
        <v>9013</v>
      </c>
      <c r="C44" s="6" t="n">
        <v>9965</v>
      </c>
    </row>
    <row r="45">
      <c r="A45" s="4" t="inlineStr">
        <is>
          <t>Recourse | Note payable, variable rate, payable at maturity, due 2023</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gross</t>
        </is>
      </c>
      <c r="B47" s="7" t="n">
        <v>0</v>
      </c>
      <c r="C47" s="6" t="n">
        <v>63335</v>
      </c>
    </row>
    <row r="48">
      <c r="A48" s="4" t="inlineStr">
        <is>
          <t>Recourse | Note payable, 4.55%, payable at maturity, due 2023</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of debt instruments</t>
        </is>
      </c>
      <c r="B50" s="12" t="n">
        <v>0.0455</v>
      </c>
      <c r="C50" s="4" t="inlineStr">
        <is>
          <t xml:space="preserve"> </t>
        </is>
      </c>
    </row>
    <row r="51">
      <c r="A51" s="4" t="inlineStr">
        <is>
          <t>Long-term debt, gross</t>
        </is>
      </c>
      <c r="B51" s="7" t="n">
        <v>0</v>
      </c>
      <c r="C51" s="7" t="n">
        <v>2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rivatives (Textual) (Detail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Maximum period in which contracts for the sale of grain to processors or other consumers extend</t>
        </is>
      </c>
      <c r="B4"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Commodity Derivatives with Cash Collateral) (Details) - USD ($) $ in Thousands</t>
        </is>
      </c>
      <c r="B1" s="2" t="inlineStr">
        <is>
          <t>Dec. 31, 2023</t>
        </is>
      </c>
      <c r="C1" s="2" t="inlineStr">
        <is>
          <t>Dec. 31, 2022</t>
        </is>
      </c>
    </row>
    <row r="2">
      <c r="A2" s="3" t="inlineStr">
        <is>
          <t>Estimated fair value of Company's commodity derivative instruments for cash collateral and associated cash as collateral</t>
        </is>
      </c>
      <c r="B2" s="4" t="inlineStr">
        <is>
          <t xml:space="preserve"> </t>
        </is>
      </c>
      <c r="C2" s="4" t="inlineStr">
        <is>
          <t xml:space="preserve"> </t>
        </is>
      </c>
    </row>
    <row r="3">
      <c r="A3" s="4" t="inlineStr">
        <is>
          <t>Net derivative asset position, Collateral paid</t>
        </is>
      </c>
      <c r="B3" s="7" t="n">
        <v>24439</v>
      </c>
      <c r="C3" s="7" t="n">
        <v>64530</v>
      </c>
    </row>
    <row r="4">
      <c r="A4" s="4" t="inlineStr">
        <is>
          <t>Fair value of derivatives</t>
        </is>
      </c>
      <c r="B4" s="6" t="n">
        <v>24237</v>
      </c>
      <c r="C4" s="6" t="n">
        <v>-10014</v>
      </c>
    </row>
    <row r="5">
      <c r="A5" s="4" t="inlineStr">
        <is>
          <t>Net derivative asset position, net</t>
        </is>
      </c>
      <c r="B5" s="7" t="n">
        <v>48676</v>
      </c>
      <c r="C5" s="7" t="n">
        <v>545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urrent and Noncurrent Derivative Assets) (Details) - Commodity Contract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Commodity derivative assets</t>
        </is>
      </c>
      <c r="B3" s="7" t="n">
        <v>210919</v>
      </c>
      <c r="C3" s="7" t="n">
        <v>346670</v>
      </c>
    </row>
    <row r="4">
      <c r="A4" s="4" t="inlineStr">
        <is>
          <t>Commodity derivative liabilities</t>
        </is>
      </c>
      <c r="B4" s="6" t="n">
        <v>-147110</v>
      </c>
      <c r="C4" s="6" t="n">
        <v>-213282</v>
      </c>
    </row>
    <row r="5">
      <c r="A5" s="4" t="inlineStr">
        <is>
          <t>Cash collateral paid</t>
        </is>
      </c>
      <c r="B5" s="4" t="inlineStr">
        <is>
          <t xml:space="preserve"> </t>
        </is>
      </c>
      <c r="C5" s="6" t="n">
        <v>64530</v>
      </c>
    </row>
    <row r="6">
      <c r="A6" s="4" t="inlineStr">
        <is>
          <t>Total</t>
        </is>
      </c>
      <c r="B6" s="6" t="n">
        <v>88248</v>
      </c>
      <c r="C6" s="6" t="n">
        <v>197918</v>
      </c>
    </row>
    <row r="7">
      <c r="A7" s="4" t="inlineStr">
        <is>
          <t>Derivative Asset, Subject to Master Netting Arrangement, Collateral, Obligation to Return Cash Not Offset</t>
        </is>
      </c>
      <c r="B7" s="6" t="n">
        <v>24439</v>
      </c>
      <c r="C7" s="4" t="inlineStr">
        <is>
          <t xml:space="preserve"> </t>
        </is>
      </c>
    </row>
    <row r="8">
      <c r="A8" s="4" t="inlineStr">
        <is>
          <t>Commodity derivative assets - curr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ommodity derivative assets</t>
        </is>
      </c>
      <c r="B10" s="6" t="n">
        <v>201542</v>
      </c>
      <c r="C10" s="6" t="n">
        <v>325762</v>
      </c>
    </row>
    <row r="11">
      <c r="A11" s="4" t="inlineStr">
        <is>
          <t>Commodity derivative liabilities</t>
        </is>
      </c>
      <c r="B11" s="6" t="n">
        <v>-47898</v>
      </c>
      <c r="C11" s="6" t="n">
        <v>-94704</v>
      </c>
    </row>
    <row r="12">
      <c r="A12" s="4" t="inlineStr">
        <is>
          <t>Cash collateral paid</t>
        </is>
      </c>
      <c r="B12" s="4" t="inlineStr">
        <is>
          <t xml:space="preserve"> </t>
        </is>
      </c>
      <c r="C12" s="6" t="n">
        <v>64530</v>
      </c>
    </row>
    <row r="13">
      <c r="A13" s="4" t="inlineStr">
        <is>
          <t>Derivative Asset, Subject to Master Netting Arrangement, Collateral, Obligation to Return Cash Not Offset</t>
        </is>
      </c>
      <c r="B13" s="6" t="n">
        <v>24439</v>
      </c>
      <c r="C13" s="4" t="inlineStr">
        <is>
          <t xml:space="preserve"> </t>
        </is>
      </c>
    </row>
    <row r="14">
      <c r="A14" s="4" t="inlineStr">
        <is>
          <t>Derivative Asset, Fair Value, Amount Offset Against Collateral Including Subject To Master Netting Arrangement</t>
        </is>
      </c>
      <c r="B14" s="6" t="n">
        <v>178083</v>
      </c>
      <c r="C14" s="6" t="n">
        <v>295588</v>
      </c>
    </row>
    <row r="15">
      <c r="A15" s="4" t="inlineStr">
        <is>
          <t>Commodity derivative assets - noncurr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Commodity derivative assets</t>
        </is>
      </c>
      <c r="B17" s="6" t="n">
        <v>1496</v>
      </c>
      <c r="C17" s="6" t="n">
        <v>1796</v>
      </c>
    </row>
    <row r="18">
      <c r="A18" s="4" t="inlineStr">
        <is>
          <t>Commodity derivative liabilities</t>
        </is>
      </c>
      <c r="B18" s="6" t="n">
        <v>-64</v>
      </c>
      <c r="C18" s="6" t="n">
        <v>-149</v>
      </c>
    </row>
    <row r="19">
      <c r="A19" s="4" t="inlineStr">
        <is>
          <t>Cash collateral paid</t>
        </is>
      </c>
      <c r="B19" s="4" t="inlineStr">
        <is>
          <t xml:space="preserve"> </t>
        </is>
      </c>
      <c r="C19" s="6" t="n">
        <v>0</v>
      </c>
    </row>
    <row r="20">
      <c r="A20" s="4" t="inlineStr">
        <is>
          <t>Derivative Asset, Subject to Master Netting Arrangement, Collateral, Obligation to Return Cash Not Offset</t>
        </is>
      </c>
      <c r="B20" s="6" t="n">
        <v>0</v>
      </c>
      <c r="C20" s="4" t="inlineStr">
        <is>
          <t xml:space="preserve"> </t>
        </is>
      </c>
    </row>
    <row r="21">
      <c r="A21" s="4" t="inlineStr">
        <is>
          <t>Derivative Asset, Fair Value, Amount Offset Against Collateral Including Subject To Master Netting Arrangement</t>
        </is>
      </c>
      <c r="B21" s="6" t="n">
        <v>1432</v>
      </c>
      <c r="C21" s="6" t="n">
        <v>1647</v>
      </c>
    </row>
    <row r="22">
      <c r="A22" s="4" t="inlineStr">
        <is>
          <t>Commodity derivative liabilities - curr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Commodity derivative assets</t>
        </is>
      </c>
      <c r="B24" s="6" t="n">
        <v>7868</v>
      </c>
      <c r="C24" s="6" t="n">
        <v>18426</v>
      </c>
    </row>
    <row r="25">
      <c r="A25" s="4" t="inlineStr">
        <is>
          <t>Commodity derivative liabilities</t>
        </is>
      </c>
      <c r="B25" s="6" t="n">
        <v>-98717</v>
      </c>
      <c r="C25" s="6" t="n">
        <v>-116945</v>
      </c>
    </row>
    <row r="26">
      <c r="A26" s="4" t="inlineStr">
        <is>
          <t>Cash collateral paid</t>
        </is>
      </c>
      <c r="B26" s="4" t="inlineStr">
        <is>
          <t xml:space="preserve"> </t>
        </is>
      </c>
      <c r="C26" s="6" t="n">
        <v>0</v>
      </c>
    </row>
    <row r="27">
      <c r="A27" s="4" t="inlineStr">
        <is>
          <t>Derivative Asset, Subject to Master Netting Arrangement, Collateral, Obligation to Return Cash Not Offset</t>
        </is>
      </c>
      <c r="B27" s="6" t="n">
        <v>0</v>
      </c>
      <c r="C27" s="4" t="inlineStr">
        <is>
          <t xml:space="preserve"> </t>
        </is>
      </c>
    </row>
    <row r="28">
      <c r="A28" s="4" t="inlineStr">
        <is>
          <t>Derivative Liability, Fair Value, Amount Not Offset Against Collateral Including Before Subject To Master Netting Arrangement</t>
        </is>
      </c>
      <c r="B28" s="6" t="n">
        <v>90849</v>
      </c>
      <c r="C28" s="6" t="n">
        <v>98519</v>
      </c>
    </row>
    <row r="29">
      <c r="A29" s="4" t="inlineStr">
        <is>
          <t>Commodity derivative liabilities - noncurr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Commodity derivative assets</t>
        </is>
      </c>
      <c r="B31" s="6" t="n">
        <v>13</v>
      </c>
      <c r="C31" s="6" t="n">
        <v>686</v>
      </c>
    </row>
    <row r="32">
      <c r="A32" s="4" t="inlineStr">
        <is>
          <t>Commodity derivative liabilities</t>
        </is>
      </c>
      <c r="B32" s="6" t="n">
        <v>-431</v>
      </c>
      <c r="C32" s="6" t="n">
        <v>-1484</v>
      </c>
    </row>
    <row r="33">
      <c r="A33" s="4" t="inlineStr">
        <is>
          <t>Cash collateral paid</t>
        </is>
      </c>
      <c r="B33" s="4" t="inlineStr">
        <is>
          <t xml:space="preserve"> </t>
        </is>
      </c>
      <c r="C33" s="6" t="n">
        <v>0</v>
      </c>
    </row>
    <row r="34">
      <c r="A34" s="4" t="inlineStr">
        <is>
          <t>Derivative Asset, Subject to Master Netting Arrangement, Collateral, Obligation to Return Cash Not Offset</t>
        </is>
      </c>
      <c r="B34" s="6" t="n">
        <v>0</v>
      </c>
      <c r="C34" s="4" t="inlineStr">
        <is>
          <t xml:space="preserve"> </t>
        </is>
      </c>
    </row>
    <row r="35">
      <c r="A35" s="4" t="inlineStr">
        <is>
          <t>Derivative Liability, Fair Value, Amount Not Offset Against Collateral Including Before Subject To Master Netting Arrangement</t>
        </is>
      </c>
      <c r="B35" s="7" t="n">
        <v>418</v>
      </c>
      <c r="C35" s="7" t="n">
        <v>7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Gains and Losses) (Details) - USD ($) $ in Thousands</t>
        </is>
      </c>
      <c r="B1" s="2" t="inlineStr">
        <is>
          <t>12 Months Ended</t>
        </is>
      </c>
    </row>
    <row r="2">
      <c r="B2" s="2" t="inlineStr">
        <is>
          <t>Dec. 31, 2023</t>
        </is>
      </c>
      <c r="C2" s="2" t="inlineStr">
        <is>
          <t>Dec. 31, 2022</t>
        </is>
      </c>
      <c r="D2" s="2" t="inlineStr">
        <is>
          <t>Dec. 31, 2021</t>
        </is>
      </c>
    </row>
    <row r="3">
      <c r="A3" s="4" t="inlineStr">
        <is>
          <t>Interest rate component of debt - not accounted for as a hedg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on commodity derivatives included in cost of sales and merchandising revenues</t>
        </is>
      </c>
      <c r="B5" s="7" t="n">
        <v>-69579</v>
      </c>
      <c r="C5" s="7" t="n">
        <v>13533</v>
      </c>
      <c r="D5" s="7" t="n">
        <v>151058</v>
      </c>
    </row>
    <row r="6">
      <c r="A6" s="4" t="inlineStr">
        <is>
          <t>Interest rate component of debt - accounted for as a hedge | Interest rate contrac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 due to debt prepayment, reclassified into earnings</t>
        </is>
      </c>
      <c r="B8" s="6" t="n">
        <v>3407</v>
      </c>
      <c r="C8" s="6" t="n">
        <v>-38564</v>
      </c>
      <c r="D8" s="6" t="n">
        <v>-16960</v>
      </c>
    </row>
    <row r="9">
      <c r="A9" s="4" t="inlineStr">
        <is>
          <t>Interest rate component of debt - accounted for as a hedge | Interest rate contract | Interest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Interest rate derivative gains (losses) included in Interest expense, net</t>
        </is>
      </c>
      <c r="B11" s="7" t="n">
        <v>10132</v>
      </c>
      <c r="C11" s="7" t="n">
        <v>-989</v>
      </c>
      <c r="D11" s="7" t="n">
        <v>-67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7" customWidth="1" min="2" max="2"/>
    <col width="18" customWidth="1" min="3" max="3"/>
    <col width="16" customWidth="1" min="4" max="4"/>
    <col width="17" customWidth="1" min="5" max="5"/>
    <col width="18" customWidth="1" min="6" max="6"/>
    <col width="16" customWidth="1" min="7" max="7"/>
  </cols>
  <sheetData>
    <row r="1">
      <c r="A1" s="1" t="inlineStr">
        <is>
          <t>Derivatives (Commodity Derivative Contracts Outstanding) (Details) gal in Thousands, bu in Thousands, T in Thousands</t>
        </is>
      </c>
      <c r="B1" s="2" t="inlineStr">
        <is>
          <t>Dec. 31, 2023 bu</t>
        </is>
      </c>
      <c r="C1" s="2" t="inlineStr">
        <is>
          <t>Dec. 31, 2023 gal</t>
        </is>
      </c>
      <c r="D1" s="2" t="inlineStr">
        <is>
          <t>Dec. 31, 2023 T</t>
        </is>
      </c>
      <c r="E1" s="2" t="inlineStr">
        <is>
          <t>Dec. 31, 2022 bu</t>
        </is>
      </c>
      <c r="F1" s="2" t="inlineStr">
        <is>
          <t>Dec. 31, 2022 gal</t>
        </is>
      </c>
      <c r="G1" s="2" t="inlineStr">
        <is>
          <t>Dec. 31, 2022 T</t>
        </is>
      </c>
    </row>
    <row r="2">
      <c r="A2" s="3" t="inlineStr">
        <is>
          <t>Amounts of quantities outstanding included in commodity derivative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notional amount</t>
        </is>
      </c>
      <c r="B3" s="6" t="n">
        <v>911026</v>
      </c>
      <c r="C3" s="6" t="n">
        <v>416381</v>
      </c>
      <c r="D3" s="6" t="n">
        <v>3993</v>
      </c>
      <c r="E3" s="6" t="n">
        <v>1090085</v>
      </c>
      <c r="F3" s="6" t="n">
        <v>365484</v>
      </c>
      <c r="G3" s="6" t="n">
        <v>3629</v>
      </c>
    </row>
    <row r="4">
      <c r="A4" s="4" t="inlineStr">
        <is>
          <t>Non-exchange tra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mounts of quantities outstanding included in commodity derivativ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otional amount</t>
        </is>
      </c>
      <c r="B6" s="6" t="n">
        <v>650828</v>
      </c>
      <c r="C6" s="6" t="n">
        <v>244139</v>
      </c>
      <c r="D6" s="6" t="n">
        <v>3168</v>
      </c>
      <c r="E6" s="6" t="n">
        <v>761493</v>
      </c>
      <c r="F6" s="6" t="n">
        <v>223482</v>
      </c>
      <c r="G6" s="6" t="n">
        <v>3048</v>
      </c>
    </row>
    <row r="7">
      <c r="A7" s="4" t="inlineStr">
        <is>
          <t>Non-exchange traded | Cor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mounts of quantities outstanding included in commodity derivativ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B9" s="6" t="n">
        <v>519825</v>
      </c>
      <c r="C9" s="6" t="n">
        <v>0</v>
      </c>
      <c r="D9" s="6" t="n">
        <v>0</v>
      </c>
      <c r="E9" s="6" t="n">
        <v>567405</v>
      </c>
      <c r="F9" s="6" t="n">
        <v>0</v>
      </c>
      <c r="G9" s="6" t="n">
        <v>0</v>
      </c>
    </row>
    <row r="10">
      <c r="A10" s="4" t="inlineStr">
        <is>
          <t>Non-exchange traded | Soybe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mounts of quantities outstanding included in commodity derivativ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6" t="n">
        <v>41848</v>
      </c>
      <c r="C12" s="6" t="n">
        <v>0</v>
      </c>
      <c r="D12" s="6" t="n">
        <v>0</v>
      </c>
      <c r="E12" s="6" t="n">
        <v>56608</v>
      </c>
      <c r="F12" s="6" t="n">
        <v>0</v>
      </c>
      <c r="G12" s="6" t="n">
        <v>0</v>
      </c>
    </row>
    <row r="13">
      <c r="A13" s="4" t="inlineStr">
        <is>
          <t>Non-exchange traded | Whea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mounts of quantities outstanding included in commodity derivativ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6" t="n">
        <v>66953</v>
      </c>
      <c r="C15" s="6" t="n">
        <v>0</v>
      </c>
      <c r="D15" s="6" t="n">
        <v>0</v>
      </c>
      <c r="E15" s="6" t="n">
        <v>102716</v>
      </c>
      <c r="F15" s="6" t="n">
        <v>0</v>
      </c>
      <c r="G15" s="6" t="n">
        <v>0</v>
      </c>
    </row>
    <row r="16">
      <c r="A16" s="4" t="inlineStr">
        <is>
          <t>Non-exchange traded | Oa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mounts of quantities outstanding included in commodity derivativ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t>
        </is>
      </c>
      <c r="B18" s="6" t="n">
        <v>15355</v>
      </c>
      <c r="C18" s="6" t="n">
        <v>0</v>
      </c>
      <c r="D18" s="6" t="n">
        <v>0</v>
      </c>
      <c r="E18" s="6" t="n">
        <v>24710</v>
      </c>
      <c r="F18" s="6" t="n">
        <v>0</v>
      </c>
      <c r="G18" s="6" t="n">
        <v>0</v>
      </c>
    </row>
    <row r="19">
      <c r="A19" s="4" t="inlineStr">
        <is>
          <t>Non-exchange traded | Ethan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mounts of quantities outstanding included in commodity derivative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t>
        </is>
      </c>
      <c r="B21" s="6" t="n">
        <v>0</v>
      </c>
      <c r="C21" s="6" t="n">
        <v>206986</v>
      </c>
      <c r="D21" s="6" t="n">
        <v>0</v>
      </c>
      <c r="E21" s="6" t="n">
        <v>0</v>
      </c>
      <c r="F21" s="6" t="n">
        <v>178935</v>
      </c>
      <c r="G21" s="6" t="n">
        <v>0</v>
      </c>
    </row>
    <row r="22">
      <c r="A22" s="4" t="inlineStr">
        <is>
          <t>Non-exchange traded | Soybean me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mounts of quantities outstanding included in commodity derivativ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B24" s="6" t="n">
        <v>0</v>
      </c>
      <c r="C24" s="6" t="n">
        <v>0</v>
      </c>
      <c r="D24" s="6" t="n">
        <v>546</v>
      </c>
      <c r="E24" s="6" t="n">
        <v>0</v>
      </c>
      <c r="F24" s="6" t="n">
        <v>0</v>
      </c>
      <c r="G24" s="6" t="n">
        <v>570</v>
      </c>
    </row>
    <row r="25">
      <c r="A25" s="4" t="inlineStr">
        <is>
          <t>Non-exchange traded | Dried distillers gra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mounts of quantities outstanding included in commodity derivativ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notional amount</t>
        </is>
      </c>
      <c r="B27" s="6" t="n">
        <v>0</v>
      </c>
      <c r="C27" s="6" t="n">
        <v>0</v>
      </c>
      <c r="D27" s="6" t="n">
        <v>740</v>
      </c>
      <c r="E27" s="6" t="n">
        <v>0</v>
      </c>
      <c r="F27" s="6" t="n">
        <v>0</v>
      </c>
      <c r="G27" s="6" t="n">
        <v>449</v>
      </c>
    </row>
    <row r="28">
      <c r="A28" s="4" t="inlineStr">
        <is>
          <t>Non-exchange traded |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mounts of quantities outstanding included in commodity derivativ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notional amount</t>
        </is>
      </c>
      <c r="B30" s="6" t="n">
        <v>6847</v>
      </c>
      <c r="C30" s="6" t="n">
        <v>37153</v>
      </c>
      <c r="D30" s="6" t="n">
        <v>1882</v>
      </c>
      <c r="E30" s="6" t="n">
        <v>10054</v>
      </c>
      <c r="F30" s="6" t="n">
        <v>44547</v>
      </c>
      <c r="G30" s="6" t="n">
        <v>2029</v>
      </c>
    </row>
    <row r="31">
      <c r="A31" s="4" t="inlineStr">
        <is>
          <t>Exchange tra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mounts of quantities outstanding included in commodity derivative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notional amount</t>
        </is>
      </c>
      <c r="B33" s="6" t="n">
        <v>260198</v>
      </c>
      <c r="C33" s="6" t="n">
        <v>172242</v>
      </c>
      <c r="D33" s="6" t="n">
        <v>825</v>
      </c>
      <c r="E33" s="6" t="n">
        <v>328592</v>
      </c>
      <c r="F33" s="6" t="n">
        <v>142002</v>
      </c>
      <c r="G33" s="6" t="n">
        <v>581</v>
      </c>
    </row>
    <row r="34">
      <c r="A34" s="4" t="inlineStr">
        <is>
          <t>Exchange traded | Cor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mounts of quantities outstanding included in commodity derivative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notional amount</t>
        </is>
      </c>
      <c r="B36" s="6" t="n">
        <v>160795</v>
      </c>
      <c r="C36" s="6" t="n">
        <v>0</v>
      </c>
      <c r="D36" s="6" t="n">
        <v>0</v>
      </c>
      <c r="E36" s="6" t="n">
        <v>170280</v>
      </c>
      <c r="F36" s="6" t="n">
        <v>0</v>
      </c>
      <c r="G36" s="6" t="n">
        <v>0</v>
      </c>
    </row>
    <row r="37">
      <c r="A37" s="4" t="inlineStr">
        <is>
          <t>Exchange traded | Soybe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mounts of quantities outstanding included in commodity derivativ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notional amount</t>
        </is>
      </c>
      <c r="B39" s="6" t="n">
        <v>34250</v>
      </c>
      <c r="C39" s="6" t="n">
        <v>0</v>
      </c>
      <c r="D39" s="6" t="n">
        <v>0</v>
      </c>
      <c r="E39" s="6" t="n">
        <v>46380</v>
      </c>
      <c r="F39" s="6" t="n">
        <v>0</v>
      </c>
      <c r="G39" s="6" t="n">
        <v>0</v>
      </c>
    </row>
    <row r="40">
      <c r="A40" s="4" t="inlineStr">
        <is>
          <t>Exchange traded | Whea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mounts of quantities outstanding included in commodity derivativ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notional amount</t>
        </is>
      </c>
      <c r="B42" s="6" t="n">
        <v>64778</v>
      </c>
      <c r="C42" s="6" t="n">
        <v>0</v>
      </c>
      <c r="D42" s="6" t="n">
        <v>0</v>
      </c>
      <c r="E42" s="6" t="n">
        <v>111567</v>
      </c>
      <c r="F42" s="6" t="n">
        <v>0</v>
      </c>
      <c r="G42" s="6" t="n">
        <v>0</v>
      </c>
    </row>
    <row r="43">
      <c r="A43" s="4" t="inlineStr">
        <is>
          <t>Exchange traded | Oa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mounts of quantities outstanding included in commodity derivative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notional amount</t>
        </is>
      </c>
      <c r="B45" s="6" t="n">
        <v>375</v>
      </c>
      <c r="C45" s="6" t="n">
        <v>0</v>
      </c>
      <c r="D45" s="6" t="n">
        <v>0</v>
      </c>
      <c r="E45" s="6" t="n">
        <v>365</v>
      </c>
      <c r="F45" s="6" t="n">
        <v>0</v>
      </c>
      <c r="G45" s="6" t="n">
        <v>0</v>
      </c>
    </row>
    <row r="46">
      <c r="A46" s="4" t="inlineStr">
        <is>
          <t>Exchange traded | Ethano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mounts of quantities outstanding included in commodity derivative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notional amount</t>
        </is>
      </c>
      <c r="B48" s="6" t="n">
        <v>0</v>
      </c>
      <c r="C48" s="6" t="n">
        <v>97272</v>
      </c>
      <c r="D48" s="6" t="n">
        <v>0</v>
      </c>
      <c r="E48" s="6" t="n">
        <v>0</v>
      </c>
      <c r="F48" s="6" t="n">
        <v>94206</v>
      </c>
      <c r="G48" s="6" t="n">
        <v>0</v>
      </c>
    </row>
    <row r="49">
      <c r="A49" s="4" t="inlineStr">
        <is>
          <t>Exchange traded | Propa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mounts of quantities outstanding included in commodity derivative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notional amount</t>
        </is>
      </c>
      <c r="B51" s="6" t="n">
        <v>0</v>
      </c>
      <c r="C51" s="6" t="n">
        <v>74550</v>
      </c>
      <c r="D51" s="6" t="n">
        <v>0</v>
      </c>
      <c r="E51" s="6" t="n">
        <v>0</v>
      </c>
      <c r="F51" s="6" t="n">
        <v>47208</v>
      </c>
      <c r="G51" s="6" t="n">
        <v>0</v>
      </c>
    </row>
    <row r="52">
      <c r="A52" s="4" t="inlineStr">
        <is>
          <t>Exchange traded |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mounts of quantities outstanding included in commodity derivative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notional amount</t>
        </is>
      </c>
      <c r="B54" s="6" t="n">
        <v>0</v>
      </c>
      <c r="C54" s="6" t="n">
        <v>420</v>
      </c>
      <c r="D54" s="6" t="n">
        <v>825</v>
      </c>
      <c r="E54" s="6" t="n">
        <v>0</v>
      </c>
      <c r="F54" s="6" t="n">
        <v>588</v>
      </c>
      <c r="G54" s="6" t="n">
        <v>5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7" t="n">
        <v>35939</v>
      </c>
      <c r="C3" s="7" t="n">
        <v>26392</v>
      </c>
    </row>
    <row r="4">
      <c r="A4" s="4" t="inlineStr">
        <is>
          <t>Common shares, shares authorized (shares)</t>
        </is>
      </c>
      <c r="B4" s="6" t="n">
        <v>63000000</v>
      </c>
      <c r="C4" s="6" t="n">
        <v>63000000</v>
      </c>
    </row>
    <row r="5">
      <c r="A5" s="4" t="inlineStr">
        <is>
          <t>Common shares, shares issued (shares)</t>
        </is>
      </c>
      <c r="B5" s="6" t="n">
        <v>34063983</v>
      </c>
      <c r="C5" s="4" t="inlineStr">
        <is>
          <t xml:space="preserve"> </t>
        </is>
      </c>
    </row>
    <row r="6">
      <c r="A6" s="4" t="inlineStr">
        <is>
          <t>Preferred shares, shares authorized (shares)</t>
        </is>
      </c>
      <c r="B6" s="6" t="n">
        <v>1000000</v>
      </c>
      <c r="C6" s="6" t="n">
        <v>1000000</v>
      </c>
    </row>
    <row r="7">
      <c r="A7" s="4" t="inlineStr">
        <is>
          <t>Preferred shares, shares issued (shares)</t>
        </is>
      </c>
      <c r="B7" s="6" t="n">
        <v>0</v>
      </c>
      <c r="C7" s="6" t="n">
        <v>0</v>
      </c>
    </row>
    <row r="8">
      <c r="A8" s="4" t="inlineStr">
        <is>
          <t>Treasury shares, at cost (shares)</t>
        </is>
      </c>
      <c r="B8" s="6" t="n">
        <v>269797</v>
      </c>
      <c r="C8" s="6" t="n">
        <v>445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Company's Other Derivative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Fair value of derivatives</t>
        </is>
      </c>
      <c r="B3" s="7" t="n">
        <v>24237</v>
      </c>
      <c r="C3" s="7" t="n">
        <v>-10014</v>
      </c>
    </row>
    <row r="4">
      <c r="A4" s="4" t="inlineStr">
        <is>
          <t>Interest rate component of debt - not accounted for as a hedge | Other current liabilities | Foreign Exchange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 of derivatives</t>
        </is>
      </c>
      <c r="B6" s="6" t="n">
        <v>907</v>
      </c>
      <c r="C6" s="6" t="n">
        <v>-3124</v>
      </c>
    </row>
    <row r="7">
      <c r="A7" s="4" t="inlineStr">
        <is>
          <t>Interest rate component of debt - accounted for as a hedge | Other current assets | Interest rate contrac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 of derivatives</t>
        </is>
      </c>
      <c r="B9" s="6" t="n">
        <v>9968</v>
      </c>
      <c r="C9" s="6" t="n">
        <v>8759</v>
      </c>
    </row>
    <row r="10">
      <c r="A10" s="4" t="inlineStr">
        <is>
          <t>Interest rate component of debt - accounted for as a hedge | Other noncurrent assets | Interest rate contrac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 of derivatives</t>
        </is>
      </c>
      <c r="B12" s="7" t="n">
        <v>18041</v>
      </c>
      <c r="C12" s="7" t="n">
        <v>226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Derivatives (Schedule of Open Interest Rate Contracts) (Details) - Long $ in Millions</t>
        </is>
      </c>
      <c r="B1" s="2" t="inlineStr">
        <is>
          <t>Dec. 31, 2023 USD ($)</t>
        </is>
      </c>
    </row>
    <row r="2">
      <c r="A2" s="4" t="inlineStr">
        <is>
          <t>Interest rate component of debt - not accounted for as a hedge | Interest Rate Swap One</t>
        </is>
      </c>
      <c r="B2" s="4" t="inlineStr">
        <is>
          <t xml:space="preserve"> </t>
        </is>
      </c>
    </row>
    <row r="3">
      <c r="A3" s="3" t="inlineStr">
        <is>
          <t>Derivative [Line Items]</t>
        </is>
      </c>
      <c r="B3" s="4" t="inlineStr">
        <is>
          <t xml:space="preserve"> </t>
        </is>
      </c>
    </row>
    <row r="4">
      <c r="A4" s="4" t="inlineStr">
        <is>
          <t>Initial Notional Amount</t>
        </is>
      </c>
      <c r="B4" s="5" t="n">
        <v>93.8</v>
      </c>
    </row>
    <row r="5">
      <c r="A5" s="4" t="inlineStr">
        <is>
          <t>Interest Rate</t>
        </is>
      </c>
      <c r="B5" s="12" t="n">
        <v>0.023</v>
      </c>
    </row>
    <row r="6">
      <c r="A6" s="4" t="inlineStr">
        <is>
          <t>Interest rate component of debt - accounted for as a hedge | Interest Rate Swap Two</t>
        </is>
      </c>
      <c r="B6" s="4" t="inlineStr">
        <is>
          <t xml:space="preserve"> </t>
        </is>
      </c>
    </row>
    <row r="7">
      <c r="A7" s="3" t="inlineStr">
        <is>
          <t>Derivative [Line Items]</t>
        </is>
      </c>
      <c r="B7" s="4" t="inlineStr">
        <is>
          <t xml:space="preserve"> </t>
        </is>
      </c>
    </row>
    <row r="8">
      <c r="A8" s="4" t="inlineStr">
        <is>
          <t>Initial Notional Amount</t>
        </is>
      </c>
      <c r="B8" s="5" t="n">
        <v>46.9</v>
      </c>
    </row>
    <row r="9">
      <c r="A9" s="4" t="inlineStr">
        <is>
          <t>Interest Rate</t>
        </is>
      </c>
      <c r="B9" s="12" t="n">
        <v>0.024</v>
      </c>
    </row>
    <row r="10">
      <c r="A10" s="4" t="inlineStr">
        <is>
          <t>Interest rate component of debt - accounted for as a hedge | Interest Rate Swap Three</t>
        </is>
      </c>
      <c r="B10" s="4" t="inlineStr">
        <is>
          <t xml:space="preserve"> </t>
        </is>
      </c>
    </row>
    <row r="11">
      <c r="A11" s="3" t="inlineStr">
        <is>
          <t>Derivative [Line Items]</t>
        </is>
      </c>
      <c r="B11" s="4" t="inlineStr">
        <is>
          <t xml:space="preserve"> </t>
        </is>
      </c>
    </row>
    <row r="12">
      <c r="A12" s="4" t="inlineStr">
        <is>
          <t>Initial Notional Amount</t>
        </is>
      </c>
      <c r="B12" s="5" t="n">
        <v>46.9</v>
      </c>
    </row>
    <row r="13">
      <c r="A13" s="4" t="inlineStr">
        <is>
          <t>Interest Rate</t>
        </is>
      </c>
      <c r="B13" s="12" t="n">
        <v>0.024</v>
      </c>
    </row>
    <row r="14">
      <c r="A14" s="4" t="inlineStr">
        <is>
          <t>Interest rate component of debt - accounted for as a hedge | Interest Rate Swap Four</t>
        </is>
      </c>
      <c r="B14" s="4" t="inlineStr">
        <is>
          <t xml:space="preserve"> </t>
        </is>
      </c>
    </row>
    <row r="15">
      <c r="A15" s="3" t="inlineStr">
        <is>
          <t>Derivative [Line Items]</t>
        </is>
      </c>
      <c r="B15" s="4" t="inlineStr">
        <is>
          <t xml:space="preserve"> </t>
        </is>
      </c>
    </row>
    <row r="16">
      <c r="A16" s="4" t="inlineStr">
        <is>
          <t>Initial Notional Amount</t>
        </is>
      </c>
      <c r="B16" s="7" t="n">
        <v>50</v>
      </c>
    </row>
    <row r="17">
      <c r="A17" s="4" t="inlineStr">
        <is>
          <t>Interest rate component of debt - accounted for as a hedge | Interest Rate Swap Four | Minimum</t>
        </is>
      </c>
      <c r="B17" s="4" t="inlineStr">
        <is>
          <t xml:space="preserve"> </t>
        </is>
      </c>
    </row>
    <row r="18">
      <c r="A18" s="3" t="inlineStr">
        <is>
          <t>Derivative [Line Items]</t>
        </is>
      </c>
      <c r="B18" s="4" t="inlineStr">
        <is>
          <t xml:space="preserve"> </t>
        </is>
      </c>
    </row>
    <row r="19">
      <c r="A19" s="4" t="inlineStr">
        <is>
          <t>Interest Rate</t>
        </is>
      </c>
      <c r="B19" s="11" t="n">
        <v>0</v>
      </c>
    </row>
    <row r="20">
      <c r="A20" s="4" t="inlineStr">
        <is>
          <t>Interest rate component of debt - accounted for as a hedge | Interest Rate Swap Four | Maximum</t>
        </is>
      </c>
      <c r="B20" s="4" t="inlineStr">
        <is>
          <t xml:space="preserve"> </t>
        </is>
      </c>
    </row>
    <row r="21">
      <c r="A21" s="3" t="inlineStr">
        <is>
          <t>Derivative [Line Items]</t>
        </is>
      </c>
      <c r="B21" s="4" t="inlineStr">
        <is>
          <t xml:space="preserve"> </t>
        </is>
      </c>
    </row>
    <row r="22">
      <c r="A22" s="4" t="inlineStr">
        <is>
          <t>Interest Rate</t>
        </is>
      </c>
      <c r="B22" s="12" t="n">
        <v>0.008</v>
      </c>
    </row>
    <row r="23">
      <c r="A23" s="4" t="inlineStr">
        <is>
          <t>Interest rate component of debt - accounted for as a hedge | Interest Rate Swap Five</t>
        </is>
      </c>
      <c r="B23" s="4" t="inlineStr">
        <is>
          <t xml:space="preserve"> </t>
        </is>
      </c>
    </row>
    <row r="24">
      <c r="A24" s="3" t="inlineStr">
        <is>
          <t>Derivative [Line Items]</t>
        </is>
      </c>
      <c r="B24" s="4" t="inlineStr">
        <is>
          <t xml:space="preserve"> </t>
        </is>
      </c>
    </row>
    <row r="25">
      <c r="A25" s="4" t="inlineStr">
        <is>
          <t>Initial Notional Amount</t>
        </is>
      </c>
      <c r="B25" s="7" t="n">
        <v>50</v>
      </c>
    </row>
    <row r="26">
      <c r="A26" s="4" t="inlineStr">
        <is>
          <t>Interest rate component of debt - accounted for as a hedge | Interest Rate Swap Five | Minimum</t>
        </is>
      </c>
      <c r="B26" s="4" t="inlineStr">
        <is>
          <t xml:space="preserve"> </t>
        </is>
      </c>
    </row>
    <row r="27">
      <c r="A27" s="3" t="inlineStr">
        <is>
          <t>Derivative [Line Items]</t>
        </is>
      </c>
      <c r="B27" s="4" t="inlineStr">
        <is>
          <t xml:space="preserve"> </t>
        </is>
      </c>
    </row>
    <row r="28">
      <c r="A28" s="4" t="inlineStr">
        <is>
          <t>Interest Rate</t>
        </is>
      </c>
      <c r="B28" s="11" t="n">
        <v>0</v>
      </c>
    </row>
    <row r="29">
      <c r="A29" s="4" t="inlineStr">
        <is>
          <t>Interest rate component of debt - accounted for as a hedge | Interest Rate Swap Five | Maximum</t>
        </is>
      </c>
      <c r="B29" s="4" t="inlineStr">
        <is>
          <t xml:space="preserve"> </t>
        </is>
      </c>
    </row>
    <row r="30">
      <c r="A30" s="3" t="inlineStr">
        <is>
          <t>Derivative [Line Items]</t>
        </is>
      </c>
      <c r="B30" s="4" t="inlineStr">
        <is>
          <t xml:space="preserve"> </t>
        </is>
      </c>
    </row>
    <row r="31">
      <c r="A31" s="4" t="inlineStr">
        <is>
          <t>Interest Rate</t>
        </is>
      </c>
      <c r="B31" s="12" t="n">
        <v>0.008</v>
      </c>
    </row>
    <row r="32">
      <c r="A32" s="4" t="inlineStr">
        <is>
          <t>Interest rate component of debt - accounted for as a hedge | Interest Rate Swap Six</t>
        </is>
      </c>
      <c r="B32" s="4" t="inlineStr">
        <is>
          <t xml:space="preserve"> </t>
        </is>
      </c>
    </row>
    <row r="33">
      <c r="A33" s="3" t="inlineStr">
        <is>
          <t>Derivative [Line Items]</t>
        </is>
      </c>
      <c r="B33" s="4" t="inlineStr">
        <is>
          <t xml:space="preserve"> </t>
        </is>
      </c>
    </row>
    <row r="34">
      <c r="A34" s="4" t="inlineStr">
        <is>
          <t>Initial Notional Amount</t>
        </is>
      </c>
      <c r="B34" s="7" t="n">
        <v>20</v>
      </c>
    </row>
    <row r="35">
      <c r="A35" s="4" t="inlineStr">
        <is>
          <t>Interest Rate</t>
        </is>
      </c>
      <c r="B35" s="12" t="n">
        <v>0.026</v>
      </c>
    </row>
    <row r="36">
      <c r="A36" s="4" t="inlineStr">
        <is>
          <t>Interest rate component of debt - accounted for as a hedge | Interest Rate Swap Seven</t>
        </is>
      </c>
      <c r="B36" s="4" t="inlineStr">
        <is>
          <t xml:space="preserve"> </t>
        </is>
      </c>
    </row>
    <row r="37">
      <c r="A37" s="3" t="inlineStr">
        <is>
          <t>Derivative [Line Items]</t>
        </is>
      </c>
      <c r="B37" s="4" t="inlineStr">
        <is>
          <t xml:space="preserve"> </t>
        </is>
      </c>
    </row>
    <row r="38">
      <c r="A38" s="4" t="inlineStr">
        <is>
          <t>Initial Notional Amount</t>
        </is>
      </c>
      <c r="B38" s="7" t="n">
        <v>100</v>
      </c>
    </row>
    <row r="39">
      <c r="A39" s="4" t="inlineStr">
        <is>
          <t>Interest Rate</t>
        </is>
      </c>
      <c r="B39" s="11" t="n">
        <v>0.02</v>
      </c>
    </row>
    <row r="40">
      <c r="A40" s="4" t="inlineStr">
        <is>
          <t>Interest rate component of debt - accounted for as a hedge | Interest Rate Swap Eight</t>
        </is>
      </c>
      <c r="B40" s="4" t="inlineStr">
        <is>
          <t xml:space="preserve"> </t>
        </is>
      </c>
    </row>
    <row r="41">
      <c r="A41" s="3" t="inlineStr">
        <is>
          <t>Derivative [Line Items]</t>
        </is>
      </c>
      <c r="B41" s="4" t="inlineStr">
        <is>
          <t xml:space="preserve"> </t>
        </is>
      </c>
    </row>
    <row r="42">
      <c r="A42" s="4" t="inlineStr">
        <is>
          <t>Initial Notional Amount</t>
        </is>
      </c>
      <c r="B42" s="7" t="n">
        <v>50</v>
      </c>
    </row>
    <row r="43">
      <c r="A43" s="4" t="inlineStr">
        <is>
          <t>Interest Rate</t>
        </is>
      </c>
      <c r="B43" s="12" t="n">
        <v>0.024</v>
      </c>
    </row>
    <row r="44">
      <c r="A44" s="4" t="inlineStr">
        <is>
          <t>Interest rate component of debt - accounted for as a hedge | Interest Rate Swap Nine</t>
        </is>
      </c>
      <c r="B44" s="4" t="inlineStr">
        <is>
          <t xml:space="preserve"> </t>
        </is>
      </c>
    </row>
    <row r="45">
      <c r="A45" s="3" t="inlineStr">
        <is>
          <t>Derivative [Line Items]</t>
        </is>
      </c>
      <c r="B45" s="4" t="inlineStr">
        <is>
          <t xml:space="preserve"> </t>
        </is>
      </c>
    </row>
    <row r="46">
      <c r="A46" s="4" t="inlineStr">
        <is>
          <t>Initial Notional Amount</t>
        </is>
      </c>
      <c r="B46" s="7" t="n">
        <v>50</v>
      </c>
    </row>
    <row r="47">
      <c r="A47" s="4" t="inlineStr">
        <is>
          <t>Interest Rate</t>
        </is>
      </c>
      <c r="B47" s="12" t="n">
        <v>0.037</v>
      </c>
    </row>
    <row r="48">
      <c r="A48" s="4" t="inlineStr">
        <is>
          <t>Interest rate component of debt - accounted for as a hedge | Interest Rate Swap Ten</t>
        </is>
      </c>
      <c r="B48" s="4" t="inlineStr">
        <is>
          <t xml:space="preserve"> </t>
        </is>
      </c>
    </row>
    <row r="49">
      <c r="A49" s="3" t="inlineStr">
        <is>
          <t>Derivative [Line Items]</t>
        </is>
      </c>
      <c r="B49" s="4" t="inlineStr">
        <is>
          <t xml:space="preserve"> </t>
        </is>
      </c>
    </row>
    <row r="50">
      <c r="A50" s="4" t="inlineStr">
        <is>
          <t>Initial Notional Amount</t>
        </is>
      </c>
      <c r="B50" s="7" t="n">
        <v>50</v>
      </c>
    </row>
    <row r="51">
      <c r="A51" s="4" t="inlineStr">
        <is>
          <t>Interest Rate</t>
        </is>
      </c>
      <c r="B51" s="12" t="n">
        <v>0.037</v>
      </c>
    </row>
    <row r="52">
      <c r="A52" s="4" t="inlineStr">
        <is>
          <t>Interest rate component of debt - accounted for as a hedge | Interest Rate Swap Eleven</t>
        </is>
      </c>
      <c r="B52" s="4" t="inlineStr">
        <is>
          <t xml:space="preserve"> </t>
        </is>
      </c>
    </row>
    <row r="53">
      <c r="A53" s="3" t="inlineStr">
        <is>
          <t>Derivative [Line Items]</t>
        </is>
      </c>
      <c r="B53" s="4" t="inlineStr">
        <is>
          <t xml:space="preserve"> </t>
        </is>
      </c>
    </row>
    <row r="54">
      <c r="A54" s="4" t="inlineStr">
        <is>
          <t>Initial Notional Amount</t>
        </is>
      </c>
      <c r="B54" s="7" t="n">
        <v>50</v>
      </c>
    </row>
    <row r="55">
      <c r="A55" s="4" t="inlineStr">
        <is>
          <t>Interest Rate</t>
        </is>
      </c>
      <c r="B55" s="12" t="n">
        <v>0.0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Textual)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mpany's expense for its defined contribution plans</t>
        </is>
      </c>
      <c r="B4" s="5" t="n">
        <v>17.7</v>
      </c>
      <c r="C4" s="5" t="n">
        <v>17.2</v>
      </c>
      <c r="D4" s="5" t="n">
        <v>1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 and Funded Status of Pension and Postretirement Plans) (Details) - Postretirement health care benefit plan - USD ($)</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17433000</v>
      </c>
      <c r="C4" s="7" t="n">
        <v>23942000</v>
      </c>
      <c r="D4" s="4" t="inlineStr">
        <is>
          <t xml:space="preserve"> </t>
        </is>
      </c>
    </row>
    <row r="5">
      <c r="A5" s="4" t="inlineStr">
        <is>
          <t>Service cost</t>
        </is>
      </c>
      <c r="B5" s="6" t="n">
        <v>151000</v>
      </c>
      <c r="C5" s="6" t="n">
        <v>248000</v>
      </c>
      <c r="D5" s="7" t="n">
        <v>302000</v>
      </c>
    </row>
    <row r="6">
      <c r="A6" s="4" t="inlineStr">
        <is>
          <t>Interest cost</t>
        </is>
      </c>
      <c r="B6" s="6" t="n">
        <v>830000</v>
      </c>
      <c r="C6" s="6" t="n">
        <v>586000</v>
      </c>
      <c r="D6" s="6" t="n">
        <v>546000</v>
      </c>
    </row>
    <row r="7">
      <c r="A7" s="4" t="inlineStr">
        <is>
          <t>Actuarial (gains) losses</t>
        </is>
      </c>
      <c r="B7" s="6" t="n">
        <v>-66000</v>
      </c>
      <c r="C7" s="6" t="n">
        <v>-6180000</v>
      </c>
      <c r="D7" s="4" t="inlineStr">
        <is>
          <t xml:space="preserve"> </t>
        </is>
      </c>
    </row>
    <row r="8">
      <c r="A8" s="4" t="inlineStr">
        <is>
          <t>Participant contributions</t>
        </is>
      </c>
      <c r="B8" s="6" t="n">
        <v>257000</v>
      </c>
      <c r="C8" s="6" t="n">
        <v>314000</v>
      </c>
      <c r="D8" s="4" t="inlineStr">
        <is>
          <t xml:space="preserve"> </t>
        </is>
      </c>
    </row>
    <row r="9">
      <c r="A9" s="4" t="inlineStr">
        <is>
          <t>Benefits paid</t>
        </is>
      </c>
      <c r="B9" s="6" t="n">
        <v>-1339000</v>
      </c>
      <c r="C9" s="6" t="n">
        <v>-1477000</v>
      </c>
      <c r="D9" s="4" t="inlineStr">
        <is>
          <t xml:space="preserve"> </t>
        </is>
      </c>
    </row>
    <row r="10">
      <c r="A10" s="4" t="inlineStr">
        <is>
          <t>Benefit obligation at end of year</t>
        </is>
      </c>
      <c r="B10" s="6" t="n">
        <v>17266000</v>
      </c>
      <c r="C10" s="6" t="n">
        <v>17433000</v>
      </c>
      <c r="D10" s="6" t="n">
        <v>23942000</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6" t="n">
        <v>0</v>
      </c>
      <c r="C12" s="6" t="n">
        <v>0</v>
      </c>
      <c r="D12" s="4" t="inlineStr">
        <is>
          <t xml:space="preserve"> </t>
        </is>
      </c>
    </row>
    <row r="13">
      <c r="A13" s="4" t="inlineStr">
        <is>
          <t>Company contributions</t>
        </is>
      </c>
      <c r="B13" s="6" t="n">
        <v>1082000</v>
      </c>
      <c r="C13" s="6" t="n">
        <v>1163000</v>
      </c>
      <c r="D13" s="4" t="inlineStr">
        <is>
          <t xml:space="preserve"> </t>
        </is>
      </c>
    </row>
    <row r="14">
      <c r="A14" s="4" t="inlineStr">
        <is>
          <t>Participant contributions</t>
        </is>
      </c>
      <c r="B14" s="6" t="n">
        <v>257000</v>
      </c>
      <c r="C14" s="6" t="n">
        <v>314000</v>
      </c>
      <c r="D14" s="4" t="inlineStr">
        <is>
          <t xml:space="preserve"> </t>
        </is>
      </c>
    </row>
    <row r="15">
      <c r="A15" s="4" t="inlineStr">
        <is>
          <t>Benefits paid</t>
        </is>
      </c>
      <c r="B15" s="6" t="n">
        <v>-1339000</v>
      </c>
      <c r="C15" s="6" t="n">
        <v>-1477000</v>
      </c>
      <c r="D15" s="4" t="inlineStr">
        <is>
          <t xml:space="preserve"> </t>
        </is>
      </c>
    </row>
    <row r="16">
      <c r="A16" s="4" t="inlineStr">
        <is>
          <t>Fair value of plan assets at end of year</t>
        </is>
      </c>
      <c r="B16" s="6" t="n">
        <v>0</v>
      </c>
      <c r="C16" s="6" t="n">
        <v>0</v>
      </c>
      <c r="D16" s="7" t="n">
        <v>0</v>
      </c>
    </row>
    <row r="17">
      <c r="A17" s="4" t="inlineStr">
        <is>
          <t>Under funded status of plans at end of year</t>
        </is>
      </c>
      <c r="B17" s="7" t="n">
        <v>-17266000</v>
      </c>
      <c r="C17" s="7" t="n">
        <v>-17433000</v>
      </c>
      <c r="D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Postretirement health care benefit plan - USD ($) $ in Thousands</t>
        </is>
      </c>
      <c r="B1" s="2" t="inlineStr">
        <is>
          <t>Dec. 31, 2023</t>
        </is>
      </c>
      <c r="C1" s="2" t="inlineStr">
        <is>
          <t>Dec. 31, 2022</t>
        </is>
      </c>
    </row>
    <row r="2">
      <c r="A2" s="3" t="inlineStr">
        <is>
          <t>Amounts recognized in the consolidated balance sheets</t>
        </is>
      </c>
      <c r="B2" s="4" t="inlineStr">
        <is>
          <t xml:space="preserve"> </t>
        </is>
      </c>
      <c r="C2" s="4" t="inlineStr">
        <is>
          <t xml:space="preserve"> </t>
        </is>
      </c>
    </row>
    <row r="3">
      <c r="A3" s="4" t="inlineStr">
        <is>
          <t>Accrued expenses and other current liabilities</t>
        </is>
      </c>
      <c r="B3" s="7" t="n">
        <v>1242</v>
      </c>
      <c r="C3" s="7" t="n">
        <v>1276</v>
      </c>
    </row>
    <row r="4">
      <c r="A4" s="4" t="inlineStr">
        <is>
          <t>Other long-term liabilities</t>
        </is>
      </c>
      <c r="B4" s="6" t="n">
        <v>16024</v>
      </c>
      <c r="C4" s="6" t="n">
        <v>16157</v>
      </c>
    </row>
    <row r="5">
      <c r="A5" s="4" t="inlineStr">
        <is>
          <t>Net amount recognized</t>
        </is>
      </c>
      <c r="B5" s="7" t="n">
        <v>17266</v>
      </c>
      <c r="C5" s="7" t="n">
        <v>174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Pre-tax Amounts Recognized in Accumulated Other Comprehensive Loss) (Details) - Postretirement health care benefit plan $ in Thousands</t>
        </is>
      </c>
      <c r="B1" s="2" t="inlineStr">
        <is>
          <t>12 Months Ended</t>
        </is>
      </c>
    </row>
    <row r="2">
      <c r="B2" s="2" t="inlineStr">
        <is>
          <t>Dec. 31, 2023 USD ($)</t>
        </is>
      </c>
    </row>
    <row r="3">
      <c r="A3" s="3" t="inlineStr">
        <is>
          <t>Details of the pre-tax amounts recognized in accumulated other comprehensive loss</t>
        </is>
      </c>
      <c r="B3" s="4" t="inlineStr">
        <is>
          <t xml:space="preserve"> </t>
        </is>
      </c>
    </row>
    <row r="4">
      <c r="A4" s="4" t="inlineStr">
        <is>
          <t>Balance at beginning of year, Unamortized Actuarial Net Losses</t>
        </is>
      </c>
      <c r="B4" s="7" t="n">
        <v>-11678</v>
      </c>
    </row>
    <row r="5">
      <c r="A5" s="4" t="inlineStr">
        <is>
          <t>Balance at beginning of year, Unamortized Prior Service Costs</t>
        </is>
      </c>
      <c r="B5" s="6" t="n">
        <v>5009</v>
      </c>
    </row>
    <row r="6">
      <c r="A6" s="4" t="inlineStr">
        <is>
          <t>Amounts arising during the period, Unamortized Actuarial Net Losses</t>
        </is>
      </c>
      <c r="B6" s="6" t="n">
        <v>-66</v>
      </c>
    </row>
    <row r="7">
      <c r="A7" s="4" t="inlineStr">
        <is>
          <t>Amounts arising during the period, Unamortized Prior Service Costs</t>
        </is>
      </c>
      <c r="B7" s="6" t="n">
        <v>0</v>
      </c>
    </row>
    <row r="8">
      <c r="A8" s="4" t="inlineStr">
        <is>
          <t>Amounts recognized as a component of net periodic benefit cost, Unamortized Actuarial Net Losses</t>
        </is>
      </c>
      <c r="B8" s="6" t="n">
        <v>0</v>
      </c>
    </row>
    <row r="9">
      <c r="A9" s="4" t="inlineStr">
        <is>
          <t>Amounts recognized as a component of net periodic benefit cost, Unamortized Prior Service Costs</t>
        </is>
      </c>
      <c r="B9" s="6" t="n">
        <v>1234</v>
      </c>
    </row>
    <row r="10">
      <c r="A10" s="4" t="inlineStr">
        <is>
          <t>Balance at end of year, Unamortized Actuarial Net Losses</t>
        </is>
      </c>
      <c r="B10" s="6" t="n">
        <v>-11744</v>
      </c>
    </row>
    <row r="11">
      <c r="A11" s="4" t="inlineStr">
        <is>
          <t>Balance at end of year, Unamortized Prior Service Costs</t>
        </is>
      </c>
      <c r="B11" s="7" t="n">
        <v>62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Benefits Expected to be Paid for Defined Benefit Plans) (Details) - Expected Postretirement Benefit Payout $ in Thousands</t>
        </is>
      </c>
      <c r="B1" s="2" t="inlineStr">
        <is>
          <t>Dec. 31, 2023 USD ($)</t>
        </is>
      </c>
    </row>
    <row r="2">
      <c r="A2" s="3" t="inlineStr">
        <is>
          <t>Combined benefits expected to be paid for all Company defined benefit plans</t>
        </is>
      </c>
      <c r="B2" s="4" t="inlineStr">
        <is>
          <t xml:space="preserve"> </t>
        </is>
      </c>
    </row>
    <row r="3">
      <c r="A3" s="4" t="inlineStr">
        <is>
          <t>2019</t>
        </is>
      </c>
      <c r="B3" s="7" t="n">
        <v>1242</v>
      </c>
    </row>
    <row r="4">
      <c r="A4" s="4" t="inlineStr">
        <is>
          <t>2020</t>
        </is>
      </c>
      <c r="B4" s="6" t="n">
        <v>1271</v>
      </c>
    </row>
    <row r="5">
      <c r="A5" s="4" t="inlineStr">
        <is>
          <t>2021</t>
        </is>
      </c>
      <c r="B5" s="6" t="n">
        <v>1281</v>
      </c>
    </row>
    <row r="6">
      <c r="A6" s="4" t="inlineStr">
        <is>
          <t>2022</t>
        </is>
      </c>
      <c r="B6" s="6" t="n">
        <v>1278</v>
      </c>
    </row>
    <row r="7">
      <c r="A7" s="4" t="inlineStr">
        <is>
          <t>2023</t>
        </is>
      </c>
      <c r="B7" s="6" t="n">
        <v>1276</v>
      </c>
    </row>
    <row r="8">
      <c r="A8" s="4" t="inlineStr">
        <is>
          <t>2024-2028</t>
        </is>
      </c>
      <c r="B8" s="7" t="n">
        <v>62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 Benefit Plans) (Details) - Postretirement health care benefit plan - USD ($) $ in Thousands</t>
        </is>
      </c>
      <c r="B1" s="2" t="inlineStr">
        <is>
          <t>12 Months Ended</t>
        </is>
      </c>
    </row>
    <row r="2">
      <c r="B2" s="2" t="inlineStr">
        <is>
          <t>Dec. 31, 2023</t>
        </is>
      </c>
      <c r="C2" s="2" t="inlineStr">
        <is>
          <t>Dec. 31, 2022</t>
        </is>
      </c>
      <c r="D2" s="2" t="inlineStr">
        <is>
          <t>Dec. 31, 2021</t>
        </is>
      </c>
    </row>
    <row r="3">
      <c r="A3" s="3" t="inlineStr">
        <is>
          <t>Components of the net periodic benefit cost</t>
        </is>
      </c>
      <c r="B3" s="4" t="inlineStr">
        <is>
          <t xml:space="preserve"> </t>
        </is>
      </c>
      <c r="C3" s="4" t="inlineStr">
        <is>
          <t xml:space="preserve"> </t>
        </is>
      </c>
      <c r="D3" s="4" t="inlineStr">
        <is>
          <t xml:space="preserve"> </t>
        </is>
      </c>
    </row>
    <row r="4">
      <c r="A4" s="4" t="inlineStr">
        <is>
          <t>Service cost</t>
        </is>
      </c>
      <c r="B4" s="7" t="n">
        <v>151</v>
      </c>
      <c r="C4" s="7" t="n">
        <v>248</v>
      </c>
      <c r="D4" s="7" t="n">
        <v>302</v>
      </c>
    </row>
    <row r="5">
      <c r="A5" s="4" t="inlineStr">
        <is>
          <t>Interest cost</t>
        </is>
      </c>
      <c r="B5" s="6" t="n">
        <v>830</v>
      </c>
      <c r="C5" s="6" t="n">
        <v>586</v>
      </c>
      <c r="D5" s="6" t="n">
        <v>546</v>
      </c>
    </row>
    <row r="6">
      <c r="A6" s="4" t="inlineStr">
        <is>
          <t>Expected return on plan assets</t>
        </is>
      </c>
      <c r="B6" s="6" t="n">
        <v>-911</v>
      </c>
      <c r="C6" s="6" t="n">
        <v>-911</v>
      </c>
      <c r="D6" s="6" t="n">
        <v>-911</v>
      </c>
    </row>
    <row r="7">
      <c r="A7" s="4" t="inlineStr">
        <is>
          <t>Recognized net actuarial (gain) loss</t>
        </is>
      </c>
      <c r="B7" s="6" t="n">
        <v>-323</v>
      </c>
      <c r="C7" s="6" t="n">
        <v>0</v>
      </c>
      <c r="D7" s="6" t="n">
        <v>169</v>
      </c>
    </row>
    <row r="8">
      <c r="A8" s="4" t="inlineStr">
        <is>
          <t>Net periodic benefit (gain) cost</t>
        </is>
      </c>
      <c r="B8" s="7" t="n">
        <v>-253</v>
      </c>
      <c r="C8" s="7" t="n">
        <v>-77</v>
      </c>
      <c r="D8" s="7" t="n">
        <v>1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 Average Assumptions of Pension and Postretirement Benefits) (Details) - Postretirement health care benefit plan</t>
        </is>
      </c>
      <c r="B1" s="2" t="inlineStr">
        <is>
          <t>12 Months Ended</t>
        </is>
      </c>
    </row>
    <row r="2">
      <c r="B2" s="2" t="inlineStr">
        <is>
          <t>Dec. 31, 2023</t>
        </is>
      </c>
      <c r="C2" s="2" t="inlineStr">
        <is>
          <t>Dec. 31, 2022</t>
        </is>
      </c>
      <c r="D2" s="2" t="inlineStr">
        <is>
          <t>Dec. 31, 2021</t>
        </is>
      </c>
    </row>
    <row r="3">
      <c r="A3" s="3" t="inlineStr">
        <is>
          <t>Used to Determine Benefit Obligations at Measurement Date</t>
        </is>
      </c>
      <c r="B3" s="4" t="inlineStr">
        <is>
          <t xml:space="preserve"> </t>
        </is>
      </c>
      <c r="C3" s="4" t="inlineStr">
        <is>
          <t xml:space="preserve"> </t>
        </is>
      </c>
      <c r="D3" s="4" t="inlineStr">
        <is>
          <t xml:space="preserve"> </t>
        </is>
      </c>
    </row>
    <row r="4">
      <c r="A4" s="4" t="inlineStr">
        <is>
          <t>Discount rate for benefit obligations</t>
        </is>
      </c>
      <c r="B4" s="12" t="n">
        <v>0.047</v>
      </c>
      <c r="C4" s="12" t="n">
        <v>0.049</v>
      </c>
      <c r="D4" s="12" t="n">
        <v>0.026</v>
      </c>
    </row>
    <row r="5">
      <c r="A5" s="4" t="inlineStr">
        <is>
          <t>Discount rate for net periodic cost</t>
        </is>
      </c>
      <c r="B5" s="12" t="n">
        <v>0.049</v>
      </c>
      <c r="C5" s="12" t="n">
        <v>0.026</v>
      </c>
      <c r="D5" s="12" t="n">
        <v>0.022</v>
      </c>
    </row>
    <row r="6">
      <c r="A6" s="4" t="inlineStr">
        <is>
          <t>Expected long-term return on plan assets</t>
        </is>
      </c>
      <c r="B6" s="11" t="n">
        <v>0</v>
      </c>
      <c r="C6" s="11" t="n">
        <v>0</v>
      </c>
      <c r="D6" s="11" t="n">
        <v>0</v>
      </c>
    </row>
    <row r="7">
      <c r="A7" s="4" t="inlineStr">
        <is>
          <t>Rate of compensation increases</t>
        </is>
      </c>
      <c r="B7" s="11" t="n">
        <v>0</v>
      </c>
      <c r="C7" s="11" t="n">
        <v>0</v>
      </c>
      <c r="D7" s="11"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ssumed Health Care Cost Trend Rate at Beginning of Year) (Details)</t>
        </is>
      </c>
      <c r="B1" s="2" t="inlineStr">
        <is>
          <t>Dec. 31, 2023</t>
        </is>
      </c>
      <c r="C1" s="2" t="inlineStr">
        <is>
          <t>Dec. 31, 2022</t>
        </is>
      </c>
      <c r="D1" s="2" t="inlineStr">
        <is>
          <t>Dec. 31, 2017</t>
        </is>
      </c>
    </row>
    <row r="2">
      <c r="A2" s="3" t="inlineStr">
        <is>
          <t>Assumed Health Care Cost Trend Rates at Beginning of Year</t>
        </is>
      </c>
      <c r="B2" s="4" t="inlineStr">
        <is>
          <t xml:space="preserve"> </t>
        </is>
      </c>
      <c r="C2" s="4" t="inlineStr">
        <is>
          <t xml:space="preserve"> </t>
        </is>
      </c>
      <c r="D2" s="4" t="inlineStr">
        <is>
          <t xml:space="preserve"> </t>
        </is>
      </c>
    </row>
    <row r="3">
      <c r="A3" s="4" t="inlineStr">
        <is>
          <t>Health care cost trend rate assumed for next year</t>
        </is>
      </c>
      <c r="B3" s="11" t="n">
        <v>0.03</v>
      </c>
      <c r="C3" s="11" t="n">
        <v>0.03</v>
      </c>
      <c r="D3" s="4" t="inlineStr">
        <is>
          <t xml:space="preserve"> </t>
        </is>
      </c>
    </row>
    <row r="4">
      <c r="A4" s="4" t="inlineStr">
        <is>
          <t>Maximum</t>
        </is>
      </c>
      <c r="B4" s="4" t="inlineStr">
        <is>
          <t xml:space="preserve"> </t>
        </is>
      </c>
      <c r="C4" s="4" t="inlineStr">
        <is>
          <t xml:space="preserve"> </t>
        </is>
      </c>
      <c r="D4" s="4" t="inlineStr">
        <is>
          <t xml:space="preserve"> </t>
        </is>
      </c>
    </row>
    <row r="5">
      <c r="A5" s="3" t="inlineStr">
        <is>
          <t>Assumed Health Care Cost Trend Rates at Beginning of Year</t>
        </is>
      </c>
      <c r="B5" s="4" t="inlineStr">
        <is>
          <t xml:space="preserve"> </t>
        </is>
      </c>
      <c r="C5" s="4" t="inlineStr">
        <is>
          <t xml:space="preserve"> </t>
        </is>
      </c>
      <c r="D5" s="4" t="inlineStr">
        <is>
          <t xml:space="preserve"> </t>
        </is>
      </c>
    </row>
    <row r="6">
      <c r="A6" s="4" t="inlineStr">
        <is>
          <t>Cap rate on Company's share of related costs</t>
        </is>
      </c>
      <c r="B6" s="4" t="inlineStr">
        <is>
          <t xml:space="preserve"> </t>
        </is>
      </c>
      <c r="C6" s="4" t="inlineStr">
        <is>
          <t xml:space="preserve"> </t>
        </is>
      </c>
      <c r="D6" s="11"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Income (loss) before income taxes from continuing operations</t>
        </is>
      </c>
      <c r="B4" s="7" t="n">
        <v>132529</v>
      </c>
      <c r="C4" s="7" t="n">
        <v>154954</v>
      </c>
      <c r="D4" s="7" t="n">
        <v>131542</v>
      </c>
    </row>
    <row r="5">
      <c r="A5" s="4" t="inlineStr">
        <is>
          <t>Income from discontinued operations, net of income taxes</t>
        </is>
      </c>
      <c r="B5" s="6" t="n">
        <v>0</v>
      </c>
      <c r="C5" s="6" t="n">
        <v>12025</v>
      </c>
      <c r="D5" s="6" t="n">
        <v>4324</v>
      </c>
    </row>
    <row r="6">
      <c r="A6" s="4" t="inlineStr">
        <is>
          <t>Net income</t>
        </is>
      </c>
      <c r="B6" s="6" t="n">
        <v>132529</v>
      </c>
      <c r="C6" s="6" t="n">
        <v>166979</v>
      </c>
      <c r="D6" s="6" t="n">
        <v>135866</v>
      </c>
    </row>
    <row r="7">
      <c r="A7" s="3" t="inlineStr">
        <is>
          <t>Adjustments to reconcile net income to cash provided by (used in) operating activities:</t>
        </is>
      </c>
      <c r="B7" s="4" t="inlineStr">
        <is>
          <t xml:space="preserve"> </t>
        </is>
      </c>
      <c r="C7" s="4" t="inlineStr">
        <is>
          <t xml:space="preserve"> </t>
        </is>
      </c>
      <c r="D7" s="4" t="inlineStr">
        <is>
          <t xml:space="preserve"> </t>
        </is>
      </c>
    </row>
    <row r="8">
      <c r="A8" s="4" t="inlineStr">
        <is>
          <t>Depreciation and amortization</t>
        </is>
      </c>
      <c r="B8" s="6" t="n">
        <v>125106</v>
      </c>
      <c r="C8" s="6" t="n">
        <v>134742</v>
      </c>
      <c r="D8" s="6" t="n">
        <v>178934</v>
      </c>
    </row>
    <row r="9">
      <c r="A9" s="4" t="inlineStr">
        <is>
          <t>Bad debt expense, net</t>
        </is>
      </c>
      <c r="B9" s="6" t="n">
        <v>11519</v>
      </c>
      <c r="C9" s="6" t="n">
        <v>6001</v>
      </c>
      <c r="D9" s="6" t="n">
        <v>237</v>
      </c>
    </row>
    <row r="10">
      <c r="A10" s="4" t="inlineStr">
        <is>
          <t>Stock-based compensation expense</t>
        </is>
      </c>
      <c r="B10" s="6" t="n">
        <v>12857</v>
      </c>
      <c r="C10" s="6" t="n">
        <v>11192</v>
      </c>
      <c r="D10" s="6" t="n">
        <v>11038</v>
      </c>
    </row>
    <row r="11">
      <c r="A11" s="4" t="inlineStr">
        <is>
          <t>Deferred federal income tax</t>
        </is>
      </c>
      <c r="B11" s="6" t="n">
        <v>-1596</v>
      </c>
      <c r="C11" s="6" t="n">
        <v>-20009</v>
      </c>
      <c r="D11" s="6" t="n">
        <v>-104618</v>
      </c>
    </row>
    <row r="12">
      <c r="A12" s="4" t="inlineStr">
        <is>
          <t>Gain on sale of business from continuing operations</t>
        </is>
      </c>
      <c r="B12" s="6" t="n">
        <v>-5643</v>
      </c>
      <c r="C12" s="6" t="n">
        <v>0</v>
      </c>
      <c r="D12" s="6" t="n">
        <v>-14619</v>
      </c>
    </row>
    <row r="13">
      <c r="A13" s="4" t="inlineStr">
        <is>
          <t>Asset impairment</t>
        </is>
      </c>
      <c r="B13" s="6" t="n">
        <v>87156</v>
      </c>
      <c r="C13" s="6" t="n">
        <v>11818</v>
      </c>
      <c r="D13" s="6" t="n">
        <v>8947</v>
      </c>
    </row>
    <row r="14">
      <c r="A14" s="4" t="inlineStr">
        <is>
          <t>(Gain) loss on sale of business from discontinued operations</t>
        </is>
      </c>
      <c r="B14" s="6" t="n">
        <v>0</v>
      </c>
      <c r="C14" s="6" t="n">
        <v>-27091</v>
      </c>
      <c r="D14" s="6" t="n">
        <v>1491</v>
      </c>
    </row>
    <row r="15">
      <c r="A15" s="4" t="inlineStr">
        <is>
          <t>Damaged inventory</t>
        </is>
      </c>
      <c r="B15" s="6" t="n">
        <v>0</v>
      </c>
      <c r="C15" s="6" t="n">
        <v>17328</v>
      </c>
      <c r="D15" s="6" t="n">
        <v>0</v>
      </c>
    </row>
    <row r="16">
      <c r="A16" s="4" t="inlineStr">
        <is>
          <t>Other</t>
        </is>
      </c>
      <c r="B16" s="6" t="n">
        <v>-10698</v>
      </c>
      <c r="C16" s="6" t="n">
        <v>14073</v>
      </c>
      <c r="D16" s="6" t="n">
        <v>-481</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and notes receivable</t>
        </is>
      </c>
      <c r="B18" s="6" t="n">
        <v>468968</v>
      </c>
      <c r="C18" s="6" t="n">
        <v>-391403</v>
      </c>
      <c r="D18" s="6" t="n">
        <v>-184002</v>
      </c>
    </row>
    <row r="19">
      <c r="A19" s="4" t="inlineStr">
        <is>
          <t>Inventories</t>
        </is>
      </c>
      <c r="B19" s="6" t="n">
        <v>572235</v>
      </c>
      <c r="C19" s="6" t="n">
        <v>56859</v>
      </c>
      <c r="D19" s="6" t="n">
        <v>-528073</v>
      </c>
    </row>
    <row r="20">
      <c r="A20" s="4" t="inlineStr">
        <is>
          <t>Commodity derivatives</t>
        </is>
      </c>
      <c r="B20" s="6" t="n">
        <v>111506</v>
      </c>
      <c r="C20" s="6" t="n">
        <v>65399</v>
      </c>
      <c r="D20" s="6" t="n">
        <v>-107188</v>
      </c>
    </row>
    <row r="21">
      <c r="A21" s="4" t="inlineStr">
        <is>
          <t>Other current and non-current assets</t>
        </is>
      </c>
      <c r="B21" s="6" t="n">
        <v>6529</v>
      </c>
      <c r="C21" s="6" t="n">
        <v>10936</v>
      </c>
      <c r="D21" s="6" t="n">
        <v>-116403</v>
      </c>
    </row>
    <row r="22">
      <c r="A22" s="4" t="inlineStr">
        <is>
          <t>Payables and other current and non-current liabilities</t>
        </is>
      </c>
      <c r="B22" s="6" t="n">
        <v>-563718</v>
      </c>
      <c r="C22" s="6" t="n">
        <v>230293</v>
      </c>
      <c r="D22" s="6" t="n">
        <v>667821</v>
      </c>
    </row>
    <row r="23">
      <c r="A23" s="4" t="inlineStr">
        <is>
          <t>Net cash provided by (used in) operating activities</t>
        </is>
      </c>
      <c r="B23" s="6" t="n">
        <v>946750</v>
      </c>
      <c r="C23" s="6" t="n">
        <v>287117</v>
      </c>
      <c r="D23" s="6" t="n">
        <v>-51050</v>
      </c>
    </row>
    <row r="24">
      <c r="A24" s="3" t="inlineStr">
        <is>
          <t>Investing Activities</t>
        </is>
      </c>
      <c r="B24" s="4" t="inlineStr">
        <is>
          <t xml:space="preserve"> </t>
        </is>
      </c>
      <c r="C24" s="4" t="inlineStr">
        <is>
          <t xml:space="preserve"> </t>
        </is>
      </c>
      <c r="D24" s="4" t="inlineStr">
        <is>
          <t xml:space="preserve"> </t>
        </is>
      </c>
    </row>
    <row r="25">
      <c r="A25" s="4" t="inlineStr">
        <is>
          <t>Acquisition of businesses, net of cash acquired</t>
        </is>
      </c>
      <c r="B25" s="6" t="n">
        <v>-24698</v>
      </c>
      <c r="C25" s="6" t="n">
        <v>-20245</v>
      </c>
      <c r="D25" s="6" t="n">
        <v>-11425</v>
      </c>
    </row>
    <row r="26">
      <c r="A26" s="4" t="inlineStr">
        <is>
          <t>Purchases of property, plant and equipment and capitalized software</t>
        </is>
      </c>
      <c r="B26" s="6" t="n">
        <v>-150443</v>
      </c>
      <c r="C26" s="6" t="n">
        <v>-108284</v>
      </c>
      <c r="D26" s="6" t="n">
        <v>-75766</v>
      </c>
    </row>
    <row r="27">
      <c r="A27" s="4" t="inlineStr">
        <is>
          <t>Proceeds from sale of assets</t>
        </is>
      </c>
      <c r="B27" s="6" t="n">
        <v>3506</v>
      </c>
      <c r="C27" s="6" t="n">
        <v>5307</v>
      </c>
      <c r="D27" s="6" t="n">
        <v>4508</v>
      </c>
    </row>
    <row r="28">
      <c r="A28" s="4" t="inlineStr">
        <is>
          <t>Purchase of investments</t>
        </is>
      </c>
      <c r="B28" s="6" t="n">
        <v>-1730</v>
      </c>
      <c r="C28" s="6" t="n">
        <v>-2105</v>
      </c>
      <c r="D28" s="6" t="n">
        <v>-6243</v>
      </c>
    </row>
    <row r="29">
      <c r="A29" s="4" t="inlineStr">
        <is>
          <t>Proceeds from sale of business from continuing operations</t>
        </is>
      </c>
      <c r="B29" s="6" t="n">
        <v>10318</v>
      </c>
      <c r="C29" s="6" t="n">
        <v>5171</v>
      </c>
      <c r="D29" s="6" t="n">
        <v>18130</v>
      </c>
    </row>
    <row r="30">
      <c r="A30" s="4" t="inlineStr">
        <is>
          <t>Proceeds from sale of Rail assets</t>
        </is>
      </c>
      <c r="B30" s="6" t="n">
        <v>2871</v>
      </c>
      <c r="C30" s="6" t="n">
        <v>36706</v>
      </c>
      <c r="D30" s="6" t="n">
        <v>19150</v>
      </c>
    </row>
    <row r="31">
      <c r="A31" s="4" t="inlineStr">
        <is>
          <t>Proceeds from sale of business from discontinued operations</t>
        </is>
      </c>
      <c r="B31" s="6" t="n">
        <v>0</v>
      </c>
      <c r="C31" s="6" t="n">
        <v>56302</v>
      </c>
      <c r="D31" s="6" t="n">
        <v>543102</v>
      </c>
    </row>
    <row r="32">
      <c r="A32" s="4" t="inlineStr">
        <is>
          <t>Purchases of Rail assets</t>
        </is>
      </c>
      <c r="B32" s="6" t="n">
        <v>0</v>
      </c>
      <c r="C32" s="6" t="n">
        <v>-31458</v>
      </c>
      <c r="D32" s="6" t="n">
        <v>-6039</v>
      </c>
    </row>
    <row r="33">
      <c r="A33" s="4" t="inlineStr">
        <is>
          <t>Other</t>
        </is>
      </c>
      <c r="B33" s="6" t="n">
        <v>6297</v>
      </c>
      <c r="C33" s="6" t="n">
        <v>5704</v>
      </c>
      <c r="D33" s="6" t="n">
        <v>1831</v>
      </c>
    </row>
    <row r="34">
      <c r="A34" s="4" t="inlineStr">
        <is>
          <t>Net cash (used in) provided by investing activities</t>
        </is>
      </c>
      <c r="B34" s="6" t="n">
        <v>-153879</v>
      </c>
      <c r="C34" s="6" t="n">
        <v>-52902</v>
      </c>
      <c r="D34" s="6" t="n">
        <v>487248</v>
      </c>
    </row>
    <row r="35">
      <c r="A35" s="3" t="inlineStr">
        <is>
          <t>Financing Activities</t>
        </is>
      </c>
      <c r="B35" s="4" t="inlineStr">
        <is>
          <t xml:space="preserve"> </t>
        </is>
      </c>
      <c r="C35" s="4" t="inlineStr">
        <is>
          <t xml:space="preserve"> </t>
        </is>
      </c>
      <c r="D35" s="4" t="inlineStr">
        <is>
          <t xml:space="preserve"> </t>
        </is>
      </c>
    </row>
    <row r="36">
      <c r="A36" s="4" t="inlineStr">
        <is>
          <t>Net (payments) receipts under short-term lines of credit</t>
        </is>
      </c>
      <c r="B36" s="6" t="n">
        <v>-233696</v>
      </c>
      <c r="C36" s="6" t="n">
        <v>-21273</v>
      </c>
      <c r="D36" s="6" t="n">
        <v>-105895</v>
      </c>
    </row>
    <row r="37">
      <c r="A37" s="4" t="inlineStr">
        <is>
          <t>Proceeds from issuance of short-term debt</t>
        </is>
      </c>
      <c r="B37" s="6" t="n">
        <v>0</v>
      </c>
      <c r="C37" s="6" t="n">
        <v>350000</v>
      </c>
      <c r="D37" s="6" t="n">
        <v>608250</v>
      </c>
    </row>
    <row r="38">
      <c r="A38" s="4" t="inlineStr">
        <is>
          <t>Payments of short-term debt</t>
        </is>
      </c>
      <c r="B38" s="6" t="n">
        <v>0</v>
      </c>
      <c r="C38" s="6" t="n">
        <v>-550000</v>
      </c>
      <c r="D38" s="6" t="n">
        <v>-408250</v>
      </c>
    </row>
    <row r="39">
      <c r="A39" s="4" t="inlineStr">
        <is>
          <t>Proceeds from issuance of long-term debt</t>
        </is>
      </c>
      <c r="B39" s="6" t="n">
        <v>100000</v>
      </c>
      <c r="C39" s="6" t="n">
        <v>0</v>
      </c>
      <c r="D39" s="6" t="n">
        <v>203000</v>
      </c>
    </row>
    <row r="40">
      <c r="A40" s="4" t="inlineStr">
        <is>
          <t>Payments of long-term debt</t>
        </is>
      </c>
      <c r="B40" s="6" t="n">
        <v>-49620</v>
      </c>
      <c r="C40" s="6" t="n">
        <v>-30045</v>
      </c>
      <c r="D40" s="6" t="n">
        <v>-530733</v>
      </c>
    </row>
    <row r="41">
      <c r="A41" s="4" t="inlineStr">
        <is>
          <t>Distributions to noncontrolling interest owner</t>
        </is>
      </c>
      <c r="B41" s="6" t="n">
        <v>-46418</v>
      </c>
      <c r="C41" s="6" t="n">
        <v>-44910</v>
      </c>
      <c r="D41" s="6" t="n">
        <v>-25</v>
      </c>
    </row>
    <row r="42">
      <c r="A42" s="4" t="inlineStr">
        <is>
          <t>Dividends paid</t>
        </is>
      </c>
      <c r="B42" s="6" t="n">
        <v>-25373</v>
      </c>
      <c r="C42" s="6" t="n">
        <v>-24609</v>
      </c>
      <c r="D42" s="6" t="n">
        <v>-23746</v>
      </c>
    </row>
    <row r="43">
      <c r="A43" s="4" t="inlineStr">
        <is>
          <t>Common stock repurchased</t>
        </is>
      </c>
      <c r="B43" s="6" t="n">
        <v>-1747</v>
      </c>
      <c r="C43" s="6" t="n">
        <v>-12721</v>
      </c>
      <c r="D43" s="6" t="n">
        <v>0</v>
      </c>
    </row>
    <row r="44">
      <c r="A44" s="4" t="inlineStr">
        <is>
          <t>Other</t>
        </is>
      </c>
      <c r="B44" s="6" t="n">
        <v>-7139</v>
      </c>
      <c r="C44" s="6" t="n">
        <v>-1172</v>
      </c>
      <c r="D44" s="6" t="n">
        <v>8630</v>
      </c>
    </row>
    <row r="45">
      <c r="A45" s="4" t="inlineStr">
        <is>
          <t>Net cash used in financing activities</t>
        </is>
      </c>
      <c r="B45" s="6" t="n">
        <v>-263993</v>
      </c>
      <c r="C45" s="6" t="n">
        <v>-334730</v>
      </c>
      <c r="D45" s="6" t="n">
        <v>-248769</v>
      </c>
    </row>
    <row r="46">
      <c r="A46" s="4" t="inlineStr">
        <is>
          <t>Effect of exchange rates on cash and cash equivalents</t>
        </is>
      </c>
      <c r="B46" s="6" t="n">
        <v>-293</v>
      </c>
      <c r="C46" s="6" t="n">
        <v>-660</v>
      </c>
      <c r="D46" s="6" t="n">
        <v>-108</v>
      </c>
    </row>
    <row r="47">
      <c r="A47" s="4" t="inlineStr">
        <is>
          <t>Increase (decrease) in Cash and cash equivalents</t>
        </is>
      </c>
      <c r="B47" s="6" t="n">
        <v>528585</v>
      </c>
      <c r="C47" s="6" t="n">
        <v>-101175</v>
      </c>
      <c r="D47" s="6" t="n">
        <v>187321</v>
      </c>
    </row>
    <row r="48">
      <c r="A48" s="4" t="inlineStr">
        <is>
          <t>Cash and cash equivalents at beginning of year</t>
        </is>
      </c>
      <c r="B48" s="6" t="n">
        <v>115269</v>
      </c>
      <c r="C48" s="6" t="n">
        <v>216444</v>
      </c>
      <c r="D48" s="6" t="n">
        <v>29123</v>
      </c>
    </row>
    <row r="49">
      <c r="A49" s="4" t="inlineStr">
        <is>
          <t>Cash and cash equivalents at end of year</t>
        </is>
      </c>
      <c r="B49" s="7" t="n">
        <v>643854</v>
      </c>
      <c r="C49" s="7" t="n">
        <v>115269</v>
      </c>
      <c r="D49" s="7" t="n">
        <v>2164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reakdown of Revenues by Accounting Standard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s</t>
        </is>
      </c>
      <c r="B4" s="7" t="n">
        <v>3201901</v>
      </c>
      <c r="C4" s="7" t="n">
        <v>3036852</v>
      </c>
      <c r="D4" s="7" t="n">
        <v>2211537</v>
      </c>
    </row>
    <row r="5">
      <c r="A5" s="4" t="inlineStr">
        <is>
          <t>Total revenues</t>
        </is>
      </c>
      <c r="B5" s="6" t="n">
        <v>14750112</v>
      </c>
      <c r="C5" s="6" t="n">
        <v>17325384</v>
      </c>
      <c r="D5" s="6" t="n">
        <v>12612050</v>
      </c>
    </row>
    <row r="6">
      <c r="A6" s="4" t="inlineStr">
        <is>
          <t>Revenues under ASC 606</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s</t>
        </is>
      </c>
      <c r="B8" s="6" t="n">
        <v>3201901</v>
      </c>
      <c r="C8" s="6" t="n">
        <v>3036852</v>
      </c>
      <c r="D8" s="6" t="n">
        <v>2211537</v>
      </c>
    </row>
    <row r="9">
      <c r="A9" s="4" t="inlineStr">
        <is>
          <t>Revenues under ASC 815</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s</t>
        </is>
      </c>
      <c r="B11" s="7" t="n">
        <v>11548211</v>
      </c>
      <c r="C11" s="7" t="n">
        <v>14288532</v>
      </c>
      <c r="D11" s="7" t="n">
        <v>104005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Disaggregation of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3201901</v>
      </c>
      <c r="C4" s="7" t="n">
        <v>3036852</v>
      </c>
      <c r="D4" s="7" t="n">
        <v>2211537</v>
      </c>
    </row>
    <row r="5">
      <c r="A5" s="4" t="inlineStr">
        <is>
          <t>Specialty nutri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249396</v>
      </c>
      <c r="C7" s="6" t="n">
        <v>355636</v>
      </c>
      <c r="D7" s="6" t="n">
        <v>270842</v>
      </c>
    </row>
    <row r="8">
      <c r="A8" s="4" t="inlineStr">
        <is>
          <t>Primary nutri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572906</v>
      </c>
      <c r="C10" s="6" t="n">
        <v>625134</v>
      </c>
      <c r="D10" s="6" t="n">
        <v>500891</v>
      </c>
    </row>
    <row r="11">
      <c r="A11" s="4" t="inlineStr">
        <is>
          <t>Products and co-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1996378</v>
      </c>
      <c r="C13" s="6" t="n">
        <v>1616585</v>
      </c>
      <c r="D13" s="6" t="n">
        <v>1027315</v>
      </c>
    </row>
    <row r="14">
      <c r="A14" s="4" t="inlineStr">
        <is>
          <t>Propan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190221</v>
      </c>
      <c r="C16" s="6" t="n">
        <v>264072</v>
      </c>
      <c r="D16" s="6" t="n">
        <v>246002</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193000</v>
      </c>
      <c r="C19" s="6" t="n">
        <v>175425</v>
      </c>
      <c r="D19" s="6" t="n">
        <v>166487</v>
      </c>
    </row>
    <row r="20">
      <c r="A20" s="4" t="inlineStr">
        <is>
          <t>Trad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6" t="n">
        <v>688809</v>
      </c>
      <c r="C22" s="6" t="n">
        <v>711651</v>
      </c>
      <c r="D22" s="6" t="n">
        <v>623754</v>
      </c>
    </row>
    <row r="23">
      <c r="A23" s="4" t="inlineStr">
        <is>
          <t>Trade | Specialty nutri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6" t="n">
        <v>0</v>
      </c>
      <c r="C25" s="6" t="n">
        <v>0</v>
      </c>
      <c r="D25" s="6" t="n">
        <v>0</v>
      </c>
    </row>
    <row r="26">
      <c r="A26" s="4" t="inlineStr">
        <is>
          <t>Trade | Primary nutri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t>
        </is>
      </c>
      <c r="B28" s="6" t="n">
        <v>0</v>
      </c>
      <c r="C28" s="6" t="n">
        <v>0</v>
      </c>
      <c r="D28" s="6" t="n">
        <v>0</v>
      </c>
    </row>
    <row r="29">
      <c r="A29" s="4" t="inlineStr">
        <is>
          <t>Trade | Products and co-produc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t>
        </is>
      </c>
      <c r="B31" s="6" t="n">
        <v>434304</v>
      </c>
      <c r="C31" s="6" t="n">
        <v>396613</v>
      </c>
      <c r="D31" s="6" t="n">
        <v>313195</v>
      </c>
    </row>
    <row r="32">
      <c r="A32" s="4" t="inlineStr">
        <is>
          <t>Trade | Propan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t>
        </is>
      </c>
      <c r="B34" s="6" t="n">
        <v>190221</v>
      </c>
      <c r="C34" s="6" t="n">
        <v>264072</v>
      </c>
      <c r="D34" s="6" t="n">
        <v>246002</v>
      </c>
    </row>
    <row r="35">
      <c r="A35" s="4" t="inlineStr">
        <is>
          <t>Trade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t>
        </is>
      </c>
      <c r="B37" s="6" t="n">
        <v>64284</v>
      </c>
      <c r="C37" s="6" t="n">
        <v>50966</v>
      </c>
      <c r="D37" s="6" t="n">
        <v>64557</v>
      </c>
    </row>
    <row r="38">
      <c r="A38" s="4" t="inlineStr">
        <is>
          <t>Renewab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t>
        </is>
      </c>
      <c r="B40" s="6" t="n">
        <v>1569695</v>
      </c>
      <c r="C40" s="6" t="n">
        <v>1225893</v>
      </c>
      <c r="D40" s="6" t="n">
        <v>720888</v>
      </c>
    </row>
    <row r="41">
      <c r="A41" s="4" t="inlineStr">
        <is>
          <t>Renewables | Specialty nutri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t>
        </is>
      </c>
      <c r="B43" s="6" t="n">
        <v>0</v>
      </c>
      <c r="C43" s="6" t="n">
        <v>0</v>
      </c>
      <c r="D43" s="6" t="n">
        <v>0</v>
      </c>
    </row>
    <row r="44">
      <c r="A44" s="4" t="inlineStr">
        <is>
          <t>Renewables | Primary nutri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t>
        </is>
      </c>
      <c r="B46" s="6" t="n">
        <v>0</v>
      </c>
      <c r="C46" s="6" t="n">
        <v>0</v>
      </c>
      <c r="D46" s="6" t="n">
        <v>0</v>
      </c>
    </row>
    <row r="47">
      <c r="A47" s="4" t="inlineStr">
        <is>
          <t>Renewables | Products and co-produc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t>
        </is>
      </c>
      <c r="B49" s="6" t="n">
        <v>1562074</v>
      </c>
      <c r="C49" s="6" t="n">
        <v>1219972</v>
      </c>
      <c r="D49" s="6" t="n">
        <v>714120</v>
      </c>
    </row>
    <row r="50">
      <c r="A50" s="4" t="inlineStr">
        <is>
          <t>Renewables | Propan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t>
        </is>
      </c>
      <c r="B52" s="6" t="n">
        <v>0</v>
      </c>
      <c r="C52" s="6" t="n">
        <v>0</v>
      </c>
      <c r="D52" s="6" t="n">
        <v>0</v>
      </c>
    </row>
    <row r="53">
      <c r="A53" s="4" t="inlineStr">
        <is>
          <t>Renewables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t>
        </is>
      </c>
      <c r="B55" s="6" t="n">
        <v>7621</v>
      </c>
      <c r="C55" s="6" t="n">
        <v>5921</v>
      </c>
      <c r="D55" s="6" t="n">
        <v>6768</v>
      </c>
    </row>
    <row r="56">
      <c r="A56" s="4" t="inlineStr">
        <is>
          <t>Nutrient &amp; Industria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t>
        </is>
      </c>
      <c r="B58" s="6" t="n">
        <v>943397</v>
      </c>
      <c r="C58" s="6" t="n">
        <v>1099308</v>
      </c>
      <c r="D58" s="6" t="n">
        <v>866895</v>
      </c>
    </row>
    <row r="59">
      <c r="A59" s="4" t="inlineStr">
        <is>
          <t>Nutrient &amp; Industrial | Specialty nutri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t>
        </is>
      </c>
      <c r="B61" s="6" t="n">
        <v>249396</v>
      </c>
      <c r="C61" s="6" t="n">
        <v>355636</v>
      </c>
      <c r="D61" s="6" t="n">
        <v>270842</v>
      </c>
    </row>
    <row r="62">
      <c r="A62" s="4" t="inlineStr">
        <is>
          <t>Nutrient &amp; Industrial | Primary nutri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t>
        </is>
      </c>
      <c r="B64" s="6" t="n">
        <v>572906</v>
      </c>
      <c r="C64" s="6" t="n">
        <v>625134</v>
      </c>
      <c r="D64" s="6" t="n">
        <v>500891</v>
      </c>
    </row>
    <row r="65">
      <c r="A65" s="4" t="inlineStr">
        <is>
          <t>Nutrient &amp; Industrial | Products and co-produc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t>
        </is>
      </c>
      <c r="B67" s="6" t="n">
        <v>0</v>
      </c>
      <c r="C67" s="6" t="n">
        <v>0</v>
      </c>
      <c r="D67" s="6" t="n">
        <v>0</v>
      </c>
    </row>
    <row r="68">
      <c r="A68" s="4" t="inlineStr">
        <is>
          <t>Nutrient &amp; Industrial | Propan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t>
        </is>
      </c>
      <c r="B70" s="6" t="n">
        <v>0</v>
      </c>
      <c r="C70" s="6" t="n">
        <v>0</v>
      </c>
      <c r="D70" s="6" t="n">
        <v>0</v>
      </c>
    </row>
    <row r="71">
      <c r="A71" s="4" t="inlineStr">
        <is>
          <t>Nutrient &amp; Industrial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t>
        </is>
      </c>
      <c r="B73" s="7" t="n">
        <v>121095</v>
      </c>
      <c r="C73" s="7" t="n">
        <v>118538</v>
      </c>
      <c r="D73" s="7" t="n">
        <v>9516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16" customWidth="1" min="2" max="2"/>
  </cols>
  <sheetData>
    <row r="1">
      <c r="A1" s="1" t="inlineStr">
        <is>
          <t>Revenue (Textual) (Details) - Transferred at Point in Time</t>
        </is>
      </c>
      <c r="B1" s="2" t="inlineStr">
        <is>
          <t>12 Months Ended</t>
        </is>
      </c>
    </row>
    <row r="2">
      <c r="B2" s="2" t="inlineStr">
        <is>
          <t>Dec. 31, 2023</t>
        </is>
      </c>
    </row>
    <row r="3">
      <c r="A3" s="4" t="inlineStr">
        <is>
          <t>Specialty nutrients | Minimum</t>
        </is>
      </c>
      <c r="B3" s="4" t="inlineStr">
        <is>
          <t xml:space="preserve"> </t>
        </is>
      </c>
    </row>
    <row r="4">
      <c r="A4" s="3" t="inlineStr">
        <is>
          <t>Disaggregation of Revenue [Line Items]</t>
        </is>
      </c>
      <c r="B4" s="4" t="inlineStr">
        <is>
          <t xml:space="preserve"> </t>
        </is>
      </c>
    </row>
    <row r="5">
      <c r="A5" s="4" t="inlineStr">
        <is>
          <t>Expected payment period</t>
        </is>
      </c>
      <c r="B5" s="4" t="inlineStr">
        <is>
          <t>0 days</t>
        </is>
      </c>
    </row>
    <row r="6">
      <c r="A6" s="4" t="inlineStr">
        <is>
          <t>Specialty nutrients | Maximum</t>
        </is>
      </c>
      <c r="B6" s="4" t="inlineStr">
        <is>
          <t xml:space="preserve"> </t>
        </is>
      </c>
    </row>
    <row r="7">
      <c r="A7" s="3" t="inlineStr">
        <is>
          <t>Disaggregation of Revenue [Line Items]</t>
        </is>
      </c>
      <c r="B7" s="4" t="inlineStr">
        <is>
          <t xml:space="preserve"> </t>
        </is>
      </c>
    </row>
    <row r="8">
      <c r="A8" s="4" t="inlineStr">
        <is>
          <t>Expected payment period</t>
        </is>
      </c>
      <c r="B8" s="4" t="inlineStr">
        <is>
          <t>30 days</t>
        </is>
      </c>
    </row>
    <row r="9">
      <c r="A9" s="4" t="inlineStr">
        <is>
          <t>Products and co-products | Minimum | Renewables</t>
        </is>
      </c>
      <c r="B9" s="4" t="inlineStr">
        <is>
          <t xml:space="preserve"> </t>
        </is>
      </c>
    </row>
    <row r="10">
      <c r="A10" s="3" t="inlineStr">
        <is>
          <t>Disaggregation of Revenue [Line Items]</t>
        </is>
      </c>
      <c r="B10" s="4" t="inlineStr">
        <is>
          <t xml:space="preserve"> </t>
        </is>
      </c>
    </row>
    <row r="11">
      <c r="A11" s="4" t="inlineStr">
        <is>
          <t>Expected payment period</t>
        </is>
      </c>
      <c r="B11" s="4" t="inlineStr">
        <is>
          <t>10 days</t>
        </is>
      </c>
    </row>
    <row r="12">
      <c r="A12" s="4" t="inlineStr">
        <is>
          <t>Products and co-products | Minimum | Trade</t>
        </is>
      </c>
      <c r="B12" s="4" t="inlineStr">
        <is>
          <t xml:space="preserve"> </t>
        </is>
      </c>
    </row>
    <row r="13">
      <c r="A13" s="3" t="inlineStr">
        <is>
          <t>Disaggregation of Revenue [Line Items]</t>
        </is>
      </c>
      <c r="B13" s="4" t="inlineStr">
        <is>
          <t xml:space="preserve"> </t>
        </is>
      </c>
    </row>
    <row r="14">
      <c r="A14" s="4" t="inlineStr">
        <is>
          <t>Expected payment period</t>
        </is>
      </c>
      <c r="B14" s="4" t="inlineStr">
        <is>
          <t>30 days</t>
        </is>
      </c>
    </row>
    <row r="15">
      <c r="A15" s="4" t="inlineStr">
        <is>
          <t>Products and co-products | Maximum | Renewables</t>
        </is>
      </c>
      <c r="B15" s="4" t="inlineStr">
        <is>
          <t xml:space="preserve"> </t>
        </is>
      </c>
    </row>
    <row r="16">
      <c r="A16" s="3" t="inlineStr">
        <is>
          <t>Disaggregation of Revenue [Line Items]</t>
        </is>
      </c>
      <c r="B16" s="4" t="inlineStr">
        <is>
          <t xml:space="preserve"> </t>
        </is>
      </c>
    </row>
    <row r="17">
      <c r="A17" s="4" t="inlineStr">
        <is>
          <t>Expected payment period</t>
        </is>
      </c>
      <c r="B17" s="4" t="inlineStr">
        <is>
          <t>15 days</t>
        </is>
      </c>
    </row>
    <row r="18">
      <c r="A18" s="4" t="inlineStr">
        <is>
          <t>Products and co-products | Maximum | Trade</t>
        </is>
      </c>
      <c r="B18" s="4" t="inlineStr">
        <is>
          <t xml:space="preserve"> </t>
        </is>
      </c>
    </row>
    <row r="19">
      <c r="A19" s="3" t="inlineStr">
        <is>
          <t>Disaggregation of Revenue [Line Items]</t>
        </is>
      </c>
      <c r="B19" s="4" t="inlineStr">
        <is>
          <t xml:space="preserve"> </t>
        </is>
      </c>
    </row>
    <row r="20">
      <c r="A20" s="4" t="inlineStr">
        <is>
          <t>Expected payment period</t>
        </is>
      </c>
      <c r="B20" s="4" t="inlineStr">
        <is>
          <t>120 days</t>
        </is>
      </c>
    </row>
    <row r="21">
      <c r="A21" s="4" t="inlineStr">
        <is>
          <t>Propane | Minimum</t>
        </is>
      </c>
      <c r="B21" s="4" t="inlineStr">
        <is>
          <t xml:space="preserve"> </t>
        </is>
      </c>
    </row>
    <row r="22">
      <c r="A22" s="3" t="inlineStr">
        <is>
          <t>Disaggregation of Revenue [Line Items]</t>
        </is>
      </c>
      <c r="B22" s="4" t="inlineStr">
        <is>
          <t xml:space="preserve"> </t>
        </is>
      </c>
    </row>
    <row r="23">
      <c r="A23" s="4" t="inlineStr">
        <is>
          <t>Expected payment period</t>
        </is>
      </c>
      <c r="B23" s="4" t="inlineStr">
        <is>
          <t>0 years</t>
        </is>
      </c>
    </row>
    <row r="24">
      <c r="A24" s="4" t="inlineStr">
        <is>
          <t>Propane | Maximum</t>
        </is>
      </c>
      <c r="B24" s="4" t="inlineStr">
        <is>
          <t xml:space="preserve"> </t>
        </is>
      </c>
    </row>
    <row r="25">
      <c r="A25" s="3" t="inlineStr">
        <is>
          <t>Disaggregation of Revenue [Line Items]</t>
        </is>
      </c>
      <c r="B25" s="4" t="inlineStr">
        <is>
          <t xml:space="preserve"> </t>
        </is>
      </c>
    </row>
    <row r="26">
      <c r="A26" s="4" t="inlineStr">
        <is>
          <t>Expected payment period</t>
        </is>
      </c>
      <c r="B26" s="4" t="inlineStr">
        <is>
          <t>3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Contract Liabilities Balances)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liability</t>
        </is>
      </c>
      <c r="B3" s="7" t="n">
        <v>30686</v>
      </c>
      <c r="C3" s="7" t="n">
        <v>55408</v>
      </c>
      <c r="D3" s="7" t="n">
        <v>1008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0274</v>
      </c>
      <c r="C4" s="7" t="n">
        <v>38801</v>
      </c>
      <c r="D4" s="7" t="n">
        <v>23333</v>
      </c>
    </row>
    <row r="5">
      <c r="A5" s="4" t="inlineStr">
        <is>
          <t>State and local</t>
        </is>
      </c>
      <c r="B5" s="6" t="n">
        <v>5852</v>
      </c>
      <c r="C5" s="6" t="n">
        <v>13541</v>
      </c>
      <c r="D5" s="6" t="n">
        <v>4934</v>
      </c>
    </row>
    <row r="6">
      <c r="A6" s="4" t="inlineStr">
        <is>
          <t>Foreign</t>
        </is>
      </c>
      <c r="B6" s="6" t="n">
        <v>2869</v>
      </c>
      <c r="C6" s="6" t="n">
        <v>4741</v>
      </c>
      <c r="D6" s="6" t="n">
        <v>760</v>
      </c>
    </row>
    <row r="7">
      <c r="A7" s="4" t="inlineStr">
        <is>
          <t>Total current income tax provision</t>
        </is>
      </c>
      <c r="B7" s="6" t="n">
        <v>38995</v>
      </c>
      <c r="C7" s="6" t="n">
        <v>57083</v>
      </c>
      <c r="D7" s="6" t="n">
        <v>29027</v>
      </c>
    </row>
    <row r="8">
      <c r="A8" s="3" t="inlineStr">
        <is>
          <t>Deferred:</t>
        </is>
      </c>
      <c r="B8" s="4" t="inlineStr">
        <is>
          <t xml:space="preserve"> </t>
        </is>
      </c>
      <c r="C8" s="4" t="inlineStr">
        <is>
          <t xml:space="preserve"> </t>
        </is>
      </c>
      <c r="D8" s="4" t="inlineStr">
        <is>
          <t xml:space="preserve"> </t>
        </is>
      </c>
    </row>
    <row r="9">
      <c r="A9" s="4" t="inlineStr">
        <is>
          <t>Federal</t>
        </is>
      </c>
      <c r="B9" s="6" t="n">
        <v>-1012</v>
      </c>
      <c r="C9" s="6" t="n">
        <v>-13425</v>
      </c>
      <c r="D9" s="6" t="n">
        <v>-3687</v>
      </c>
    </row>
    <row r="10">
      <c r="A10" s="4" t="inlineStr">
        <is>
          <t>State and local</t>
        </is>
      </c>
      <c r="B10" s="6" t="n">
        <v>1252</v>
      </c>
      <c r="C10" s="6" t="n">
        <v>-6775</v>
      </c>
      <c r="D10" s="6" t="n">
        <v>819</v>
      </c>
    </row>
    <row r="11">
      <c r="A11" s="4" t="inlineStr">
        <is>
          <t>Foreign</t>
        </is>
      </c>
      <c r="B11" s="6" t="n">
        <v>-2201</v>
      </c>
      <c r="C11" s="6" t="n">
        <v>2745</v>
      </c>
      <c r="D11" s="6" t="n">
        <v>3069</v>
      </c>
    </row>
    <row r="12">
      <c r="A12" s="4" t="inlineStr">
        <is>
          <t>Total deferred income tax provision</t>
        </is>
      </c>
      <c r="B12" s="6" t="n">
        <v>-1961</v>
      </c>
      <c r="C12" s="6" t="n">
        <v>-17455</v>
      </c>
      <c r="D12" s="6" t="n">
        <v>201</v>
      </c>
    </row>
    <row r="13">
      <c r="A13" s="4" t="inlineStr">
        <is>
          <t>Federal</t>
        </is>
      </c>
      <c r="B13" s="6" t="n">
        <v>29262</v>
      </c>
      <c r="C13" s="6" t="n">
        <v>25376</v>
      </c>
      <c r="D13" s="6" t="n">
        <v>19646</v>
      </c>
    </row>
    <row r="14">
      <c r="A14" s="4" t="inlineStr">
        <is>
          <t>State and local</t>
        </is>
      </c>
      <c r="B14" s="6" t="n">
        <v>7104</v>
      </c>
      <c r="C14" s="6" t="n">
        <v>6766</v>
      </c>
      <c r="D14" s="6" t="n">
        <v>5753</v>
      </c>
    </row>
    <row r="15">
      <c r="A15" s="4" t="inlineStr">
        <is>
          <t>Foreign</t>
        </is>
      </c>
      <c r="B15" s="6" t="n">
        <v>668</v>
      </c>
      <c r="C15" s="6" t="n">
        <v>7486</v>
      </c>
      <c r="D15" s="6" t="n">
        <v>3829</v>
      </c>
    </row>
    <row r="16">
      <c r="A16" s="4" t="inlineStr">
        <is>
          <t>Total income tax expense</t>
        </is>
      </c>
      <c r="B16" s="7" t="n">
        <v>37034</v>
      </c>
      <c r="C16" s="7" t="n">
        <v>39628</v>
      </c>
      <c r="D16" s="7" t="n">
        <v>292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omponents of income before income taxes</t>
        </is>
      </c>
      <c r="B3" s="4" t="inlineStr">
        <is>
          <t xml:space="preserve"> </t>
        </is>
      </c>
      <c r="C3" s="4" t="inlineStr">
        <is>
          <t xml:space="preserve"> </t>
        </is>
      </c>
      <c r="D3" s="4" t="inlineStr">
        <is>
          <t xml:space="preserve"> </t>
        </is>
      </c>
    </row>
    <row r="4">
      <c r="A4" s="4" t="inlineStr">
        <is>
          <t>U.S.</t>
        </is>
      </c>
      <c r="B4" s="7" t="n">
        <v>161377</v>
      </c>
      <c r="C4" s="7" t="n">
        <v>173810</v>
      </c>
      <c r="D4" s="7" t="n">
        <v>143712</v>
      </c>
    </row>
    <row r="5">
      <c r="A5" s="4" t="inlineStr">
        <is>
          <t>Foreign</t>
        </is>
      </c>
      <c r="B5" s="6" t="n">
        <v>8186</v>
      </c>
      <c r="C5" s="6" t="n">
        <v>20772</v>
      </c>
      <c r="D5" s="6" t="n">
        <v>17058</v>
      </c>
    </row>
    <row r="6">
      <c r="A6" s="4" t="inlineStr">
        <is>
          <t>Income before income taxes from continuing operations</t>
        </is>
      </c>
      <c r="B6" s="7" t="n">
        <v>169563</v>
      </c>
      <c r="C6" s="7" t="n">
        <v>194582</v>
      </c>
      <c r="D6" s="7" t="n">
        <v>16077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Tax to Effective Tax Rate) (Details)</t>
        </is>
      </c>
      <c r="B1" s="2" t="inlineStr">
        <is>
          <t>12 Months Ended</t>
        </is>
      </c>
    </row>
    <row r="2">
      <c r="B2" s="2" t="inlineStr">
        <is>
          <t>Dec. 31, 2023</t>
        </is>
      </c>
      <c r="C2" s="2" t="inlineStr">
        <is>
          <t>Dec. 31, 2022</t>
        </is>
      </c>
      <c r="D2" s="2" t="inlineStr">
        <is>
          <t>Dec. 31, 2021</t>
        </is>
      </c>
    </row>
    <row r="3">
      <c r="A3" s="3" t="inlineStr">
        <is>
          <t>Effective tax rate reconciliation</t>
        </is>
      </c>
      <c r="B3" s="4" t="inlineStr">
        <is>
          <t xml:space="preserve"> </t>
        </is>
      </c>
      <c r="C3" s="4" t="inlineStr">
        <is>
          <t xml:space="preserve"> </t>
        </is>
      </c>
      <c r="D3" s="4" t="inlineStr">
        <is>
          <t xml:space="preserve"> </t>
        </is>
      </c>
    </row>
    <row r="4">
      <c r="A4" s="4" t="inlineStr">
        <is>
          <t>Statutory U.S. federal tax rate</t>
        </is>
      </c>
      <c r="B4" s="11" t="n">
        <v>0.21</v>
      </c>
      <c r="C4" s="11" t="n">
        <v>0.21</v>
      </c>
      <c r="D4" s="11" t="n">
        <v>0.21</v>
      </c>
    </row>
    <row r="5">
      <c r="A5" s="3" t="inlineStr">
        <is>
          <t>Increase (decrease) in rate resulting from:</t>
        </is>
      </c>
      <c r="B5" s="4" t="inlineStr">
        <is>
          <t xml:space="preserve"> </t>
        </is>
      </c>
      <c r="C5" s="4" t="inlineStr">
        <is>
          <t xml:space="preserve"> </t>
        </is>
      </c>
      <c r="D5" s="4" t="inlineStr">
        <is>
          <t xml:space="preserve"> </t>
        </is>
      </c>
    </row>
    <row r="6">
      <c r="A6" s="4" t="inlineStr">
        <is>
          <t>State and local income taxes, net of related federal taxes</t>
        </is>
      </c>
      <c r="B6" s="12" t="n">
        <v>0.029</v>
      </c>
      <c r="C6" s="12" t="n">
        <v>0.024</v>
      </c>
      <c r="D6" s="12" t="n">
        <v>0.025</v>
      </c>
    </row>
    <row r="7">
      <c r="A7" s="4" t="inlineStr">
        <is>
          <t>Effect of noncontrolling interest</t>
        </is>
      </c>
      <c r="B7" s="4" t="inlineStr">
        <is>
          <t>(3.90%)</t>
        </is>
      </c>
      <c r="C7" s="4" t="inlineStr">
        <is>
          <t>(3.90%)</t>
        </is>
      </c>
      <c r="D7" s="4" t="inlineStr">
        <is>
          <t>(4.20%)</t>
        </is>
      </c>
    </row>
    <row r="8">
      <c r="A8" s="4" t="inlineStr">
        <is>
          <t>Derivative instruments and hedging activities</t>
        </is>
      </c>
      <c r="B8" s="11" t="n">
        <v>0</v>
      </c>
      <c r="C8" s="4" t="inlineStr">
        <is>
          <t>(1.30%)</t>
        </is>
      </c>
      <c r="D8" s="12" t="n">
        <v>0.004</v>
      </c>
    </row>
    <row r="9">
      <c r="A9" s="4" t="inlineStr">
        <is>
          <t>U.S. income taxes on foreign earnings</t>
        </is>
      </c>
      <c r="B9" s="12" t="n">
        <v>0.013</v>
      </c>
      <c r="C9" s="4" t="inlineStr">
        <is>
          <t>(0.10%)</t>
        </is>
      </c>
      <c r="D9" s="12" t="n">
        <v>0.007</v>
      </c>
    </row>
    <row r="10">
      <c r="A10" s="4" t="inlineStr">
        <is>
          <t>Nondeductible compensation</t>
        </is>
      </c>
      <c r="B10" s="12" t="n">
        <v>0.008999999999999999</v>
      </c>
      <c r="C10" s="12" t="n">
        <v>0.012</v>
      </c>
      <c r="D10" s="12" t="n">
        <v>0.019</v>
      </c>
    </row>
    <row r="11">
      <c r="A11" s="4" t="inlineStr">
        <is>
          <t>Unrecognized tax benefits</t>
        </is>
      </c>
      <c r="B11" s="12" t="n">
        <v>0.047</v>
      </c>
      <c r="C11" s="11" t="n">
        <v>0.08</v>
      </c>
      <c r="D11" s="12" t="n">
        <v>0.021</v>
      </c>
    </row>
    <row r="12">
      <c r="A12" s="4" t="inlineStr">
        <is>
          <t>Foreign tax credits</t>
        </is>
      </c>
      <c r="B12" s="4" t="inlineStr">
        <is>
          <t>(2.90%)</t>
        </is>
      </c>
      <c r="C12" s="4" t="inlineStr">
        <is>
          <t>(2.10%)</t>
        </is>
      </c>
      <c r="D12" s="4" t="inlineStr">
        <is>
          <t>(1.30%)</t>
        </is>
      </c>
    </row>
    <row r="13">
      <c r="A13" s="4" t="inlineStr">
        <is>
          <t>Research and development and other tax credits</t>
        </is>
      </c>
      <c r="B13" s="4" t="inlineStr">
        <is>
          <t>(2.70%)</t>
        </is>
      </c>
      <c r="C13" s="4" t="inlineStr">
        <is>
          <t>(7.00%)</t>
        </is>
      </c>
      <c r="D13" s="4" t="inlineStr">
        <is>
          <t>(5.00%)</t>
        </is>
      </c>
    </row>
    <row r="14">
      <c r="A14" s="4" t="inlineStr">
        <is>
          <t>Other, net</t>
        </is>
      </c>
      <c r="B14" s="12" t="n">
        <v>0.005</v>
      </c>
      <c r="C14" s="12" t="n">
        <v>0.022</v>
      </c>
      <c r="D14" s="12" t="n">
        <v>0.001</v>
      </c>
    </row>
    <row r="15">
      <c r="A15" s="4" t="inlineStr">
        <is>
          <t>Effective tax rate</t>
        </is>
      </c>
      <c r="B15" s="12" t="n">
        <v>0.218</v>
      </c>
      <c r="C15" s="12" t="n">
        <v>0.204</v>
      </c>
      <c r="D15" s="12" t="n">
        <v>0.1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Textual)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es paid (refunded), net</t>
        </is>
      </c>
      <c r="B4" s="7" t="n">
        <v>45700</v>
      </c>
      <c r="C4" s="7" t="n">
        <v>88700</v>
      </c>
      <c r="D4" s="7" t="n">
        <v>51700</v>
      </c>
      <c r="E4" s="4" t="inlineStr">
        <is>
          <t xml:space="preserve"> </t>
        </is>
      </c>
    </row>
    <row r="5">
      <c r="A5" s="4" t="inlineStr">
        <is>
          <t>General business credits carryforwards</t>
        </is>
      </c>
      <c r="B5" s="6" t="n">
        <v>3400</v>
      </c>
      <c r="C5" s="4" t="inlineStr">
        <is>
          <t xml:space="preserve"> </t>
        </is>
      </c>
      <c r="D5" s="4" t="inlineStr">
        <is>
          <t xml:space="preserve"> </t>
        </is>
      </c>
      <c r="E5" s="4" t="inlineStr">
        <is>
          <t xml:space="preserve"> </t>
        </is>
      </c>
    </row>
    <row r="6">
      <c r="A6" s="4" t="inlineStr">
        <is>
          <t>Valuation allowance</t>
        </is>
      </c>
      <c r="B6" s="6" t="n">
        <v>4416</v>
      </c>
      <c r="C6" s="6" t="n">
        <v>3834</v>
      </c>
      <c r="D6" s="4" t="inlineStr">
        <is>
          <t xml:space="preserve"> </t>
        </is>
      </c>
      <c r="E6" s="4" t="inlineStr">
        <is>
          <t xml:space="preserve"> </t>
        </is>
      </c>
    </row>
    <row r="7">
      <c r="A7" s="4" t="inlineStr">
        <is>
          <t>Tax credit carryforward, valuation allowance</t>
        </is>
      </c>
      <c r="B7" s="6" t="n">
        <v>3400</v>
      </c>
      <c r="C7" s="4" t="inlineStr">
        <is>
          <t xml:space="preserve"> </t>
        </is>
      </c>
      <c r="D7" s="4" t="inlineStr">
        <is>
          <t xml:space="preserve"> </t>
        </is>
      </c>
      <c r="E7" s="4" t="inlineStr">
        <is>
          <t xml:space="preserve"> </t>
        </is>
      </c>
    </row>
    <row r="8">
      <c r="A8" s="4" t="inlineStr">
        <is>
          <t>Net operating loss carryforwards, valuation allowance</t>
        </is>
      </c>
      <c r="B8" s="6" t="n">
        <v>600</v>
      </c>
      <c r="C8" s="4" t="inlineStr">
        <is>
          <t xml:space="preserve"> </t>
        </is>
      </c>
      <c r="D8" s="4" t="inlineStr">
        <is>
          <t xml:space="preserve"> </t>
        </is>
      </c>
      <c r="E8" s="4" t="inlineStr">
        <is>
          <t xml:space="preserve"> </t>
        </is>
      </c>
    </row>
    <row r="9">
      <c r="A9" s="4" t="inlineStr">
        <is>
          <t>Unrecognized tax benefits</t>
        </is>
      </c>
      <c r="B9" s="6" t="n">
        <v>84719</v>
      </c>
      <c r="C9" s="6" t="n">
        <v>79262</v>
      </c>
      <c r="D9" s="6" t="n">
        <v>51754</v>
      </c>
      <c r="E9" s="7" t="n">
        <v>44401</v>
      </c>
    </row>
    <row r="10">
      <c r="A10" s="4" t="inlineStr">
        <is>
          <t>Penalties and interest accruals</t>
        </is>
      </c>
      <c r="B10" s="6" t="n">
        <v>13000</v>
      </c>
      <c r="C10" s="7" t="n">
        <v>8600</v>
      </c>
      <c r="D10" s="7" t="n">
        <v>2700</v>
      </c>
      <c r="E10" s="4" t="inlineStr">
        <is>
          <t xml:space="preserve"> </t>
        </is>
      </c>
    </row>
    <row r="11">
      <c r="A11" s="4" t="inlineStr">
        <is>
          <t>Unrecognized Tax Benefits that Would Impact Effective Tax Rate</t>
        </is>
      </c>
      <c r="B11" s="6" t="n">
        <v>84700</v>
      </c>
      <c r="C11" s="4" t="inlineStr">
        <is>
          <t xml:space="preserve"> </t>
        </is>
      </c>
      <c r="D11" s="4" t="inlineStr">
        <is>
          <t xml:space="preserve"> </t>
        </is>
      </c>
      <c r="E11" s="4" t="inlineStr">
        <is>
          <t xml:space="preserve"> </t>
        </is>
      </c>
    </row>
    <row r="12">
      <c r="A12" s="4" t="inlineStr">
        <is>
          <t>Valuation Allowance, Equity Method Investees</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Valuation allowance</t>
        </is>
      </c>
      <c r="B14" s="6" t="n">
        <v>400</v>
      </c>
      <c r="C14" s="4" t="inlineStr">
        <is>
          <t xml:space="preserve"> </t>
        </is>
      </c>
      <c r="D14" s="4" t="inlineStr">
        <is>
          <t xml:space="preserve"> </t>
        </is>
      </c>
      <c r="E14" s="4" t="inlineStr">
        <is>
          <t xml:space="preserve"> </t>
        </is>
      </c>
    </row>
    <row r="15">
      <c r="A15" s="4" t="inlineStr">
        <is>
          <t>Research Tax Credit Carryforward</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Unrecognized Tax Benefits that Would Impact Effective Tax Rate</t>
        </is>
      </c>
      <c r="B17" s="6" t="n">
        <v>64000</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Significant change, amount of unrecorded benefit</t>
        </is>
      </c>
      <c r="B20" s="6" t="n">
        <v>2900</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Significant change, amount of unrecorded benefit</t>
        </is>
      </c>
      <c r="B23" s="6" t="n">
        <v>7600</v>
      </c>
      <c r="C23" s="4" t="inlineStr">
        <is>
          <t xml:space="preserve"> </t>
        </is>
      </c>
      <c r="D23" s="4" t="inlineStr">
        <is>
          <t xml:space="preserve"> </t>
        </is>
      </c>
      <c r="E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50600</v>
      </c>
      <c r="C26" s="4" t="inlineStr">
        <is>
          <t xml:space="preserve"> </t>
        </is>
      </c>
      <c r="D26" s="4" t="inlineStr">
        <is>
          <t xml:space="preserve"> </t>
        </is>
      </c>
      <c r="E26" s="4" t="inlineStr">
        <is>
          <t xml:space="preserve"> </t>
        </is>
      </c>
    </row>
    <row r="27">
      <c r="A27" s="4" t="inlineStr">
        <is>
          <t>Non U.S.</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7" t="n">
        <v>16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Components of Deferred Tax Assets and Liabilities) (Details) - USD ($) $ in Thousands</t>
        </is>
      </c>
      <c r="C1" s="2" t="inlineStr">
        <is>
          <t>Dec. 31, 2023</t>
        </is>
      </c>
      <c r="D1" s="2" t="inlineStr">
        <is>
          <t>Dec. 31, 2022</t>
        </is>
      </c>
    </row>
    <row r="2">
      <c r="A2" s="3" t="inlineStr">
        <is>
          <t>Deferred tax liabilities:</t>
        </is>
      </c>
      <c r="C2" s="4" t="inlineStr">
        <is>
          <t xml:space="preserve"> </t>
        </is>
      </c>
      <c r="D2" s="4" t="inlineStr">
        <is>
          <t xml:space="preserve"> </t>
        </is>
      </c>
    </row>
    <row r="3">
      <c r="A3" s="4" t="inlineStr">
        <is>
          <t>Property, plant and equipment</t>
        </is>
      </c>
      <c r="C3" s="7" t="n">
        <v>-66497</v>
      </c>
      <c r="D3" s="7" t="n">
        <v>-58273</v>
      </c>
    </row>
    <row r="4">
      <c r="A4" s="4" t="inlineStr">
        <is>
          <t>Operating lease right-of-use assets</t>
        </is>
      </c>
      <c r="C4" s="6" t="n">
        <v>-8716</v>
      </c>
      <c r="D4" s="6" t="n">
        <v>-9370</v>
      </c>
    </row>
    <row r="5">
      <c r="A5" s="4" t="inlineStr">
        <is>
          <t>Identifiable intangibles</t>
        </is>
      </c>
      <c r="C5" s="6" t="n">
        <v>-3565</v>
      </c>
      <c r="D5" s="6" t="n">
        <v>-6802</v>
      </c>
    </row>
    <row r="6">
      <c r="A6" s="4" t="inlineStr">
        <is>
          <t>Investments</t>
        </is>
      </c>
      <c r="C6" s="6" t="n">
        <v>-29962</v>
      </c>
      <c r="D6" s="6" t="n">
        <v>-34604</v>
      </c>
    </row>
    <row r="7">
      <c r="A7" s="4" t="inlineStr">
        <is>
          <t>Derivative Instruments</t>
        </is>
      </c>
      <c r="C7" s="6" t="n">
        <v>-6972</v>
      </c>
      <c r="D7" s="6" t="n">
        <v>-7911</v>
      </c>
    </row>
    <row r="8">
      <c r="A8" s="4" t="inlineStr">
        <is>
          <t>Other</t>
        </is>
      </c>
      <c r="C8" s="6" t="n">
        <v>-5826</v>
      </c>
      <c r="D8" s="6" t="n">
        <v>-5160</v>
      </c>
    </row>
    <row r="9">
      <c r="A9" s="4" t="inlineStr">
        <is>
          <t>Deferred tax liabilities</t>
        </is>
      </c>
      <c r="C9" s="6" t="n">
        <v>-121538</v>
      </c>
      <c r="D9" s="6" t="n">
        <v>-122120</v>
      </c>
    </row>
    <row r="10">
      <c r="A10" s="3" t="inlineStr">
        <is>
          <t>Deferred tax assets:</t>
        </is>
      </c>
      <c r="C10" s="4" t="inlineStr">
        <is>
          <t xml:space="preserve"> </t>
        </is>
      </c>
      <c r="D10" s="4" t="inlineStr">
        <is>
          <t xml:space="preserve"> </t>
        </is>
      </c>
    </row>
    <row r="11">
      <c r="A11" s="4" t="inlineStr">
        <is>
          <t>Employee benefits</t>
        </is>
      </c>
      <c r="C11" s="6" t="n">
        <v>28989</v>
      </c>
      <c r="D11" s="6" t="n">
        <v>28859</v>
      </c>
    </row>
    <row r="12">
      <c r="A12" s="4" t="inlineStr">
        <is>
          <t>Accounts and notes receivable</t>
        </is>
      </c>
      <c r="C12" s="6" t="n">
        <v>10406</v>
      </c>
      <c r="D12" s="6" t="n">
        <v>6726</v>
      </c>
    </row>
    <row r="13">
      <c r="A13" s="4" t="inlineStr">
        <is>
          <t>Inventory</t>
        </is>
      </c>
      <c r="C13" s="6" t="n">
        <v>3718</v>
      </c>
      <c r="D13" s="6" t="n">
        <v>10272</v>
      </c>
    </row>
    <row r="14">
      <c r="A14" s="4" t="inlineStr">
        <is>
          <t>Federal income tax credits</t>
        </is>
      </c>
      <c r="C14" s="6" t="n">
        <v>3439</v>
      </c>
      <c r="D14" s="6" t="n">
        <v>1914</v>
      </c>
    </row>
    <row r="15">
      <c r="A15" s="4" t="inlineStr">
        <is>
          <t>Net operating loss carryforwards</t>
        </is>
      </c>
      <c r="C15" s="6" t="n">
        <v>1015</v>
      </c>
      <c r="D15" s="6" t="n">
        <v>1740</v>
      </c>
    </row>
    <row r="16">
      <c r="A16" s="4" t="inlineStr">
        <is>
          <t>Operating lease liability</t>
        </is>
      </c>
      <c r="C16" s="6" t="n">
        <v>8653</v>
      </c>
      <c r="D16" s="6" t="n">
        <v>9526</v>
      </c>
    </row>
    <row r="17">
      <c r="A17" s="4" t="inlineStr">
        <is>
          <t>Other</t>
        </is>
      </c>
      <c r="C17" s="6" t="n">
        <v>12324</v>
      </c>
      <c r="D17" s="6" t="n">
        <v>7118</v>
      </c>
    </row>
    <row r="18">
      <c r="A18" s="4" t="inlineStr">
        <is>
          <t>Total deferred tax assets</t>
        </is>
      </c>
      <c r="C18" s="6" t="n">
        <v>68544</v>
      </c>
      <c r="D18" s="6" t="n">
        <v>66155</v>
      </c>
    </row>
    <row r="19">
      <c r="A19" s="4" t="inlineStr">
        <is>
          <t>less: Valuation allowance</t>
        </is>
      </c>
      <c r="C19" s="6" t="n">
        <v>-4416</v>
      </c>
      <c r="D19" s="6" t="n">
        <v>-3834</v>
      </c>
    </row>
    <row r="20">
      <c r="A20" s="4" t="inlineStr">
        <is>
          <t>Net deferred tax assets</t>
        </is>
      </c>
      <c r="C20" s="6" t="n">
        <v>64128</v>
      </c>
      <c r="D20" s="6" t="n">
        <v>62321</v>
      </c>
    </row>
    <row r="21">
      <c r="A21" s="4" t="inlineStr">
        <is>
          <t>Net deferred tax liabilities</t>
        </is>
      </c>
      <c r="B21" s="4" t="inlineStr">
        <is>
          <t>[1]</t>
        </is>
      </c>
      <c r="C21" s="6" t="n">
        <v>-57410</v>
      </c>
      <c r="D21" s="6" t="n">
        <v>-59799</v>
      </c>
    </row>
    <row r="22">
      <c r="A22" s="4" t="inlineStr">
        <is>
          <t>Other Assets [Member]</t>
        </is>
      </c>
      <c r="C22" s="4" t="inlineStr">
        <is>
          <t xml:space="preserve"> </t>
        </is>
      </c>
      <c r="D22" s="4" t="inlineStr">
        <is>
          <t xml:space="preserve"> </t>
        </is>
      </c>
    </row>
    <row r="23">
      <c r="A23" s="3" t="inlineStr">
        <is>
          <t>Deferred tax assets:</t>
        </is>
      </c>
      <c r="C23" s="4" t="inlineStr">
        <is>
          <t xml:space="preserve"> </t>
        </is>
      </c>
      <c r="D23" s="4" t="inlineStr">
        <is>
          <t xml:space="preserve"> </t>
        </is>
      </c>
    </row>
    <row r="24">
      <c r="A24" s="4" t="inlineStr">
        <is>
          <t>Net deferred tax assets</t>
        </is>
      </c>
      <c r="C24" s="7" t="n">
        <v>1200</v>
      </c>
      <c r="D24" s="7" t="n">
        <v>4300</v>
      </c>
    </row>
    <row r="25"/>
    <row r="26">
      <c r="A26" s="4" t="inlineStr">
        <is>
          <t>[1] The Company had deferred tax assets of $1.2 million and $4.3 million included in Other assets in the Consolidated Balance Sheets as of December 31, 2023 and 2022, respectively.</t>
        </is>
      </c>
    </row>
  </sheetData>
  <mergeCells count="3">
    <mergeCell ref="A1:B1"/>
    <mergeCell ref="A25:C25"/>
    <mergeCell ref="A26:C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79262</v>
      </c>
      <c r="C4" s="7" t="n">
        <v>51754</v>
      </c>
      <c r="D4" s="7" t="n">
        <v>44401</v>
      </c>
    </row>
    <row r="5">
      <c r="A5" s="4" t="inlineStr">
        <is>
          <t>Tax positions related to the current year, gross additions</t>
        </is>
      </c>
      <c r="B5" s="6" t="n">
        <v>0</v>
      </c>
      <c r="C5" s="6" t="n">
        <v>8074</v>
      </c>
      <c r="D5" s="6" t="n">
        <v>13179</v>
      </c>
    </row>
    <row r="6">
      <c r="A6" s="4" t="inlineStr">
        <is>
          <t>Tax positions related to prior years, gross additions</t>
        </is>
      </c>
      <c r="B6" s="6" t="n">
        <v>6134</v>
      </c>
      <c r="C6" s="6" t="n">
        <v>19434</v>
      </c>
      <c r="D6" s="6" t="n">
        <v>1364</v>
      </c>
    </row>
    <row r="7">
      <c r="A7" s="4" t="inlineStr">
        <is>
          <t>Tax positions related to prior years, gross reductions</t>
        </is>
      </c>
      <c r="B7" s="6" t="n">
        <v>-58</v>
      </c>
      <c r="C7" s="6" t="n">
        <v>0</v>
      </c>
      <c r="D7" s="6" t="n">
        <v>-7190</v>
      </c>
    </row>
    <row r="8">
      <c r="A8" s="4" t="inlineStr">
        <is>
          <t>Unrecognized Tax Benefits, Reduction Resulting from Lapse of Applicable Statute of Limitations</t>
        </is>
      </c>
      <c r="B8" s="6" t="n">
        <v>-619</v>
      </c>
      <c r="C8" s="6" t="n">
        <v>0</v>
      </c>
      <c r="D8" s="6" t="n">
        <v>0</v>
      </c>
    </row>
    <row r="9">
      <c r="A9" s="4" t="inlineStr">
        <is>
          <t>Balance at ending of year</t>
        </is>
      </c>
      <c r="B9" s="7" t="n">
        <v>84719</v>
      </c>
      <c r="C9" s="7" t="n">
        <v>79262</v>
      </c>
      <c r="D9" s="7" t="n">
        <v>517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46" customWidth="1" min="6" max="6"/>
    <col width="18" customWidth="1" min="7" max="7"/>
    <col width="25" customWidth="1" min="8" max="8"/>
  </cols>
  <sheetData>
    <row r="1">
      <c r="A1" s="1" t="inlineStr">
        <is>
          <t>Consolidated Statements of Equity - USD ($) $ in Thousands</t>
        </is>
      </c>
      <c r="B1" s="2" t="inlineStr">
        <is>
          <t>Total</t>
        </is>
      </c>
      <c r="C1" s="2" t="inlineStr">
        <is>
          <t>Common Shares</t>
        </is>
      </c>
      <c r="D1" s="2" t="inlineStr">
        <is>
          <t>Additional Paid-in Capital</t>
        </is>
      </c>
      <c r="E1" s="2" t="inlineStr">
        <is>
          <t>Treasury Shares</t>
        </is>
      </c>
      <c r="F1" s="2" t="inlineStr">
        <is>
          <t>Accumulated Other Comprehensive Income (Loss)</t>
        </is>
      </c>
      <c r="G1" s="2" t="inlineStr">
        <is>
          <t>Retained Earnings</t>
        </is>
      </c>
      <c r="H1" s="2" t="inlineStr">
        <is>
          <t>Noncontrolling Interests</t>
        </is>
      </c>
    </row>
    <row r="2">
      <c r="A2" s="4" t="inlineStr">
        <is>
          <t>Beginning Balance at Dec. 31, 2020</t>
        </is>
      </c>
      <c r="B2" s="7" t="n">
        <v>1160660</v>
      </c>
      <c r="C2" s="7" t="n">
        <v>138</v>
      </c>
      <c r="D2" s="7" t="n">
        <v>348714</v>
      </c>
      <c r="E2" s="7" t="n">
        <v>-966</v>
      </c>
      <c r="F2" s="7" t="n">
        <v>-12076</v>
      </c>
      <c r="G2" s="7" t="n">
        <v>626081</v>
      </c>
      <c r="H2" s="7" t="n">
        <v>19876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35866</v>
      </c>
      <c r="C4" s="4" t="inlineStr">
        <is>
          <t xml:space="preserve"> </t>
        </is>
      </c>
      <c r="D4" s="4" t="inlineStr">
        <is>
          <t xml:space="preserve"> </t>
        </is>
      </c>
      <c r="E4" s="4" t="inlineStr">
        <is>
          <t xml:space="preserve"> </t>
        </is>
      </c>
      <c r="F4" s="4" t="inlineStr">
        <is>
          <t xml:space="preserve"> </t>
        </is>
      </c>
      <c r="G4" s="6" t="n">
        <v>103986</v>
      </c>
      <c r="H4" s="6" t="n">
        <v>31880</v>
      </c>
    </row>
    <row r="5">
      <c r="A5" s="4" t="inlineStr">
        <is>
          <t>Other comprehensive income</t>
        </is>
      </c>
      <c r="B5" s="6" t="n">
        <v>7312</v>
      </c>
      <c r="C5" s="4" t="inlineStr">
        <is>
          <t xml:space="preserve"> </t>
        </is>
      </c>
      <c r="D5" s="4" t="inlineStr">
        <is>
          <t xml:space="preserve"> </t>
        </is>
      </c>
      <c r="E5" s="4" t="inlineStr">
        <is>
          <t xml:space="preserve"> </t>
        </is>
      </c>
      <c r="F5" s="6" t="n">
        <v>7312</v>
      </c>
      <c r="G5" s="4" t="inlineStr">
        <is>
          <t xml:space="preserve"> </t>
        </is>
      </c>
      <c r="H5" s="4" t="inlineStr">
        <is>
          <t xml:space="preserve"> </t>
        </is>
      </c>
    </row>
    <row r="6">
      <c r="A6" s="4" t="inlineStr">
        <is>
          <t>Amounts reclassified from Accumulated other comprehensive income (loss)</t>
        </is>
      </c>
      <c r="B6" s="6" t="n">
        <v>5958</v>
      </c>
      <c r="C6" s="4" t="inlineStr">
        <is>
          <t xml:space="preserve"> </t>
        </is>
      </c>
      <c r="D6" s="4" t="inlineStr">
        <is>
          <t xml:space="preserve"> </t>
        </is>
      </c>
      <c r="E6" s="4" t="inlineStr">
        <is>
          <t xml:space="preserve"> </t>
        </is>
      </c>
      <c r="F6" s="6" t="n">
        <v>5958</v>
      </c>
      <c r="G6" s="4" t="inlineStr">
        <is>
          <t xml:space="preserve"> </t>
        </is>
      </c>
      <c r="H6" s="4" t="inlineStr">
        <is>
          <t xml:space="preserve"> </t>
        </is>
      </c>
    </row>
    <row r="7">
      <c r="A7" s="4" t="inlineStr">
        <is>
          <t>Contributions from noncontrolling interests</t>
        </is>
      </c>
      <c r="B7" s="6" t="n">
        <v>4655</v>
      </c>
      <c r="C7" s="4" t="inlineStr">
        <is>
          <t xml:space="preserve"> </t>
        </is>
      </c>
      <c r="D7" s="4" t="inlineStr">
        <is>
          <t xml:space="preserve"> </t>
        </is>
      </c>
      <c r="E7" s="4" t="inlineStr">
        <is>
          <t xml:space="preserve"> </t>
        </is>
      </c>
      <c r="F7" s="4" t="inlineStr">
        <is>
          <t xml:space="preserve"> </t>
        </is>
      </c>
      <c r="G7" s="4" t="inlineStr">
        <is>
          <t xml:space="preserve"> </t>
        </is>
      </c>
      <c r="H7" s="6" t="n">
        <v>4655</v>
      </c>
    </row>
    <row r="8">
      <c r="A8" s="4" t="inlineStr">
        <is>
          <t>Distributions to noncontrolling interests</t>
        </is>
      </c>
      <c r="B8" s="6" t="n">
        <v>-25</v>
      </c>
      <c r="C8" s="4" t="inlineStr">
        <is>
          <t xml:space="preserve"> </t>
        </is>
      </c>
      <c r="D8" s="4" t="inlineStr">
        <is>
          <t xml:space="preserve"> </t>
        </is>
      </c>
      <c r="E8" s="4" t="inlineStr">
        <is>
          <t xml:space="preserve"> </t>
        </is>
      </c>
      <c r="F8" s="4" t="inlineStr">
        <is>
          <t xml:space="preserve"> </t>
        </is>
      </c>
      <c r="G8" s="4" t="inlineStr">
        <is>
          <t xml:space="preserve"> </t>
        </is>
      </c>
      <c r="H8" s="6" t="n">
        <v>-25</v>
      </c>
    </row>
    <row r="9">
      <c r="A9" s="4" t="inlineStr">
        <is>
          <t>Stock awards, stock option exercises and other shares issued to employees and directors, net of income tax</t>
        </is>
      </c>
      <c r="B9" s="6" t="n">
        <v>16773</v>
      </c>
      <c r="C9" s="6" t="n">
        <v>2</v>
      </c>
      <c r="D9" s="6" t="n">
        <v>19881</v>
      </c>
      <c r="E9" s="6" t="n">
        <v>368</v>
      </c>
      <c r="F9" s="4" t="inlineStr">
        <is>
          <t xml:space="preserve"> </t>
        </is>
      </c>
      <c r="G9" s="6" t="n">
        <v>-3478</v>
      </c>
      <c r="H9" s="4" t="inlineStr">
        <is>
          <t xml:space="preserve"> </t>
        </is>
      </c>
    </row>
    <row r="10">
      <c r="A10" s="4" t="inlineStr">
        <is>
          <t>Dividends declared</t>
        </is>
      </c>
      <c r="B10" s="6" t="n">
        <v>-23495</v>
      </c>
      <c r="C10" s="4" t="inlineStr">
        <is>
          <t xml:space="preserve"> </t>
        </is>
      </c>
      <c r="D10" s="4" t="inlineStr">
        <is>
          <t xml:space="preserve"> </t>
        </is>
      </c>
      <c r="E10" s="4" t="inlineStr">
        <is>
          <t xml:space="preserve"> </t>
        </is>
      </c>
      <c r="F10" s="4" t="inlineStr">
        <is>
          <t xml:space="preserve"> </t>
        </is>
      </c>
      <c r="G10" s="6" t="n">
        <v>-23495</v>
      </c>
      <c r="H10" s="4" t="inlineStr">
        <is>
          <t xml:space="preserve"> </t>
        </is>
      </c>
    </row>
    <row r="11">
      <c r="A11" s="4" t="inlineStr">
        <is>
          <t>Restricted share award dividend equivalents</t>
        </is>
      </c>
      <c r="B11" s="6" t="n">
        <v>0</v>
      </c>
      <c r="C11" s="4" t="inlineStr">
        <is>
          <t xml:space="preserve"> </t>
        </is>
      </c>
      <c r="D11" s="4" t="inlineStr">
        <is>
          <t xml:space="preserve"> </t>
        </is>
      </c>
      <c r="E11" s="6" t="n">
        <v>335</v>
      </c>
      <c r="F11" s="4" t="inlineStr">
        <is>
          <t xml:space="preserve"> </t>
        </is>
      </c>
      <c r="G11" s="6" t="n">
        <v>-335</v>
      </c>
      <c r="H11" s="4" t="inlineStr">
        <is>
          <t xml:space="preserve"> </t>
        </is>
      </c>
    </row>
    <row r="12">
      <c r="A12" s="4" t="inlineStr">
        <is>
          <t>Ending Balance at Dec. 31, 2021</t>
        </is>
      </c>
      <c r="B12" s="6" t="n">
        <v>1307704</v>
      </c>
      <c r="C12" s="6" t="n">
        <v>140</v>
      </c>
      <c r="D12" s="6" t="n">
        <v>368595</v>
      </c>
      <c r="E12" s="6" t="n">
        <v>-263</v>
      </c>
      <c r="F12" s="6" t="n">
        <v>1194</v>
      </c>
      <c r="G12" s="6" t="n">
        <v>702759</v>
      </c>
      <c r="H12" s="6" t="n">
        <v>235279</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6" t="n">
        <v>166979</v>
      </c>
      <c r="C14" s="4" t="inlineStr">
        <is>
          <t xml:space="preserve"> </t>
        </is>
      </c>
      <c r="D14" s="4" t="inlineStr">
        <is>
          <t xml:space="preserve"> </t>
        </is>
      </c>
      <c r="E14" s="4" t="inlineStr">
        <is>
          <t xml:space="preserve"> </t>
        </is>
      </c>
      <c r="F14" s="4" t="inlineStr">
        <is>
          <t xml:space="preserve"> </t>
        </is>
      </c>
      <c r="G14" s="6" t="n">
        <v>131080</v>
      </c>
      <c r="H14" s="6" t="n">
        <v>35899</v>
      </c>
    </row>
    <row r="15">
      <c r="A15" s="4" t="inlineStr">
        <is>
          <t>Other comprehensive income</t>
        </is>
      </c>
      <c r="B15" s="6" t="n">
        <v>19212</v>
      </c>
      <c r="C15" s="4" t="inlineStr">
        <is>
          <t xml:space="preserve"> </t>
        </is>
      </c>
      <c r="D15" s="4" t="inlineStr">
        <is>
          <t xml:space="preserve"> </t>
        </is>
      </c>
      <c r="E15" s="4" t="inlineStr">
        <is>
          <t xml:space="preserve"> </t>
        </is>
      </c>
      <c r="F15" s="6" t="n">
        <v>19212</v>
      </c>
      <c r="G15" s="4" t="inlineStr">
        <is>
          <t xml:space="preserve"> </t>
        </is>
      </c>
      <c r="H15" s="4" t="inlineStr">
        <is>
          <t xml:space="preserve"> </t>
        </is>
      </c>
    </row>
    <row r="16">
      <c r="A16" s="4" t="inlineStr">
        <is>
          <t>Amounts reclassified from Accumulated other comprehensive income (loss)</t>
        </is>
      </c>
      <c r="B16" s="6" t="n">
        <v>78</v>
      </c>
      <c r="C16" s="4" t="inlineStr">
        <is>
          <t xml:space="preserve"> </t>
        </is>
      </c>
      <c r="D16" s="4" t="inlineStr">
        <is>
          <t xml:space="preserve"> </t>
        </is>
      </c>
      <c r="E16" s="4" t="inlineStr">
        <is>
          <t xml:space="preserve"> </t>
        </is>
      </c>
      <c r="F16" s="6" t="n">
        <v>78</v>
      </c>
      <c r="G16" s="4" t="inlineStr">
        <is>
          <t xml:space="preserve"> </t>
        </is>
      </c>
      <c r="H16" s="4" t="inlineStr">
        <is>
          <t xml:space="preserve"> </t>
        </is>
      </c>
    </row>
    <row r="17">
      <c r="A17" s="4" t="inlineStr">
        <is>
          <t>Contributions from noncontrolling interests</t>
        </is>
      </c>
      <c r="B17" s="6" t="n">
        <v>4900</v>
      </c>
      <c r="C17" s="4" t="inlineStr">
        <is>
          <t xml:space="preserve"> </t>
        </is>
      </c>
      <c r="D17" s="4" t="inlineStr">
        <is>
          <t xml:space="preserve"> </t>
        </is>
      </c>
      <c r="E17" s="4" t="inlineStr">
        <is>
          <t xml:space="preserve"> </t>
        </is>
      </c>
      <c r="F17" s="4" t="inlineStr">
        <is>
          <t xml:space="preserve"> </t>
        </is>
      </c>
      <c r="G17" s="4" t="inlineStr">
        <is>
          <t xml:space="preserve"> </t>
        </is>
      </c>
      <c r="H17" s="6" t="n">
        <v>4900</v>
      </c>
    </row>
    <row r="18">
      <c r="A18" s="4" t="inlineStr">
        <is>
          <t>Distributions to noncontrolling interests</t>
        </is>
      </c>
      <c r="B18" s="6" t="n">
        <v>-44910</v>
      </c>
      <c r="C18" s="4" t="inlineStr">
        <is>
          <t xml:space="preserve"> </t>
        </is>
      </c>
      <c r="D18" s="4" t="inlineStr">
        <is>
          <t xml:space="preserve"> </t>
        </is>
      </c>
      <c r="E18" s="4" t="inlineStr">
        <is>
          <t xml:space="preserve"> </t>
        </is>
      </c>
      <c r="F18" s="4" t="inlineStr">
        <is>
          <t xml:space="preserve"> </t>
        </is>
      </c>
      <c r="G18" s="4" t="inlineStr">
        <is>
          <t xml:space="preserve"> </t>
        </is>
      </c>
      <c r="H18" s="6" t="n">
        <v>-44910</v>
      </c>
    </row>
    <row r="19">
      <c r="A19" s="4" t="inlineStr">
        <is>
          <t>Stock awards, stock option exercises and other shares issued to employees and directors, net of income tax</t>
        </is>
      </c>
      <c r="B19" s="6" t="n">
        <v>14204</v>
      </c>
      <c r="C19" s="6" t="n">
        <v>2</v>
      </c>
      <c r="D19" s="6" t="n">
        <v>16598</v>
      </c>
      <c r="E19" s="6" t="n">
        <v>-2396</v>
      </c>
      <c r="F19" s="4" t="inlineStr">
        <is>
          <t xml:space="preserve"> </t>
        </is>
      </c>
      <c r="G19" s="4" t="inlineStr">
        <is>
          <t xml:space="preserve"> </t>
        </is>
      </c>
      <c r="H19" s="4" t="inlineStr">
        <is>
          <t xml:space="preserve"> </t>
        </is>
      </c>
    </row>
    <row r="20">
      <c r="A20" s="4" t="inlineStr">
        <is>
          <t>Purchase of treasury shares</t>
        </is>
      </c>
      <c r="B20" s="6" t="n">
        <v>-12721</v>
      </c>
      <c r="C20" s="4" t="inlineStr">
        <is>
          <t xml:space="preserve"> </t>
        </is>
      </c>
      <c r="D20" s="4" t="inlineStr">
        <is>
          <t xml:space="preserve"> </t>
        </is>
      </c>
      <c r="E20" s="6" t="n">
        <v>-12721</v>
      </c>
      <c r="F20" s="4" t="inlineStr">
        <is>
          <t xml:space="preserve"> </t>
        </is>
      </c>
      <c r="G20" s="4" t="inlineStr">
        <is>
          <t xml:space="preserve"> </t>
        </is>
      </c>
      <c r="H20" s="4" t="inlineStr">
        <is>
          <t xml:space="preserve"> </t>
        </is>
      </c>
    </row>
    <row r="21">
      <c r="A21" s="4" t="inlineStr">
        <is>
          <t>Dividends declared</t>
        </is>
      </c>
      <c r="B21" s="6" t="n">
        <v>-24441</v>
      </c>
      <c r="C21" s="4" t="inlineStr">
        <is>
          <t xml:space="preserve"> </t>
        </is>
      </c>
      <c r="D21" s="4" t="inlineStr">
        <is>
          <t xml:space="preserve"> </t>
        </is>
      </c>
      <c r="E21" s="4" t="inlineStr">
        <is>
          <t xml:space="preserve"> </t>
        </is>
      </c>
      <c r="F21" s="4" t="inlineStr">
        <is>
          <t xml:space="preserve"> </t>
        </is>
      </c>
      <c r="G21" s="6" t="n">
        <v>-24441</v>
      </c>
      <c r="H21" s="4" t="inlineStr">
        <is>
          <t xml:space="preserve"> </t>
        </is>
      </c>
    </row>
    <row r="22">
      <c r="A22" s="4" t="inlineStr">
        <is>
          <t>Restricted share award dividend equivalents</t>
        </is>
      </c>
      <c r="B22" s="6" t="n">
        <v>-1236</v>
      </c>
      <c r="C22" s="4" t="inlineStr">
        <is>
          <t xml:space="preserve"> </t>
        </is>
      </c>
      <c r="D22" s="6" t="n">
        <v>55</v>
      </c>
      <c r="E22" s="6" t="n">
        <v>337</v>
      </c>
      <c r="F22" s="4" t="inlineStr">
        <is>
          <t xml:space="preserve"> </t>
        </is>
      </c>
      <c r="G22" s="6" t="n">
        <v>-1628</v>
      </c>
      <c r="H22" s="4" t="inlineStr">
        <is>
          <t xml:space="preserve"> </t>
        </is>
      </c>
    </row>
    <row r="23">
      <c r="A23" s="4" t="inlineStr">
        <is>
          <t>Ending Balance at Dec. 31, 2022</t>
        </is>
      </c>
      <c r="B23" s="6" t="n">
        <v>1429769</v>
      </c>
      <c r="C23" s="6" t="n">
        <v>142</v>
      </c>
      <c r="D23" s="6" t="n">
        <v>385248</v>
      </c>
      <c r="E23" s="6" t="n">
        <v>-15043</v>
      </c>
      <c r="F23" s="6" t="n">
        <v>20484</v>
      </c>
      <c r="G23" s="6" t="n">
        <v>807770</v>
      </c>
      <c r="H23" s="6" t="n">
        <v>231168</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6" t="n">
        <v>132529</v>
      </c>
      <c r="C25" s="4" t="inlineStr">
        <is>
          <t xml:space="preserve"> </t>
        </is>
      </c>
      <c r="D25" s="4" t="inlineStr">
        <is>
          <t xml:space="preserve"> </t>
        </is>
      </c>
      <c r="E25" s="4" t="inlineStr">
        <is>
          <t xml:space="preserve"> </t>
        </is>
      </c>
      <c r="F25" s="4" t="inlineStr">
        <is>
          <t xml:space="preserve"> </t>
        </is>
      </c>
      <c r="G25" s="6" t="n">
        <v>101190</v>
      </c>
      <c r="H25" s="6" t="n">
        <v>31339</v>
      </c>
    </row>
    <row r="26">
      <c r="A26" s="4" t="inlineStr">
        <is>
          <t>Other comprehensive income</t>
        </is>
      </c>
      <c r="B26" s="6" t="n">
        <v>13424</v>
      </c>
      <c r="C26" s="4" t="inlineStr">
        <is>
          <t xml:space="preserve"> </t>
        </is>
      </c>
      <c r="D26" s="4" t="inlineStr">
        <is>
          <t xml:space="preserve"> </t>
        </is>
      </c>
      <c r="E26" s="4" t="inlineStr">
        <is>
          <t xml:space="preserve"> </t>
        </is>
      </c>
      <c r="F26" s="6" t="n">
        <v>13424</v>
      </c>
      <c r="G26" s="4" t="inlineStr">
        <is>
          <t xml:space="preserve"> </t>
        </is>
      </c>
      <c r="H26" s="4" t="inlineStr">
        <is>
          <t xml:space="preserve"> </t>
        </is>
      </c>
    </row>
    <row r="27">
      <c r="A27" s="4" t="inlineStr">
        <is>
          <t>Amounts reclassified from Accumulated other comprehensive income (loss)</t>
        </is>
      </c>
      <c r="B27" s="6" t="n">
        <v>-11043</v>
      </c>
      <c r="C27" s="4" t="inlineStr">
        <is>
          <t xml:space="preserve"> </t>
        </is>
      </c>
      <c r="D27" s="4" t="inlineStr">
        <is>
          <t xml:space="preserve"> </t>
        </is>
      </c>
      <c r="E27" s="4" t="inlineStr">
        <is>
          <t xml:space="preserve"> </t>
        </is>
      </c>
      <c r="F27" s="6" t="n">
        <v>-11043</v>
      </c>
      <c r="G27" s="4" t="inlineStr">
        <is>
          <t xml:space="preserve"> </t>
        </is>
      </c>
      <c r="H27" s="4" t="inlineStr">
        <is>
          <t xml:space="preserve"> </t>
        </is>
      </c>
    </row>
    <row r="28">
      <c r="A28" s="4" t="inlineStr">
        <is>
          <t>Distributions to noncontrolling interests</t>
        </is>
      </c>
      <c r="B28" s="6" t="n">
        <v>-46418</v>
      </c>
      <c r="C28" s="4" t="inlineStr">
        <is>
          <t xml:space="preserve"> </t>
        </is>
      </c>
      <c r="D28" s="4" t="inlineStr">
        <is>
          <t xml:space="preserve"> </t>
        </is>
      </c>
      <c r="E28" s="4" t="inlineStr">
        <is>
          <t xml:space="preserve"> </t>
        </is>
      </c>
      <c r="F28" s="4" t="inlineStr">
        <is>
          <t xml:space="preserve"> </t>
        </is>
      </c>
      <c r="G28" s="4" t="inlineStr">
        <is>
          <t xml:space="preserve"> </t>
        </is>
      </c>
      <c r="H28" s="6" t="n">
        <v>-46418</v>
      </c>
    </row>
    <row r="29">
      <c r="A29" s="4" t="inlineStr">
        <is>
          <t>Deconsolidation of joint venture</t>
        </is>
      </c>
      <c r="B29" s="6" t="n">
        <v>17399</v>
      </c>
      <c r="C29" s="4" t="inlineStr">
        <is>
          <t xml:space="preserve"> </t>
        </is>
      </c>
      <c r="D29" s="4" t="inlineStr">
        <is>
          <t xml:space="preserve"> </t>
        </is>
      </c>
      <c r="E29" s="4" t="inlineStr">
        <is>
          <t xml:space="preserve"> </t>
        </is>
      </c>
      <c r="F29" s="4" t="inlineStr">
        <is>
          <t xml:space="preserve"> </t>
        </is>
      </c>
      <c r="G29" s="4" t="inlineStr">
        <is>
          <t xml:space="preserve"> </t>
        </is>
      </c>
      <c r="H29" s="6" t="n">
        <v>17399</v>
      </c>
    </row>
    <row r="30">
      <c r="A30" s="4" t="inlineStr">
        <is>
          <t>Stock awards, stock option exercises and other shares issued to employees and directors, net of income tax</t>
        </is>
      </c>
      <c r="B30" s="6" t="n">
        <v>7703</v>
      </c>
      <c r="C30" s="4" t="inlineStr">
        <is>
          <t xml:space="preserve"> </t>
        </is>
      </c>
      <c r="D30" s="6" t="n">
        <v>1339</v>
      </c>
      <c r="E30" s="6" t="n">
        <v>6364</v>
      </c>
      <c r="F30" s="4" t="inlineStr">
        <is>
          <t xml:space="preserve"> </t>
        </is>
      </c>
      <c r="G30" s="4" t="inlineStr">
        <is>
          <t xml:space="preserve"> </t>
        </is>
      </c>
      <c r="H30" s="4" t="inlineStr">
        <is>
          <t xml:space="preserve"> </t>
        </is>
      </c>
    </row>
    <row r="31">
      <c r="A31" s="4" t="inlineStr">
        <is>
          <t>Purchase of treasury shares</t>
        </is>
      </c>
      <c r="B31" s="6" t="n">
        <v>-1747</v>
      </c>
      <c r="C31" s="4" t="inlineStr">
        <is>
          <t xml:space="preserve"> </t>
        </is>
      </c>
      <c r="D31" s="4" t="inlineStr">
        <is>
          <t xml:space="preserve"> </t>
        </is>
      </c>
      <c r="E31" s="6" t="n">
        <v>-1747</v>
      </c>
      <c r="F31" s="4" t="inlineStr">
        <is>
          <t xml:space="preserve"> </t>
        </is>
      </c>
      <c r="G31" s="4" t="inlineStr">
        <is>
          <t xml:space="preserve"> </t>
        </is>
      </c>
      <c r="H31" s="4" t="inlineStr">
        <is>
          <t xml:space="preserve"> </t>
        </is>
      </c>
    </row>
    <row r="32">
      <c r="A32" s="4" t="inlineStr">
        <is>
          <t>Dividends declared</t>
        </is>
      </c>
      <c r="B32" s="6" t="n">
        <v>-25150</v>
      </c>
      <c r="C32" s="4" t="inlineStr">
        <is>
          <t xml:space="preserve"> </t>
        </is>
      </c>
      <c r="D32" s="4" t="inlineStr">
        <is>
          <t xml:space="preserve"> </t>
        </is>
      </c>
      <c r="E32" s="4" t="inlineStr">
        <is>
          <t xml:space="preserve"> </t>
        </is>
      </c>
      <c r="F32" s="4" t="inlineStr">
        <is>
          <t xml:space="preserve"> </t>
        </is>
      </c>
      <c r="G32" s="6" t="n">
        <v>-25150</v>
      </c>
      <c r="H32" s="4" t="inlineStr">
        <is>
          <t xml:space="preserve"> </t>
        </is>
      </c>
    </row>
    <row r="33">
      <c r="A33" s="4" t="inlineStr">
        <is>
          <t>Restricted share award dividend equivalents</t>
        </is>
      </c>
      <c r="B33" s="6" t="n">
        <v>-79</v>
      </c>
      <c r="C33" s="4" t="inlineStr">
        <is>
          <t xml:space="preserve"> </t>
        </is>
      </c>
      <c r="D33" s="6" t="n">
        <v>623</v>
      </c>
      <c r="E33" s="6" t="n">
        <v>165</v>
      </c>
      <c r="F33" s="4" t="inlineStr">
        <is>
          <t xml:space="preserve"> </t>
        </is>
      </c>
      <c r="G33" s="6" t="n">
        <v>-867</v>
      </c>
      <c r="H33" s="4" t="inlineStr">
        <is>
          <t xml:space="preserve"> </t>
        </is>
      </c>
    </row>
    <row r="34">
      <c r="A34" s="4" t="inlineStr">
        <is>
          <t>Ending Balance at Dec. 31, 2023</t>
        </is>
      </c>
      <c r="B34" s="7" t="n">
        <v>1516387</v>
      </c>
      <c r="C34" s="7" t="n">
        <v>142</v>
      </c>
      <c r="D34" s="7" t="n">
        <v>387210</v>
      </c>
      <c r="E34" s="7" t="n">
        <v>-10261</v>
      </c>
      <c r="F34" s="7" t="n">
        <v>22865</v>
      </c>
      <c r="G34" s="7" t="n">
        <v>882943</v>
      </c>
      <c r="H34" s="7" t="n">
        <v>23348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1429769</v>
      </c>
      <c r="C4" s="7" t="n">
        <v>1307704</v>
      </c>
      <c r="D4" s="7" t="n">
        <v>1160660</v>
      </c>
    </row>
    <row r="5">
      <c r="A5" s="4" t="inlineStr">
        <is>
          <t>Other comprehensive income</t>
        </is>
      </c>
      <c r="B5" s="6" t="n">
        <v>2381</v>
      </c>
      <c r="C5" s="6" t="n">
        <v>19290</v>
      </c>
      <c r="D5" s="6" t="n">
        <v>13270</v>
      </c>
    </row>
    <row r="6">
      <c r="A6" s="4" t="inlineStr">
        <is>
          <t>Ending Balance</t>
        </is>
      </c>
      <c r="B6" s="6" t="n">
        <v>1516387</v>
      </c>
      <c r="C6" s="6" t="n">
        <v>1429769</v>
      </c>
      <c r="D6" s="6" t="n">
        <v>1307704</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20484</v>
      </c>
      <c r="C9" s="6" t="n">
        <v>1194</v>
      </c>
      <c r="D9" s="6" t="n">
        <v>-12076</v>
      </c>
    </row>
    <row r="10">
      <c r="A10" s="4" t="inlineStr">
        <is>
          <t>Ending Balance</t>
        </is>
      </c>
      <c r="B10" s="6" t="n">
        <v>22865</v>
      </c>
      <c r="C10" s="6" t="n">
        <v>20484</v>
      </c>
      <c r="D10" s="6" t="n">
        <v>1194</v>
      </c>
    </row>
    <row r="11">
      <c r="A11" s="4" t="inlineStr">
        <is>
          <t>Currency Translation Adjustment</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eginning Balance</t>
        </is>
      </c>
      <c r="B13" s="6" t="n">
        <v>-8203</v>
      </c>
      <c r="C13" s="6" t="n">
        <v>5631</v>
      </c>
      <c r="D13" s="4" t="inlineStr">
        <is>
          <t xml:space="preserve"> </t>
        </is>
      </c>
    </row>
    <row r="14">
      <c r="A14" s="4" t="inlineStr">
        <is>
          <t>Other comprehensive income (loss) before reclassifications</t>
        </is>
      </c>
      <c r="B14" s="6" t="n">
        <v>5622</v>
      </c>
      <c r="C14" s="6" t="n">
        <v>-13834</v>
      </c>
      <c r="D14" s="4" t="inlineStr">
        <is>
          <t xml:space="preserve"> </t>
        </is>
      </c>
    </row>
    <row r="15">
      <c r="A15" s="4" t="inlineStr">
        <is>
          <t>Tax effect</t>
        </is>
      </c>
      <c r="B15" s="6" t="n">
        <v>0</v>
      </c>
      <c r="C15" s="6" t="n">
        <v>0</v>
      </c>
      <c r="D15" s="4" t="inlineStr">
        <is>
          <t xml:space="preserve"> </t>
        </is>
      </c>
    </row>
    <row r="16">
      <c r="A16" s="4" t="inlineStr">
        <is>
          <t>Other comprehensive income</t>
        </is>
      </c>
      <c r="B16" s="6" t="n">
        <v>5622</v>
      </c>
      <c r="C16" s="6" t="n">
        <v>-13834</v>
      </c>
      <c r="D16" s="4" t="inlineStr">
        <is>
          <t xml:space="preserve"> </t>
        </is>
      </c>
    </row>
    <row r="17">
      <c r="A17" s="4" t="inlineStr">
        <is>
          <t>Ending Balance</t>
        </is>
      </c>
      <c r="B17" s="6" t="n">
        <v>-2581</v>
      </c>
      <c r="C17" s="6" t="n">
        <v>-8203</v>
      </c>
      <c r="D17" s="6" t="n">
        <v>5631</v>
      </c>
    </row>
    <row r="18">
      <c r="A18" s="4" t="inlineStr">
        <is>
          <t>Cash Flow Hedges</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Beginning Balance</t>
        </is>
      </c>
      <c r="B20" s="6" t="n">
        <v>23546</v>
      </c>
      <c r="C20" s="6" t="n">
        <v>-5335</v>
      </c>
      <c r="D20" s="4" t="inlineStr">
        <is>
          <t xml:space="preserve"> </t>
        </is>
      </c>
    </row>
    <row r="21">
      <c r="A21" s="4" t="inlineStr">
        <is>
          <t>Other comprehensive income (loss) before reclassifications</t>
        </is>
      </c>
      <c r="B21" s="6" t="n">
        <v>6725</v>
      </c>
      <c r="C21" s="6" t="n">
        <v>37575</v>
      </c>
      <c r="D21" s="4" t="inlineStr">
        <is>
          <t xml:space="preserve"> </t>
        </is>
      </c>
    </row>
    <row r="22">
      <c r="A22" s="4" t="inlineStr">
        <is>
          <t>Amounts reclassified from accumulated other comprehensive income (loss)</t>
        </is>
      </c>
      <c r="B22" s="6" t="n">
        <v>-10132</v>
      </c>
      <c r="C22" s="6" t="n">
        <v>989</v>
      </c>
      <c r="D22" s="4" t="inlineStr">
        <is>
          <t xml:space="preserve"> </t>
        </is>
      </c>
    </row>
    <row r="23">
      <c r="A23" s="4" t="inlineStr">
        <is>
          <t>Tax effect</t>
        </is>
      </c>
      <c r="B23" s="6" t="n">
        <v>846</v>
      </c>
      <c r="C23" s="6" t="n">
        <v>-9683</v>
      </c>
      <c r="D23" s="4" t="inlineStr">
        <is>
          <t xml:space="preserve"> </t>
        </is>
      </c>
    </row>
    <row r="24">
      <c r="A24" s="4" t="inlineStr">
        <is>
          <t>Other comprehensive income</t>
        </is>
      </c>
      <c r="B24" s="6" t="n">
        <v>-2561</v>
      </c>
      <c r="C24" s="6" t="n">
        <v>28881</v>
      </c>
      <c r="D24" s="4" t="inlineStr">
        <is>
          <t xml:space="preserve"> </t>
        </is>
      </c>
    </row>
    <row r="25">
      <c r="A25" s="4" t="inlineStr">
        <is>
          <t>Ending Balance</t>
        </is>
      </c>
      <c r="B25" s="6" t="n">
        <v>20985</v>
      </c>
      <c r="C25" s="6" t="n">
        <v>23546</v>
      </c>
      <c r="D25" s="6" t="n">
        <v>-5335</v>
      </c>
    </row>
    <row r="26">
      <c r="A26" s="4" t="inlineStr">
        <is>
          <t>Pension and Other Postretirement Plans</t>
        </is>
      </c>
      <c r="B26" s="4" t="inlineStr">
        <is>
          <t xml:space="preserve"> </t>
        </is>
      </c>
      <c r="C26" s="4" t="inlineStr">
        <is>
          <t xml:space="preserve"> </t>
        </is>
      </c>
      <c r="D26" s="4" t="inlineStr">
        <is>
          <t xml:space="preserve"> </t>
        </is>
      </c>
    </row>
    <row r="27">
      <c r="A27" s="3" t="inlineStr">
        <is>
          <t>Accumulated Other Comprehensive Income (Loss), Net of Tax [Roll Forward]</t>
        </is>
      </c>
      <c r="B27" s="4" t="inlineStr">
        <is>
          <t xml:space="preserve"> </t>
        </is>
      </c>
      <c r="C27" s="4" t="inlineStr">
        <is>
          <t xml:space="preserve"> </t>
        </is>
      </c>
      <c r="D27" s="4" t="inlineStr">
        <is>
          <t xml:space="preserve"> </t>
        </is>
      </c>
    </row>
    <row r="28">
      <c r="A28" s="4" t="inlineStr">
        <is>
          <t>Beginning Balance</t>
        </is>
      </c>
      <c r="B28" s="6" t="n">
        <v>4883</v>
      </c>
      <c r="C28" s="6" t="n">
        <v>640</v>
      </c>
      <c r="D28" s="4" t="inlineStr">
        <is>
          <t xml:space="preserve"> </t>
        </is>
      </c>
    </row>
    <row r="29">
      <c r="A29" s="4" t="inlineStr">
        <is>
          <t>Other comprehensive income (loss) before reclassifications</t>
        </is>
      </c>
      <c r="B29" s="6" t="n">
        <v>19</v>
      </c>
      <c r="C29" s="6" t="n">
        <v>6492</v>
      </c>
      <c r="D29" s="4" t="inlineStr">
        <is>
          <t xml:space="preserve"> </t>
        </is>
      </c>
    </row>
    <row r="30">
      <c r="A30" s="4" t="inlineStr">
        <is>
          <t>Amounts reclassified from accumulated other comprehensive income (loss)</t>
        </is>
      </c>
      <c r="B30" s="6" t="n">
        <v>-911</v>
      </c>
      <c r="C30" s="6" t="n">
        <v>-911</v>
      </c>
      <c r="D30" s="4" t="inlineStr">
        <is>
          <t xml:space="preserve"> </t>
        </is>
      </c>
    </row>
    <row r="31">
      <c r="A31" s="4" t="inlineStr">
        <is>
          <t>Tax effect</t>
        </is>
      </c>
      <c r="B31" s="6" t="n">
        <v>212</v>
      </c>
      <c r="C31" s="6" t="n">
        <v>-1338</v>
      </c>
      <c r="D31" s="4" t="inlineStr">
        <is>
          <t xml:space="preserve"> </t>
        </is>
      </c>
    </row>
    <row r="32">
      <c r="A32" s="4" t="inlineStr">
        <is>
          <t>Other comprehensive income</t>
        </is>
      </c>
      <c r="B32" s="6" t="n">
        <v>-680</v>
      </c>
      <c r="C32" s="6" t="n">
        <v>4243</v>
      </c>
      <c r="D32" s="4" t="inlineStr">
        <is>
          <t xml:space="preserve"> </t>
        </is>
      </c>
    </row>
    <row r="33">
      <c r="A33" s="4" t="inlineStr">
        <is>
          <t>Ending Balance</t>
        </is>
      </c>
      <c r="B33" s="6" t="n">
        <v>4203</v>
      </c>
      <c r="C33" s="6" t="n">
        <v>4883</v>
      </c>
      <c r="D33" s="6" t="n">
        <v>640</v>
      </c>
    </row>
    <row r="34">
      <c r="A34" s="4" t="inlineStr">
        <is>
          <t>Investments in Convertible Preferred Securities</t>
        </is>
      </c>
      <c r="B34" s="4" t="inlineStr">
        <is>
          <t xml:space="preserve"> </t>
        </is>
      </c>
      <c r="C34" s="4" t="inlineStr">
        <is>
          <t xml:space="preserve"> </t>
        </is>
      </c>
      <c r="D34" s="4" t="inlineStr">
        <is>
          <t xml:space="preserve"> </t>
        </is>
      </c>
    </row>
    <row r="35">
      <c r="A35" s="3" t="inlineStr">
        <is>
          <t>Accumulated Other Comprehensive Income (Loss), Net of Tax [Roll Forward]</t>
        </is>
      </c>
      <c r="B35" s="4" t="inlineStr">
        <is>
          <t xml:space="preserve"> </t>
        </is>
      </c>
      <c r="C35" s="4" t="inlineStr">
        <is>
          <t xml:space="preserve"> </t>
        </is>
      </c>
      <c r="D35" s="4" t="inlineStr">
        <is>
          <t xml:space="preserve"> </t>
        </is>
      </c>
    </row>
    <row r="36">
      <c r="A36" s="4" t="inlineStr">
        <is>
          <t>Beginning Balance</t>
        </is>
      </c>
      <c r="B36" s="6" t="n">
        <v>258</v>
      </c>
      <c r="C36" s="6" t="n">
        <v>258</v>
      </c>
      <c r="D36" s="4" t="inlineStr">
        <is>
          <t xml:space="preserve"> </t>
        </is>
      </c>
    </row>
    <row r="37">
      <c r="A37" s="4" t="inlineStr">
        <is>
          <t>Other comprehensive income</t>
        </is>
      </c>
      <c r="B37" s="6" t="n">
        <v>0</v>
      </c>
      <c r="C37" s="6" t="n">
        <v>0</v>
      </c>
      <c r="D37" s="4" t="inlineStr">
        <is>
          <t xml:space="preserve"> </t>
        </is>
      </c>
    </row>
    <row r="38">
      <c r="A38" s="4" t="inlineStr">
        <is>
          <t>Ending Balance</t>
        </is>
      </c>
      <c r="B38" s="7" t="n">
        <v>258</v>
      </c>
      <c r="C38" s="7" t="n">
        <v>258</v>
      </c>
      <c r="D38" s="7" t="n">
        <v>2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Fair Value Measurements (Assets and Liabilities Measured at Fair Value on a Recurring Basis) (Details) - USD ($) $ in Thousands</t>
        </is>
      </c>
      <c r="B1" s="2" t="inlineStr">
        <is>
          <t>12 Months Ended</t>
        </is>
      </c>
    </row>
    <row r="2">
      <c r="B2" s="2" t="inlineStr">
        <is>
          <t>Dec. 31, 2022</t>
        </is>
      </c>
      <c r="C2" s="2" t="inlineStr">
        <is>
          <t>Dec. 31, 2023</t>
        </is>
      </c>
    </row>
    <row r="3">
      <c r="A3" s="3" t="inlineStr">
        <is>
          <t>Assets and liabilities measured at fair value on a recurring basis</t>
        </is>
      </c>
      <c r="B3" s="4" t="inlineStr">
        <is>
          <t xml:space="preserve"> </t>
        </is>
      </c>
      <c r="C3" s="4" t="inlineStr">
        <is>
          <t xml:space="preserve"> </t>
        </is>
      </c>
    </row>
    <row r="4">
      <c r="A4" s="4" t="inlineStr">
        <is>
          <t>Derivative Asset Statement Of Financial Position Extensible Enumeration Not Disclosed Flag</t>
        </is>
      </c>
      <c r="B4" s="4" t="inlineStr">
        <is>
          <t>Commodity derivatives, net (a)</t>
        </is>
      </c>
      <c r="C4" s="4" t="inlineStr">
        <is>
          <t xml:space="preserve"> </t>
        </is>
      </c>
    </row>
    <row r="5">
      <c r="A5" s="4" t="inlineStr">
        <is>
          <t>Recurring</t>
        </is>
      </c>
      <c r="B5" s="4" t="inlineStr">
        <is>
          <t xml:space="preserve"> </t>
        </is>
      </c>
      <c r="C5" s="4" t="inlineStr">
        <is>
          <t xml:space="preserve"> </t>
        </is>
      </c>
    </row>
    <row r="6">
      <c r="A6" s="3" t="inlineStr">
        <is>
          <t>Assets and liabilities measured at fair value on a recurring basis</t>
        </is>
      </c>
      <c r="B6" s="4" t="inlineStr">
        <is>
          <t xml:space="preserve"> </t>
        </is>
      </c>
      <c r="C6" s="4" t="inlineStr">
        <is>
          <t xml:space="preserve"> </t>
        </is>
      </c>
    </row>
    <row r="7">
      <c r="A7" s="4" t="inlineStr">
        <is>
          <t>Commodity derivatives, net</t>
        </is>
      </c>
      <c r="B7" s="7" t="n">
        <v>197918</v>
      </c>
      <c r="C7" s="7" t="n">
        <v>88248</v>
      </c>
    </row>
    <row r="8">
      <c r="A8" s="4" t="inlineStr">
        <is>
          <t>Provisionally priced contracts</t>
        </is>
      </c>
      <c r="B8" s="6" t="n">
        <v>-136337</v>
      </c>
      <c r="C8" s="6" t="n">
        <v>-174079</v>
      </c>
    </row>
    <row r="9">
      <c r="A9" s="4" t="inlineStr">
        <is>
          <t>Convertible preferred securities</t>
        </is>
      </c>
      <c r="B9" s="6" t="n">
        <v>16278</v>
      </c>
      <c r="C9" s="6" t="n">
        <v>15625</v>
      </c>
    </row>
    <row r="10">
      <c r="A10" s="4" t="inlineStr">
        <is>
          <t>Other assets and liabilities</t>
        </is>
      </c>
      <c r="B10" s="6" t="n">
        <v>31191</v>
      </c>
      <c r="C10" s="6" t="n">
        <v>33486</v>
      </c>
    </row>
    <row r="11">
      <c r="A11" s="4" t="inlineStr">
        <is>
          <t>Total</t>
        </is>
      </c>
      <c r="B11" s="6" t="n">
        <v>109050</v>
      </c>
      <c r="C11" s="6" t="n">
        <v>-36720</v>
      </c>
    </row>
    <row r="12">
      <c r="A12" s="4" t="inlineStr">
        <is>
          <t>Recurring | Level 1</t>
        </is>
      </c>
      <c r="B12" s="4" t="inlineStr">
        <is>
          <t xml:space="preserve"> </t>
        </is>
      </c>
      <c r="C12" s="4" t="inlineStr">
        <is>
          <t xml:space="preserve"> </t>
        </is>
      </c>
    </row>
    <row r="13">
      <c r="A13" s="3" t="inlineStr">
        <is>
          <t>Assets and liabilities measured at fair value on a recurring basis</t>
        </is>
      </c>
      <c r="B13" s="4" t="inlineStr">
        <is>
          <t xml:space="preserve"> </t>
        </is>
      </c>
      <c r="C13" s="4" t="inlineStr">
        <is>
          <t xml:space="preserve"> </t>
        </is>
      </c>
    </row>
    <row r="14">
      <c r="A14" s="4" t="inlineStr">
        <is>
          <t>Commodity derivatives, net</t>
        </is>
      </c>
      <c r="B14" s="6" t="n">
        <v>54516</v>
      </c>
      <c r="C14" s="6" t="n">
        <v>48676</v>
      </c>
    </row>
    <row r="15">
      <c r="A15" s="4" t="inlineStr">
        <is>
          <t>Provisionally priced contracts</t>
        </is>
      </c>
      <c r="B15" s="6" t="n">
        <v>-20960</v>
      </c>
      <c r="C15" s="6" t="n">
        <v>-108736</v>
      </c>
    </row>
    <row r="16">
      <c r="A16" s="4" t="inlineStr">
        <is>
          <t>Convertible preferred securities</t>
        </is>
      </c>
      <c r="B16" s="6" t="n">
        <v>0</v>
      </c>
      <c r="C16" s="6" t="n">
        <v>0</v>
      </c>
    </row>
    <row r="17">
      <c r="A17" s="4" t="inlineStr">
        <is>
          <t>Other assets and liabilities</t>
        </is>
      </c>
      <c r="B17" s="6" t="n">
        <v>-209</v>
      </c>
      <c r="C17" s="6" t="n">
        <v>5477</v>
      </c>
    </row>
    <row r="18">
      <c r="A18" s="4" t="inlineStr">
        <is>
          <t>Total</t>
        </is>
      </c>
      <c r="B18" s="6" t="n">
        <v>33347</v>
      </c>
      <c r="C18" s="6" t="n">
        <v>-54583</v>
      </c>
    </row>
    <row r="19">
      <c r="A19" s="4" t="inlineStr">
        <is>
          <t>Recurring | Level 2</t>
        </is>
      </c>
      <c r="B19" s="4" t="inlineStr">
        <is>
          <t xml:space="preserve"> </t>
        </is>
      </c>
      <c r="C19" s="4" t="inlineStr">
        <is>
          <t xml:space="preserve"> </t>
        </is>
      </c>
    </row>
    <row r="20">
      <c r="A20" s="3" t="inlineStr">
        <is>
          <t>Assets and liabilities measured at fair value on a recurring basis</t>
        </is>
      </c>
      <c r="B20" s="4" t="inlineStr">
        <is>
          <t xml:space="preserve"> </t>
        </is>
      </c>
      <c r="C20" s="4" t="inlineStr">
        <is>
          <t xml:space="preserve"> </t>
        </is>
      </c>
    </row>
    <row r="21">
      <c r="A21" s="4" t="inlineStr">
        <is>
          <t>Commodity derivatives, net</t>
        </is>
      </c>
      <c r="B21" s="6" t="n">
        <v>143402</v>
      </c>
      <c r="C21" s="6" t="n">
        <v>39572</v>
      </c>
    </row>
    <row r="22">
      <c r="A22" s="4" t="inlineStr">
        <is>
          <t>Provisionally priced contracts</t>
        </is>
      </c>
      <c r="B22" s="6" t="n">
        <v>-115377</v>
      </c>
      <c r="C22" s="6" t="n">
        <v>-65343</v>
      </c>
    </row>
    <row r="23">
      <c r="A23" s="4" t="inlineStr">
        <is>
          <t>Convertible preferred securities</t>
        </is>
      </c>
      <c r="B23" s="6" t="n">
        <v>0</v>
      </c>
      <c r="C23" s="6" t="n">
        <v>0</v>
      </c>
    </row>
    <row r="24">
      <c r="A24" s="4" t="inlineStr">
        <is>
          <t>Other assets and liabilities</t>
        </is>
      </c>
      <c r="B24" s="6" t="n">
        <v>31400</v>
      </c>
      <c r="C24" s="6" t="n">
        <v>28009</v>
      </c>
    </row>
    <row r="25">
      <c r="A25" s="4" t="inlineStr">
        <is>
          <t>Total</t>
        </is>
      </c>
      <c r="B25" s="6" t="n">
        <v>59425</v>
      </c>
      <c r="C25" s="6" t="n">
        <v>2238</v>
      </c>
    </row>
    <row r="26">
      <c r="A26" s="4" t="inlineStr">
        <is>
          <t>Recurring | Level 3</t>
        </is>
      </c>
      <c r="B26" s="4" t="inlineStr">
        <is>
          <t xml:space="preserve"> </t>
        </is>
      </c>
      <c r="C26" s="4" t="inlineStr">
        <is>
          <t xml:space="preserve"> </t>
        </is>
      </c>
    </row>
    <row r="27">
      <c r="A27" s="3" t="inlineStr">
        <is>
          <t>Assets and liabilities measured at fair value on a recurring basis</t>
        </is>
      </c>
      <c r="B27" s="4" t="inlineStr">
        <is>
          <t xml:space="preserve"> </t>
        </is>
      </c>
      <c r="C27" s="4" t="inlineStr">
        <is>
          <t xml:space="preserve"> </t>
        </is>
      </c>
    </row>
    <row r="28">
      <c r="A28" s="4" t="inlineStr">
        <is>
          <t>Commodity derivatives, net</t>
        </is>
      </c>
      <c r="B28" s="6" t="n">
        <v>0</v>
      </c>
      <c r="C28" s="6" t="n">
        <v>0</v>
      </c>
    </row>
    <row r="29">
      <c r="A29" s="4" t="inlineStr">
        <is>
          <t>Provisionally priced contracts</t>
        </is>
      </c>
      <c r="B29" s="6" t="n">
        <v>0</v>
      </c>
      <c r="C29" s="6" t="n">
        <v>0</v>
      </c>
    </row>
    <row r="30">
      <c r="A30" s="4" t="inlineStr">
        <is>
          <t>Convertible preferred securities</t>
        </is>
      </c>
      <c r="B30" s="6" t="n">
        <v>16278</v>
      </c>
      <c r="C30" s="6" t="n">
        <v>15625</v>
      </c>
    </row>
    <row r="31">
      <c r="A31" s="4" t="inlineStr">
        <is>
          <t>Other assets and liabilities</t>
        </is>
      </c>
      <c r="B31" s="6" t="n">
        <v>0</v>
      </c>
      <c r="C31" s="6" t="n">
        <v>0</v>
      </c>
    </row>
    <row r="32">
      <c r="A32" s="4" t="inlineStr">
        <is>
          <t>Total</t>
        </is>
      </c>
      <c r="B32" s="7" t="n">
        <v>16278</v>
      </c>
      <c r="C32" s="7" t="n">
        <v>156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Ending Balances of Recurring Fair Value Measurements Using Level 3 Inputs) (Details) - Level 3 - Convertible Preferred Securitie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ssets at January 1,</t>
        </is>
      </c>
      <c r="B4" s="7" t="n">
        <v>16278</v>
      </c>
      <c r="C4" s="7" t="n">
        <v>11618</v>
      </c>
    </row>
    <row r="5">
      <c r="A5" s="4" t="inlineStr">
        <is>
          <t>Additional investments</t>
        </is>
      </c>
      <c r="B5" s="6" t="n">
        <v>1342</v>
      </c>
      <c r="C5" s="6" t="n">
        <v>4655</v>
      </c>
    </row>
    <row r="6">
      <c r="A6" s="4" t="inlineStr">
        <is>
          <t>Gains (losses) included in Other income, net</t>
        </is>
      </c>
      <c r="B6" s="6" t="n">
        <v>497</v>
      </c>
      <c r="C6" s="6" t="n">
        <v>5</v>
      </c>
    </row>
    <row r="7">
      <c r="A7" s="4" t="inlineStr">
        <is>
          <t>Proceeds from investments</t>
        </is>
      </c>
      <c r="B7" s="6" t="n">
        <v>-1670</v>
      </c>
      <c r="C7" s="6" t="n">
        <v>0</v>
      </c>
    </row>
    <row r="8">
      <c r="A8" s="4" t="inlineStr">
        <is>
          <t>Reclassification to a receivable in Other assets, net</t>
        </is>
      </c>
      <c r="B8" s="6" t="n">
        <v>-822</v>
      </c>
      <c r="C8" s="6" t="n">
        <v>0</v>
      </c>
    </row>
    <row r="9">
      <c r="A9" s="4" t="inlineStr">
        <is>
          <t>Assets at December 31,</t>
        </is>
      </c>
      <c r="B9" s="7" t="n">
        <v>15625</v>
      </c>
      <c r="C9" s="7" t="n">
        <v>162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ized Information About Level 3 Fair Value Measurements) (Details) - Level 3 - USD ($) $ in Thousands</t>
        </is>
      </c>
      <c r="B1" s="2" t="inlineStr">
        <is>
          <t>Dec. 31, 2023</t>
        </is>
      </c>
      <c r="C1" s="2" t="inlineStr">
        <is>
          <t>Dec. 31, 2022</t>
        </is>
      </c>
      <c r="D1" s="2" t="inlineStr">
        <is>
          <t>Dec. 31, 2021</t>
        </is>
      </c>
    </row>
    <row r="2">
      <c r="A2" s="4" t="inlineStr">
        <is>
          <t>Convertible Preferred Securitie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ssets, fair value measurement with unobservable input</t>
        </is>
      </c>
      <c r="B4" s="7" t="n">
        <v>15625</v>
      </c>
      <c r="C4" s="7" t="n">
        <v>16278</v>
      </c>
      <c r="D4" s="7" t="n">
        <v>11618</v>
      </c>
    </row>
    <row r="5">
      <c r="A5" s="4" t="inlineStr">
        <is>
          <t>Recurring | Convertible Preferred Securities | Implied based on market price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Assets, fair value measurement with unobservable input</t>
        </is>
      </c>
      <c r="B7" s="7" t="n">
        <v>15625</v>
      </c>
      <c r="C7" s="6" t="n">
        <v>16278</v>
      </c>
      <c r="D7" s="4" t="inlineStr">
        <is>
          <t xml:space="preserve"> </t>
        </is>
      </c>
    </row>
    <row r="8">
      <c r="A8" s="4" t="inlineStr">
        <is>
          <t>Nonrecurring | Frac Sand Assets | Third party appraisal</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Assets, fair value measurement with unobservable input</t>
        </is>
      </c>
      <c r="B10" s="4" t="inlineStr">
        <is>
          <t xml:space="preserve"> </t>
        </is>
      </c>
      <c r="C10" s="7" t="n">
        <v>9000</v>
      </c>
      <c r="D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Entered Into During the Period)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t>
        </is>
      </c>
      <c r="B4" s="7" t="n">
        <v>14750112</v>
      </c>
      <c r="C4" s="7" t="n">
        <v>17325384</v>
      </c>
      <c r="D4" s="7" t="n">
        <v>12612050</v>
      </c>
    </row>
    <row r="5">
      <c r="A5" s="4" t="inlineStr">
        <is>
          <t>Purchases of products</t>
        </is>
      </c>
      <c r="B5" s="6" t="n">
        <v>14004749</v>
      </c>
      <c r="C5" s="6" t="n">
        <v>16641220</v>
      </c>
      <c r="D5" s="6" t="n">
        <v>12019353</v>
      </c>
    </row>
    <row r="6">
      <c r="A6" s="4" t="inlineStr">
        <is>
          <t>Accounts receivable</t>
        </is>
      </c>
      <c r="B6" s="6" t="n">
        <v>762549</v>
      </c>
      <c r="C6" s="6" t="n">
        <v>1248878</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revenues</t>
        </is>
      </c>
      <c r="B9" s="6" t="n">
        <v>353674</v>
      </c>
      <c r="C9" s="6" t="n">
        <v>398390</v>
      </c>
      <c r="D9" s="6" t="n">
        <v>342816</v>
      </c>
    </row>
    <row r="10">
      <c r="A10" s="4" t="inlineStr">
        <is>
          <t>Purchases of products</t>
        </is>
      </c>
      <c r="B10" s="6" t="n">
        <v>49176</v>
      </c>
      <c r="C10" s="6" t="n">
        <v>76479</v>
      </c>
      <c r="D10" s="7" t="n">
        <v>44182</v>
      </c>
    </row>
    <row r="11">
      <c r="A11" s="4" t="inlineStr">
        <is>
          <t>Accounts receivable</t>
        </is>
      </c>
      <c r="B11" s="6" t="n">
        <v>6732</v>
      </c>
      <c r="C11" s="6" t="n">
        <v>12272</v>
      </c>
      <c r="D11" s="4" t="inlineStr">
        <is>
          <t xml:space="preserve"> </t>
        </is>
      </c>
    </row>
    <row r="12">
      <c r="A12" s="4" t="inlineStr">
        <is>
          <t>Accounts payable</t>
        </is>
      </c>
      <c r="B12" s="7" t="n">
        <v>3901</v>
      </c>
      <c r="C12" s="7" t="n">
        <v>7070</v>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Segment Information (Textual) (Details) $ in Thousands</t>
        </is>
      </c>
      <c r="B1" s="2" t="inlineStr">
        <is>
          <t>12 Months Ended</t>
        </is>
      </c>
    </row>
    <row r="2">
      <c r="B2" s="2" t="inlineStr">
        <is>
          <t>Dec. 31,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reportable segments (business segments) | segment</t>
        </is>
      </c>
      <c r="B4" s="6" t="n">
        <v>3</v>
      </c>
      <c r="C4" s="4" t="inlineStr">
        <is>
          <t xml:space="preserve"> </t>
        </is>
      </c>
    </row>
    <row r="5">
      <c r="A5" s="4" t="inlineStr">
        <is>
          <t>Property, plant and equipment, net</t>
        </is>
      </c>
      <c r="B5" s="7" t="n">
        <v>693365</v>
      </c>
      <c r="C5" s="7" t="n">
        <v>762729</v>
      </c>
    </row>
    <row r="6">
      <c r="A6" s="4" t="inlineStr">
        <is>
          <t>Canad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ong-lived assets</t>
        </is>
      </c>
      <c r="B8" s="7" t="n">
        <v>36100</v>
      </c>
      <c r="C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4750112</v>
      </c>
      <c r="C4" s="7" t="n">
        <v>17325384</v>
      </c>
      <c r="D4" s="7" t="n">
        <v>12612050</v>
      </c>
    </row>
    <row r="5">
      <c r="A5" s="4" t="inlineStr">
        <is>
          <t>Interest expense (income)</t>
        </is>
      </c>
      <c r="B5" s="6" t="n">
        <v>46867</v>
      </c>
      <c r="C5" s="6" t="n">
        <v>56849</v>
      </c>
      <c r="D5" s="6" t="n">
        <v>37292</v>
      </c>
    </row>
    <row r="6">
      <c r="A6" s="4" t="inlineStr">
        <is>
          <t>Other income, net</t>
        </is>
      </c>
      <c r="B6" s="6" t="n">
        <v>50483</v>
      </c>
      <c r="C6" s="6" t="n">
        <v>33823</v>
      </c>
      <c r="D6" s="6" t="n">
        <v>37438</v>
      </c>
    </row>
    <row r="7">
      <c r="A7" s="4" t="inlineStr">
        <is>
          <t>Income (loss) before income taxes from continuing operations</t>
        </is>
      </c>
      <c r="B7" s="6" t="n">
        <v>169563</v>
      </c>
      <c r="C7" s="6" t="n">
        <v>194582</v>
      </c>
      <c r="D7" s="6" t="n">
        <v>160770</v>
      </c>
    </row>
    <row r="8">
      <c r="A8" s="4" t="inlineStr">
        <is>
          <t>Income (loss) attributable to noncontrolling interests</t>
        </is>
      </c>
      <c r="B8" s="6" t="n">
        <v>31300</v>
      </c>
      <c r="C8" s="6" t="n">
        <v>35900</v>
      </c>
      <c r="D8" s="6" t="n">
        <v>31900</v>
      </c>
    </row>
    <row r="9">
      <c r="A9" s="4" t="inlineStr">
        <is>
          <t>Income (loss) before income taxes from continuing operations</t>
        </is>
      </c>
      <c r="B9" s="6" t="n">
        <v>132529</v>
      </c>
      <c r="C9" s="6" t="n">
        <v>154954</v>
      </c>
      <c r="D9" s="6" t="n">
        <v>131542</v>
      </c>
    </row>
    <row r="10">
      <c r="A10" s="4" t="inlineStr">
        <is>
          <t>Identifiable assets</t>
        </is>
      </c>
      <c r="B10" s="6" t="n">
        <v>3855007</v>
      </c>
      <c r="C10" s="6" t="n">
        <v>4607996</v>
      </c>
      <c r="D10" s="4" t="inlineStr">
        <is>
          <t xml:space="preserve"> </t>
        </is>
      </c>
    </row>
    <row r="11">
      <c r="A11" s="4" t="inlineStr">
        <is>
          <t>Purchases of property, plant and equipment and capitalized software</t>
        </is>
      </c>
      <c r="B11" s="6" t="n">
        <v>150443</v>
      </c>
      <c r="C11" s="6" t="n">
        <v>108284</v>
      </c>
      <c r="D11" s="6" t="n">
        <v>71774</v>
      </c>
    </row>
    <row r="12">
      <c r="A12" s="4" t="inlineStr">
        <is>
          <t>Depreciation and amortization</t>
        </is>
      </c>
      <c r="B12" s="6" t="n">
        <v>125106</v>
      </c>
      <c r="C12" s="6" t="n">
        <v>134742</v>
      </c>
      <c r="D12" s="6" t="n">
        <v>178934</v>
      </c>
    </row>
    <row r="13">
      <c r="A13" s="4" t="inlineStr">
        <is>
          <t>Continuing Oper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dentifiable assets</t>
        </is>
      </c>
      <c r="B15" s="6" t="n">
        <v>3855007</v>
      </c>
      <c r="C15" s="6" t="n">
        <v>4607996</v>
      </c>
      <c r="D15" s="4" t="inlineStr">
        <is>
          <t xml:space="preserve"> </t>
        </is>
      </c>
    </row>
    <row r="16">
      <c r="A16" s="4" t="inlineStr">
        <is>
          <t>Depreciation and amortization</t>
        </is>
      </c>
      <c r="B16" s="6" t="n">
        <v>125106</v>
      </c>
      <c r="C16" s="6" t="n">
        <v>134742</v>
      </c>
      <c r="D16" s="6" t="n">
        <v>157174</v>
      </c>
    </row>
    <row r="17">
      <c r="A17" s="4" t="inlineStr">
        <is>
          <t>Discontinued Oper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6" t="n">
        <v>0</v>
      </c>
      <c r="C19" s="6" t="n">
        <v>0</v>
      </c>
      <c r="D19" s="6" t="n">
        <v>21760</v>
      </c>
    </row>
    <row r="20">
      <c r="A20" s="4" t="inlineStr">
        <is>
          <t>Operating Segments | Trad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10426083</v>
      </c>
      <c r="C22" s="6" t="n">
        <v>13047537</v>
      </c>
      <c r="D22" s="6" t="n">
        <v>9304357</v>
      </c>
    </row>
    <row r="23">
      <c r="A23" s="4" t="inlineStr">
        <is>
          <t>Interest expense (income)</t>
        </is>
      </c>
      <c r="B23" s="6" t="n">
        <v>-35234</v>
      </c>
      <c r="C23" s="6" t="n">
        <v>-42551</v>
      </c>
      <c r="D23" s="6" t="n">
        <v>-23688</v>
      </c>
    </row>
    <row r="24">
      <c r="A24" s="4" t="inlineStr">
        <is>
          <t>Other income, net</t>
        </is>
      </c>
      <c r="B24" s="6" t="n">
        <v>29988</v>
      </c>
      <c r="C24" s="6" t="n">
        <v>12661</v>
      </c>
      <c r="D24" s="6" t="n">
        <v>35878</v>
      </c>
    </row>
    <row r="25">
      <c r="A25" s="4" t="inlineStr">
        <is>
          <t>Income (loss) before income taxes from continuing operations</t>
        </is>
      </c>
      <c r="B25" s="6" t="n">
        <v>96234</v>
      </c>
      <c r="C25" s="6" t="n">
        <v>95225</v>
      </c>
      <c r="D25" s="6" t="n">
        <v>87946</v>
      </c>
    </row>
    <row r="26">
      <c r="A26" s="4" t="inlineStr">
        <is>
          <t>Purchases of property, plant and equipment and capitalized software</t>
        </is>
      </c>
      <c r="B26" s="6" t="n">
        <v>49728</v>
      </c>
      <c r="C26" s="6" t="n">
        <v>29433</v>
      </c>
      <c r="D26" s="6" t="n">
        <v>17828</v>
      </c>
    </row>
    <row r="27">
      <c r="A27" s="4" t="inlineStr">
        <is>
          <t>Operating Segments | Trade | Continuing Oper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dentifiable assets</t>
        </is>
      </c>
      <c r="B29" s="6" t="n">
        <v>2164578</v>
      </c>
      <c r="C29" s="6" t="n">
        <v>3166813</v>
      </c>
      <c r="D29" s="4" t="inlineStr">
        <is>
          <t xml:space="preserve"> </t>
        </is>
      </c>
    </row>
    <row r="30">
      <c r="A30" s="4" t="inlineStr">
        <is>
          <t>Depreciation and amortization</t>
        </is>
      </c>
      <c r="B30" s="6" t="n">
        <v>36109</v>
      </c>
      <c r="C30" s="6" t="n">
        <v>35953</v>
      </c>
      <c r="D30" s="6" t="n">
        <v>44335</v>
      </c>
    </row>
    <row r="31">
      <c r="A31" s="4" t="inlineStr">
        <is>
          <t>Operating Segments | Renewabl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6" t="n">
        <v>3380632</v>
      </c>
      <c r="C33" s="6" t="n">
        <v>3178539</v>
      </c>
      <c r="D33" s="6" t="n">
        <v>2440798</v>
      </c>
    </row>
    <row r="34">
      <c r="A34" s="4" t="inlineStr">
        <is>
          <t>Interest expense (income)</t>
        </is>
      </c>
      <c r="B34" s="6" t="n">
        <v>-6385</v>
      </c>
      <c r="C34" s="6" t="n">
        <v>-8775</v>
      </c>
      <c r="D34" s="6" t="n">
        <v>-7602</v>
      </c>
    </row>
    <row r="35">
      <c r="A35" s="4" t="inlineStr">
        <is>
          <t>Other income, net</t>
        </is>
      </c>
      <c r="B35" s="6" t="n">
        <v>15056</v>
      </c>
      <c r="C35" s="6" t="n">
        <v>20731</v>
      </c>
      <c r="D35" s="6" t="n">
        <v>3200</v>
      </c>
    </row>
    <row r="36">
      <c r="A36" s="4" t="inlineStr">
        <is>
          <t>Income (loss) before income taxes from continuing operations</t>
        </is>
      </c>
      <c r="B36" s="6" t="n">
        <v>91175</v>
      </c>
      <c r="C36" s="6" t="n">
        <v>108221</v>
      </c>
      <c r="D36" s="6" t="n">
        <v>81205</v>
      </c>
    </row>
    <row r="37">
      <c r="A37" s="4" t="inlineStr">
        <is>
          <t>Purchases of property, plant and equipment and capitalized software</t>
        </is>
      </c>
      <c r="B37" s="6" t="n">
        <v>54546</v>
      </c>
      <c r="C37" s="6" t="n">
        <v>42734</v>
      </c>
      <c r="D37" s="6" t="n">
        <v>28502</v>
      </c>
    </row>
    <row r="38">
      <c r="A38" s="4" t="inlineStr">
        <is>
          <t>Operating Segments | Renewables | Continuing Oper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Identifiable assets</t>
        </is>
      </c>
      <c r="B40" s="6" t="n">
        <v>763203</v>
      </c>
      <c r="C40" s="6" t="n">
        <v>835860</v>
      </c>
      <c r="D40" s="4" t="inlineStr">
        <is>
          <t xml:space="preserve"> </t>
        </is>
      </c>
    </row>
    <row r="41">
      <c r="A41" s="4" t="inlineStr">
        <is>
          <t>Depreciation and amortization</t>
        </is>
      </c>
      <c r="B41" s="6" t="n">
        <v>51408</v>
      </c>
      <c r="C41" s="6" t="n">
        <v>63458</v>
      </c>
      <c r="D41" s="6" t="n">
        <v>77542</v>
      </c>
    </row>
    <row r="42">
      <c r="A42" s="4" t="inlineStr">
        <is>
          <t>Operating Segments | Nutrient &amp; Industrial</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6" t="n">
        <v>943397</v>
      </c>
      <c r="C44" s="6" t="n">
        <v>1099308</v>
      </c>
      <c r="D44" s="6" t="n">
        <v>866895</v>
      </c>
    </row>
    <row r="45">
      <c r="A45" s="4" t="inlineStr">
        <is>
          <t>Interest expense (income)</t>
        </is>
      </c>
      <c r="B45" s="6" t="n">
        <v>-7016</v>
      </c>
      <c r="C45" s="6" t="n">
        <v>-7298</v>
      </c>
      <c r="D45" s="6" t="n">
        <v>-4355</v>
      </c>
    </row>
    <row r="46">
      <c r="A46" s="4" t="inlineStr">
        <is>
          <t>Other income, net</t>
        </is>
      </c>
      <c r="B46" s="6" t="n">
        <v>2391</v>
      </c>
      <c r="C46" s="6" t="n">
        <v>3001</v>
      </c>
      <c r="D46" s="6" t="n">
        <v>2128</v>
      </c>
    </row>
    <row r="47">
      <c r="A47" s="4" t="inlineStr">
        <is>
          <t>Income (loss) before income taxes from continuing operations</t>
        </is>
      </c>
      <c r="B47" s="6" t="n">
        <v>25049</v>
      </c>
      <c r="C47" s="6" t="n">
        <v>39162</v>
      </c>
      <c r="D47" s="6" t="n">
        <v>42615</v>
      </c>
    </row>
    <row r="48">
      <c r="A48" s="4" t="inlineStr">
        <is>
          <t>Purchases of property, plant and equipment and capitalized software</t>
        </is>
      </c>
      <c r="B48" s="6" t="n">
        <v>42524</v>
      </c>
      <c r="C48" s="6" t="n">
        <v>34678</v>
      </c>
      <c r="D48" s="6" t="n">
        <v>21616</v>
      </c>
    </row>
    <row r="49">
      <c r="A49" s="4" t="inlineStr">
        <is>
          <t>Operating Segments | Nutrient &amp; Industrial | Continuing Operation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Identifiable assets</t>
        </is>
      </c>
      <c r="B51" s="6" t="n">
        <v>434674</v>
      </c>
      <c r="C51" s="6" t="n">
        <v>530596</v>
      </c>
      <c r="D51" s="4" t="inlineStr">
        <is>
          <t xml:space="preserve"> </t>
        </is>
      </c>
    </row>
    <row r="52">
      <c r="A52" s="4" t="inlineStr">
        <is>
          <t>Depreciation and amortization</t>
        </is>
      </c>
      <c r="B52" s="6" t="n">
        <v>29268</v>
      </c>
      <c r="C52" s="6" t="n">
        <v>26634</v>
      </c>
      <c r="D52" s="6" t="n">
        <v>25957</v>
      </c>
    </row>
    <row r="53">
      <c r="A53" s="4" t="inlineStr">
        <is>
          <t>Oth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Interest expense (income)</t>
        </is>
      </c>
      <c r="B55" s="6" t="n">
        <v>1768</v>
      </c>
      <c r="C55" s="6" t="n">
        <v>1775</v>
      </c>
      <c r="D55" s="6" t="n">
        <v>-1647</v>
      </c>
    </row>
    <row r="56">
      <c r="A56" s="4" t="inlineStr">
        <is>
          <t>Other income, net</t>
        </is>
      </c>
      <c r="B56" s="6" t="n">
        <v>3048</v>
      </c>
      <c r="C56" s="6" t="n">
        <v>-2570</v>
      </c>
      <c r="D56" s="6" t="n">
        <v>-3768</v>
      </c>
    </row>
    <row r="57">
      <c r="A57" s="4" t="inlineStr">
        <is>
          <t>Income (loss) before income taxes from continuing operations</t>
        </is>
      </c>
      <c r="B57" s="6" t="n">
        <v>-42895</v>
      </c>
      <c r="C57" s="6" t="n">
        <v>-48026</v>
      </c>
      <c r="D57" s="6" t="n">
        <v>-50996</v>
      </c>
    </row>
    <row r="58">
      <c r="A58" s="4" t="inlineStr">
        <is>
          <t>Purchases of property, plant and equipment and capitalized software</t>
        </is>
      </c>
      <c r="B58" s="6" t="n">
        <v>3645</v>
      </c>
      <c r="C58" s="6" t="n">
        <v>1439</v>
      </c>
      <c r="D58" s="6" t="n">
        <v>3828</v>
      </c>
    </row>
    <row r="59">
      <c r="A59" s="4" t="inlineStr">
        <is>
          <t>Other | Continuing Operation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Identifiable assets</t>
        </is>
      </c>
      <c r="B61" s="6" t="n">
        <v>492552</v>
      </c>
      <c r="C61" s="6" t="n">
        <v>74727</v>
      </c>
      <c r="D61" s="4" t="inlineStr">
        <is>
          <t xml:space="preserve"> </t>
        </is>
      </c>
    </row>
    <row r="62">
      <c r="A62" s="4" t="inlineStr">
        <is>
          <t>Depreciation and amortization</t>
        </is>
      </c>
      <c r="B62" s="6" t="n">
        <v>8321</v>
      </c>
      <c r="C62" s="6" t="n">
        <v>8697</v>
      </c>
      <c r="D62" s="6" t="n">
        <v>9340</v>
      </c>
    </row>
    <row r="63">
      <c r="A63" s="4" t="inlineStr">
        <is>
          <t>United States | Trad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s</t>
        </is>
      </c>
      <c r="B65" s="6" t="n">
        <v>9772619</v>
      </c>
      <c r="C65" s="6" t="n">
        <v>12503330</v>
      </c>
      <c r="D65" s="6" t="n">
        <v>9771502</v>
      </c>
    </row>
    <row r="66">
      <c r="A66" s="4" t="inlineStr">
        <is>
          <t>Canada | Trade</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s</t>
        </is>
      </c>
      <c r="B68" s="6" t="n">
        <v>694774</v>
      </c>
      <c r="C68" s="6" t="n">
        <v>1199487</v>
      </c>
      <c r="D68" s="6" t="n">
        <v>806481</v>
      </c>
    </row>
    <row r="69">
      <c r="A69" s="4" t="inlineStr">
        <is>
          <t>Egypt | Trade</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revenues</t>
        </is>
      </c>
      <c r="B71" s="6" t="n">
        <v>462068</v>
      </c>
      <c r="C71" s="6" t="n">
        <v>573371</v>
      </c>
      <c r="D71" s="6" t="n">
        <v>73654</v>
      </c>
    </row>
    <row r="72">
      <c r="A72" s="4" t="inlineStr">
        <is>
          <t>Mexico | Trade</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s</t>
        </is>
      </c>
      <c r="B74" s="6" t="n">
        <v>533012</v>
      </c>
      <c r="C74" s="6" t="n">
        <v>493111</v>
      </c>
      <c r="D74" s="6" t="n">
        <v>490672</v>
      </c>
    </row>
    <row r="75">
      <c r="A75" s="4" t="inlineStr">
        <is>
          <t>Switzerland | Trade</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revenues</t>
        </is>
      </c>
      <c r="B77" s="6" t="n">
        <v>373305</v>
      </c>
      <c r="C77" s="6" t="n">
        <v>373737</v>
      </c>
      <c r="D77" s="6" t="n">
        <v>487363</v>
      </c>
    </row>
    <row r="78">
      <c r="A78" s="4" t="inlineStr">
        <is>
          <t>Other | Trade</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revenues</t>
        </is>
      </c>
      <c r="B80" s="7" t="n">
        <v>2914334</v>
      </c>
      <c r="C80" s="7" t="n">
        <v>2182348</v>
      </c>
      <c r="D80" s="7" t="n">
        <v>9823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ummary of Amounts Recognized in Condensed Consolidated Balance Shee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54234</v>
      </c>
      <c r="C3" s="7" t="n">
        <v>61890</v>
      </c>
    </row>
    <row r="4">
      <c r="A4" s="4" t="inlineStr">
        <is>
          <t>Finance lease assets</t>
        </is>
      </c>
      <c r="B4" s="6" t="n">
        <v>20289</v>
      </c>
      <c r="C4" s="6" t="n">
        <v>21359</v>
      </c>
    </row>
    <row r="5">
      <c r="A5" s="4" t="inlineStr">
        <is>
          <t>Total leased assets</t>
        </is>
      </c>
      <c r="B5" s="6" t="n">
        <v>74523</v>
      </c>
      <c r="C5" s="6" t="n">
        <v>83249</v>
      </c>
    </row>
    <row r="6">
      <c r="A6" s="3" t="inlineStr">
        <is>
          <t>Liabilities</t>
        </is>
      </c>
      <c r="B6" s="4" t="inlineStr">
        <is>
          <t xml:space="preserve"> </t>
        </is>
      </c>
      <c r="C6" s="4" t="inlineStr">
        <is>
          <t xml:space="preserve"> </t>
        </is>
      </c>
    </row>
    <row r="7">
      <c r="A7" s="4" t="inlineStr">
        <is>
          <t>Current operating leases</t>
        </is>
      </c>
      <c r="B7" s="6" t="n">
        <v>22322</v>
      </c>
      <c r="C7" s="6" t="n">
        <v>25364</v>
      </c>
    </row>
    <row r="8">
      <c r="A8" s="4" t="inlineStr">
        <is>
          <t>Non-current operating leases</t>
        </is>
      </c>
      <c r="B8" s="6" t="n">
        <v>31659</v>
      </c>
      <c r="C8" s="6" t="n">
        <v>37147</v>
      </c>
    </row>
    <row r="9">
      <c r="A9" s="4" t="inlineStr">
        <is>
          <t>Total operating lease liabilities</t>
        </is>
      </c>
      <c r="B9" s="6" t="n">
        <v>53981</v>
      </c>
      <c r="C9" s="6" t="n">
        <v>62511</v>
      </c>
    </row>
    <row r="10">
      <c r="A10" s="4" t="inlineStr">
        <is>
          <t>Current finance leases</t>
        </is>
      </c>
      <c r="B10" s="6" t="n">
        <v>1134</v>
      </c>
      <c r="C10" s="6" t="n">
        <v>1565</v>
      </c>
    </row>
    <row r="11">
      <c r="A11" s="4" t="inlineStr">
        <is>
          <t>Non-current finance leases</t>
        </is>
      </c>
      <c r="B11" s="6" t="n">
        <v>7879</v>
      </c>
      <c r="C11" s="6" t="n">
        <v>8400</v>
      </c>
    </row>
    <row r="12">
      <c r="A12" s="4" t="inlineStr">
        <is>
          <t>Total finance lease liabilities</t>
        </is>
      </c>
      <c r="B12" s="6" t="n">
        <v>9013</v>
      </c>
      <c r="C12" s="6" t="n">
        <v>9965</v>
      </c>
    </row>
    <row r="13">
      <c r="A13" s="4" t="inlineStr">
        <is>
          <t>Total lease liabilities</t>
        </is>
      </c>
      <c r="B13" s="7" t="n">
        <v>62994</v>
      </c>
      <c r="C13" s="7" t="n">
        <v>72476</v>
      </c>
    </row>
    <row r="14">
      <c r="A14" s="4" t="inlineStr">
        <is>
          <t>Operating Lease, Liability, Current, Statement of Financial Position [Extensible List]</t>
        </is>
      </c>
      <c r="B14" s="4" t="inlineStr">
        <is>
          <t>Accrued Liabilities, Current</t>
        </is>
      </c>
      <c r="C14" s="4" t="inlineStr">
        <is>
          <t>Accrued Liabilities, Current</t>
        </is>
      </c>
    </row>
    <row r="15">
      <c r="A15" s="4" t="inlineStr">
        <is>
          <t>Finance Lease, Liability, Current, Statement of Financial Position [Extensible Enumeration]</t>
        </is>
      </c>
      <c r="B15" s="4" t="inlineStr">
        <is>
          <t>Less: current maturities</t>
        </is>
      </c>
      <c r="C15" s="4" t="inlineStr">
        <is>
          <t>Less: current maturities</t>
        </is>
      </c>
    </row>
    <row r="16">
      <c r="A16" s="4" t="inlineStr">
        <is>
          <t>Finance Lease, Liability, Noncurrent, Statement of Financial Position [Extensible Enumeration]</t>
        </is>
      </c>
      <c r="B16" s="4" t="inlineStr">
        <is>
          <t>Long-Term Debt, Excluding Current Maturities</t>
        </is>
      </c>
      <c r="C16" s="4" t="inlineStr">
        <is>
          <t>Long-Term Debt, Excluding Current Maturities</t>
        </is>
      </c>
    </row>
    <row r="17">
      <c r="A17" s="4" t="inlineStr">
        <is>
          <t>Finance Lease, Right-of-Use Asset, Statement of Financial Position [Extensible Enumeration]</t>
        </is>
      </c>
      <c r="B17" s="4" t="inlineStr">
        <is>
          <t>Property, plant and equipment, net</t>
        </is>
      </c>
      <c r="C17" s="4" t="inlineStr">
        <is>
          <t>Property, plant and equipment, ne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Interest expense on lease liabilities</t>
        </is>
      </c>
      <c r="B4" s="7" t="n">
        <v>332</v>
      </c>
      <c r="C4" s="7" t="n">
        <v>413</v>
      </c>
      <c r="D4" s="7" t="n">
        <v>679</v>
      </c>
    </row>
    <row r="5">
      <c r="A5" s="4" t="inlineStr">
        <is>
          <t>Total lease cost</t>
        </is>
      </c>
      <c r="B5" s="6" t="n">
        <v>33852</v>
      </c>
      <c r="C5" s="6" t="n">
        <v>35256</v>
      </c>
      <c r="D5" s="6" t="n">
        <v>28043</v>
      </c>
    </row>
    <row r="6">
      <c r="A6" s="4" t="inlineStr">
        <is>
          <t>Cost of sales and merchandising revenues</t>
        </is>
      </c>
      <c r="B6" s="4" t="inlineStr">
        <is>
          <t xml:space="preserve"> </t>
        </is>
      </c>
      <c r="C6" s="4" t="inlineStr">
        <is>
          <t xml:space="preserve"> </t>
        </is>
      </c>
      <c r="D6" s="4" t="inlineStr">
        <is>
          <t xml:space="preserve"> </t>
        </is>
      </c>
    </row>
    <row r="7">
      <c r="A7" s="3" t="inlineStr">
        <is>
          <t>Lease cost:</t>
        </is>
      </c>
      <c r="B7" s="4" t="inlineStr">
        <is>
          <t xml:space="preserve"> </t>
        </is>
      </c>
      <c r="C7" s="4" t="inlineStr">
        <is>
          <t xml:space="preserve"> </t>
        </is>
      </c>
      <c r="D7" s="4" t="inlineStr">
        <is>
          <t xml:space="preserve"> </t>
        </is>
      </c>
    </row>
    <row r="8">
      <c r="A8" s="4" t="inlineStr">
        <is>
          <t>Operating lease cost</t>
        </is>
      </c>
      <c r="B8" s="6" t="n">
        <v>16123</v>
      </c>
      <c r="C8" s="6" t="n">
        <v>19891</v>
      </c>
      <c r="D8" s="6" t="n">
        <v>13016</v>
      </c>
    </row>
    <row r="9">
      <c r="A9" s="4" t="inlineStr">
        <is>
          <t>Amortization of right-of-use assets</t>
        </is>
      </c>
      <c r="B9" s="6" t="n">
        <v>120</v>
      </c>
      <c r="C9" s="6" t="n">
        <v>614</v>
      </c>
      <c r="D9" s="6" t="n">
        <v>978</v>
      </c>
    </row>
    <row r="10">
      <c r="A10" s="4" t="inlineStr">
        <is>
          <t>Short-term lease cost</t>
        </is>
      </c>
      <c r="B10" s="6" t="n">
        <v>2160</v>
      </c>
      <c r="C10" s="6" t="n">
        <v>2465</v>
      </c>
      <c r="D10" s="6" t="n">
        <v>1349</v>
      </c>
    </row>
    <row r="11">
      <c r="A11" s="4" t="inlineStr">
        <is>
          <t>Variable lease cost</t>
        </is>
      </c>
      <c r="B11" s="6" t="n">
        <v>500</v>
      </c>
      <c r="C11" s="6" t="n">
        <v>338</v>
      </c>
      <c r="D11" s="6" t="n">
        <v>458</v>
      </c>
    </row>
    <row r="12">
      <c r="A12" s="4" t="inlineStr">
        <is>
          <t>Operating, administrative and general expenses</t>
        </is>
      </c>
      <c r="B12" s="4" t="inlineStr">
        <is>
          <t xml:space="preserve"> </t>
        </is>
      </c>
      <c r="C12" s="4" t="inlineStr">
        <is>
          <t xml:space="preserve"> </t>
        </is>
      </c>
      <c r="D12" s="4" t="inlineStr">
        <is>
          <t xml:space="preserve"> </t>
        </is>
      </c>
    </row>
    <row r="13">
      <c r="A13" s="3" t="inlineStr">
        <is>
          <t>Lease cost:</t>
        </is>
      </c>
      <c r="B13" s="4" t="inlineStr">
        <is>
          <t xml:space="preserve"> </t>
        </is>
      </c>
      <c r="C13" s="4" t="inlineStr">
        <is>
          <t xml:space="preserve"> </t>
        </is>
      </c>
      <c r="D13" s="4" t="inlineStr">
        <is>
          <t xml:space="preserve"> </t>
        </is>
      </c>
    </row>
    <row r="14">
      <c r="A14" s="4" t="inlineStr">
        <is>
          <t>Operating lease cost</t>
        </is>
      </c>
      <c r="B14" s="6" t="n">
        <v>13203</v>
      </c>
      <c r="C14" s="6" t="n">
        <v>10132</v>
      </c>
      <c r="D14" s="6" t="n">
        <v>10324</v>
      </c>
    </row>
    <row r="15">
      <c r="A15" s="4" t="inlineStr">
        <is>
          <t>Amortization of right-of-use assets</t>
        </is>
      </c>
      <c r="B15" s="6" t="n">
        <v>1045</v>
      </c>
      <c r="C15" s="6" t="n">
        <v>1009</v>
      </c>
      <c r="D15" s="6" t="n">
        <v>1008</v>
      </c>
    </row>
    <row r="16">
      <c r="A16" s="4" t="inlineStr">
        <is>
          <t>Short-term lease cost</t>
        </is>
      </c>
      <c r="B16" s="6" t="n">
        <v>144</v>
      </c>
      <c r="C16" s="6" t="n">
        <v>0</v>
      </c>
      <c r="D16" s="6" t="n">
        <v>0</v>
      </c>
    </row>
    <row r="17">
      <c r="A17" s="4" t="inlineStr">
        <is>
          <t>Variable lease cost</t>
        </is>
      </c>
      <c r="B17" s="7" t="n">
        <v>225</v>
      </c>
      <c r="C17" s="7" t="n">
        <v>394</v>
      </c>
      <c r="D17" s="7" t="n">
        <v>2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4" customWidth="1" min="2" max="2"/>
    <col width="26" customWidth="1" min="3" max="3"/>
  </cols>
  <sheetData>
    <row r="1">
      <c r="A1" s="1" t="inlineStr">
        <is>
          <t>Leases (Weighted Average Remaining Lease Term)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t>
        </is>
      </c>
      <c r="B3" s="4" t="inlineStr">
        <is>
          <t>4 years</t>
        </is>
      </c>
      <c r="C3" s="4" t="inlineStr">
        <is>
          <t>3 years 10 months 24 days</t>
        </is>
      </c>
    </row>
    <row r="4">
      <c r="A4" s="4" t="inlineStr">
        <is>
          <t>Finance leases</t>
        </is>
      </c>
      <c r="B4" s="4" t="inlineStr">
        <is>
          <t>8 years 7 months 6 days</t>
        </is>
      </c>
      <c r="C4" s="4" t="inlineStr">
        <is>
          <t>6 years 10 months 24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shares in Thousands,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Stock awards, stock option exercises and other shares issued to employees and directors, tax</t>
        </is>
      </c>
      <c r="B4" s="7" t="n">
        <v>0</v>
      </c>
      <c r="C4" s="7" t="n">
        <v>0</v>
      </c>
      <c r="D4" s="7" t="n">
        <v>0</v>
      </c>
    </row>
    <row r="5">
      <c r="A5" s="4" t="inlineStr">
        <is>
          <t>Number Of Common Shares Issued For Cash</t>
        </is>
      </c>
      <c r="B5" s="6" t="n">
        <v>227</v>
      </c>
      <c r="C5" s="6" t="n">
        <v>51</v>
      </c>
      <c r="D5" s="6" t="n">
        <v>22</v>
      </c>
    </row>
    <row r="6">
      <c r="A6" s="4" t="inlineStr">
        <is>
          <t>Purchase of treasury shares (in shares)</t>
        </is>
      </c>
      <c r="B6" s="6" t="n">
        <v>51</v>
      </c>
      <c r="C6" s="6" t="n">
        <v>384</v>
      </c>
      <c r="D6" s="4" t="inlineStr">
        <is>
          <t xml:space="preserve"> </t>
        </is>
      </c>
    </row>
    <row r="7">
      <c r="A7" s="4" t="inlineStr">
        <is>
          <t>Dividends declared, per common share (in dollars per share)</t>
        </is>
      </c>
      <c r="B7" s="10" t="n">
        <v>0.745</v>
      </c>
      <c r="C7" s="10" t="n">
        <v>0.725</v>
      </c>
      <c r="D7" s="10" t="n">
        <v>0.7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Weighted Average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t>
        </is>
      </c>
      <c r="B3" s="12" t="n">
        <v>0.0427</v>
      </c>
      <c r="C3" s="12" t="n">
        <v>0.0344</v>
      </c>
    </row>
    <row r="4">
      <c r="A4" s="4" t="inlineStr">
        <is>
          <t>Finance leases</t>
        </is>
      </c>
      <c r="B4" s="12" t="n">
        <v>0.0377</v>
      </c>
      <c r="C4" s="12" t="n">
        <v>0.03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30467</v>
      </c>
      <c r="C4" s="7" t="n">
        <v>30294</v>
      </c>
      <c r="D4" s="7" t="n">
        <v>29304</v>
      </c>
    </row>
    <row r="5">
      <c r="A5" s="4" t="inlineStr">
        <is>
          <t>Financing cash flows from finance leases</t>
        </is>
      </c>
      <c r="B5" s="6" t="n">
        <v>1270</v>
      </c>
      <c r="C5" s="6" t="n">
        <v>1782</v>
      </c>
      <c r="D5" s="6" t="n">
        <v>12538</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6" t="n">
        <v>48569</v>
      </c>
      <c r="C7" s="6" t="n">
        <v>36056</v>
      </c>
      <c r="D7" s="6" t="n">
        <v>35024</v>
      </c>
    </row>
    <row r="8">
      <c r="A8" s="4" t="inlineStr">
        <is>
          <t>Finance leases</t>
        </is>
      </c>
      <c r="B8" s="7" t="n">
        <v>0</v>
      </c>
      <c r="C8" s="7" t="n">
        <v>0</v>
      </c>
      <c r="D8" s="7" t="n">
        <v>3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3790</v>
      </c>
      <c r="C3" s="7" t="n">
        <v>28108</v>
      </c>
    </row>
    <row r="4">
      <c r="A4" s="4" t="inlineStr">
        <is>
          <t>2025</t>
        </is>
      </c>
      <c r="B4" s="6" t="n">
        <v>14518</v>
      </c>
      <c r="C4" s="6" t="n">
        <v>17326</v>
      </c>
    </row>
    <row r="5">
      <c r="A5" s="4" t="inlineStr">
        <is>
          <t>2026</t>
        </is>
      </c>
      <c r="B5" s="6" t="n">
        <v>8755</v>
      </c>
      <c r="C5" s="6" t="n">
        <v>9801</v>
      </c>
    </row>
    <row r="6">
      <c r="A6" s="4" t="inlineStr">
        <is>
          <t>2027</t>
        </is>
      </c>
      <c r="B6" s="6" t="n">
        <v>5225</v>
      </c>
      <c r="C6" s="6" t="n">
        <v>5142</v>
      </c>
    </row>
    <row r="7">
      <c r="A7" s="4" t="inlineStr">
        <is>
          <t>2028</t>
        </is>
      </c>
      <c r="B7" s="6" t="n">
        <v>1714</v>
      </c>
      <c r="C7" s="6" t="n">
        <v>1629</v>
      </c>
    </row>
    <row r="8">
      <c r="A8" s="4" t="inlineStr">
        <is>
          <t>Thereafter</t>
        </is>
      </c>
      <c r="B8" s="6" t="n">
        <v>5076</v>
      </c>
      <c r="C8" s="6" t="n">
        <v>5507</v>
      </c>
    </row>
    <row r="9">
      <c r="A9" s="4" t="inlineStr">
        <is>
          <t>Total lease payments</t>
        </is>
      </c>
      <c r="B9" s="6" t="n">
        <v>59078</v>
      </c>
      <c r="C9" s="6" t="n">
        <v>67513</v>
      </c>
    </row>
    <row r="10">
      <c r="A10" s="4" t="inlineStr">
        <is>
          <t>Less: interest</t>
        </is>
      </c>
      <c r="B10" s="6" t="n">
        <v>5097</v>
      </c>
      <c r="C10" s="6" t="n">
        <v>5002</v>
      </c>
    </row>
    <row r="11">
      <c r="A11" s="4" t="inlineStr">
        <is>
          <t>Total</t>
        </is>
      </c>
      <c r="B11" s="6" t="n">
        <v>53981</v>
      </c>
      <c r="C11" s="6" t="n">
        <v>62511</v>
      </c>
    </row>
    <row r="12">
      <c r="A12" s="3" t="inlineStr">
        <is>
          <t>Finance Leases</t>
        </is>
      </c>
      <c r="B12" s="4" t="inlineStr">
        <is>
          <t xml:space="preserve"> </t>
        </is>
      </c>
      <c r="C12" s="4" t="inlineStr">
        <is>
          <t xml:space="preserve"> </t>
        </is>
      </c>
    </row>
    <row r="13">
      <c r="A13" s="4" t="inlineStr">
        <is>
          <t>2024</t>
        </is>
      </c>
      <c r="B13" s="6" t="n">
        <v>1447</v>
      </c>
      <c r="C13" s="6" t="n">
        <v>1889</v>
      </c>
    </row>
    <row r="14">
      <c r="A14" s="4" t="inlineStr">
        <is>
          <t>2025</t>
        </is>
      </c>
      <c r="B14" s="6" t="n">
        <v>1456</v>
      </c>
      <c r="C14" s="6" t="n">
        <v>1768</v>
      </c>
    </row>
    <row r="15">
      <c r="A15" s="4" t="inlineStr">
        <is>
          <t>2026</t>
        </is>
      </c>
      <c r="B15" s="6" t="n">
        <v>1462</v>
      </c>
      <c r="C15" s="6" t="n">
        <v>1406</v>
      </c>
    </row>
    <row r="16">
      <c r="A16" s="4" t="inlineStr">
        <is>
          <t>2027</t>
        </is>
      </c>
      <c r="B16" s="6" t="n">
        <v>1471</v>
      </c>
      <c r="C16" s="6" t="n">
        <v>1384</v>
      </c>
    </row>
    <row r="17">
      <c r="A17" s="4" t="inlineStr">
        <is>
          <t>2028</t>
        </is>
      </c>
      <c r="B17" s="6" t="n">
        <v>1481</v>
      </c>
      <c r="C17" s="6" t="n">
        <v>1391</v>
      </c>
    </row>
    <row r="18">
      <c r="A18" s="4" t="inlineStr">
        <is>
          <t>Thereafter</t>
        </is>
      </c>
      <c r="B18" s="6" t="n">
        <v>3488</v>
      </c>
      <c r="C18" s="6" t="n">
        <v>3382</v>
      </c>
    </row>
    <row r="19">
      <c r="A19" s="4" t="inlineStr">
        <is>
          <t>Total lease payments</t>
        </is>
      </c>
      <c r="B19" s="6" t="n">
        <v>10805</v>
      </c>
      <c r="C19" s="6" t="n">
        <v>11220</v>
      </c>
    </row>
    <row r="20">
      <c r="A20" s="4" t="inlineStr">
        <is>
          <t>Less: interest</t>
        </is>
      </c>
      <c r="B20" s="6" t="n">
        <v>1792</v>
      </c>
      <c r="C20" s="6" t="n">
        <v>1255</v>
      </c>
    </row>
    <row r="21">
      <c r="A21" s="4" t="inlineStr">
        <is>
          <t>Total</t>
        </is>
      </c>
      <c r="B21" s="6" t="n">
        <v>9013</v>
      </c>
      <c r="C21" s="6" t="n">
        <v>9965</v>
      </c>
    </row>
    <row r="22">
      <c r="A22" s="3" t="inlineStr">
        <is>
          <t>Total</t>
        </is>
      </c>
      <c r="B22" s="4" t="inlineStr">
        <is>
          <t xml:space="preserve"> </t>
        </is>
      </c>
      <c r="C22" s="4" t="inlineStr">
        <is>
          <t xml:space="preserve"> </t>
        </is>
      </c>
    </row>
    <row r="23">
      <c r="A23" s="4" t="inlineStr">
        <is>
          <t>2024</t>
        </is>
      </c>
      <c r="B23" s="6" t="n">
        <v>25237</v>
      </c>
      <c r="C23" s="6" t="n">
        <v>29997</v>
      </c>
    </row>
    <row r="24">
      <c r="A24" s="4" t="inlineStr">
        <is>
          <t>2025</t>
        </is>
      </c>
      <c r="B24" s="6" t="n">
        <v>15974</v>
      </c>
      <c r="C24" s="6" t="n">
        <v>19094</v>
      </c>
    </row>
    <row r="25">
      <c r="A25" s="4" t="inlineStr">
        <is>
          <t>2026</t>
        </is>
      </c>
      <c r="B25" s="6" t="n">
        <v>10217</v>
      </c>
      <c r="C25" s="6" t="n">
        <v>11207</v>
      </c>
    </row>
    <row r="26">
      <c r="A26" s="4" t="inlineStr">
        <is>
          <t>2027</t>
        </is>
      </c>
      <c r="B26" s="6" t="n">
        <v>6696</v>
      </c>
      <c r="C26" s="6" t="n">
        <v>6526</v>
      </c>
    </row>
    <row r="27">
      <c r="A27" s="4" t="inlineStr">
        <is>
          <t>2028</t>
        </is>
      </c>
      <c r="B27" s="6" t="n">
        <v>3195</v>
      </c>
      <c r="C27" s="6" t="n">
        <v>3020</v>
      </c>
    </row>
    <row r="28">
      <c r="A28" s="4" t="inlineStr">
        <is>
          <t>Thereafter</t>
        </is>
      </c>
      <c r="B28" s="6" t="n">
        <v>8564</v>
      </c>
      <c r="C28" s="6" t="n">
        <v>8889</v>
      </c>
    </row>
    <row r="29">
      <c r="A29" s="4" t="inlineStr">
        <is>
          <t>Total lease payments</t>
        </is>
      </c>
      <c r="B29" s="6" t="n">
        <v>69883</v>
      </c>
      <c r="C29" s="6" t="n">
        <v>78733</v>
      </c>
    </row>
    <row r="30">
      <c r="A30" s="4" t="inlineStr">
        <is>
          <t>Less: interest</t>
        </is>
      </c>
      <c r="B30" s="6" t="n">
        <v>6889</v>
      </c>
      <c r="C30" s="6" t="n">
        <v>6257</v>
      </c>
    </row>
    <row r="31">
      <c r="A31" s="4" t="inlineStr">
        <is>
          <t>Total lease liabilities</t>
        </is>
      </c>
      <c r="B31" s="7" t="n">
        <v>62994</v>
      </c>
      <c r="C31" s="7" t="n">
        <v>724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 width="13" customWidth="1" min="5" max="5"/>
  </cols>
  <sheetData>
    <row r="1">
      <c r="A1" s="1" t="inlineStr">
        <is>
          <t>Stock Compensation Plans (Textual) (Details) - USD ($) $ in Millions</t>
        </is>
      </c>
      <c r="B1" s="2" t="inlineStr">
        <is>
          <t>12 Months Ended</t>
        </is>
      </c>
    </row>
    <row r="2">
      <c r="B2" s="2" t="inlineStr">
        <is>
          <t>Dec. 31, 2023</t>
        </is>
      </c>
      <c r="C2" s="2" t="inlineStr">
        <is>
          <t>Dec. 31, 2022</t>
        </is>
      </c>
      <c r="D2" s="2" t="inlineStr">
        <is>
          <t>Dec. 31, 2021</t>
        </is>
      </c>
      <c r="E2" s="2" t="inlineStr">
        <is>
          <t>May 0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cognized</t>
        </is>
      </c>
      <c r="B4" s="5" t="n">
        <v>12.9</v>
      </c>
      <c r="C4" s="5" t="n">
        <v>11.2</v>
      </c>
      <c r="D4" s="7" t="n">
        <v>11</v>
      </c>
      <c r="E4" s="4" t="inlineStr">
        <is>
          <t xml:space="preserve"> </t>
        </is>
      </c>
    </row>
    <row r="5">
      <c r="A5" s="4" t="inlineStr">
        <is>
          <t>Restricted Stock Awards | Minimu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eneral vesting period of options granted</t>
        </is>
      </c>
      <c r="B7" s="4" t="inlineStr">
        <is>
          <t>1 year</t>
        </is>
      </c>
      <c r="C7" s="4" t="inlineStr">
        <is>
          <t xml:space="preserve"> </t>
        </is>
      </c>
      <c r="D7" s="4" t="inlineStr">
        <is>
          <t xml:space="preserve"> </t>
        </is>
      </c>
      <c r="E7" s="4" t="inlineStr">
        <is>
          <t xml:space="preserve"> </t>
        </is>
      </c>
    </row>
    <row r="8">
      <c r="A8" s="4" t="inlineStr">
        <is>
          <t>Restricted Stock Awards | Max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eneral vesting period of options granted</t>
        </is>
      </c>
      <c r="B10" s="4" t="inlineStr">
        <is>
          <t>3 years</t>
        </is>
      </c>
      <c r="C10" s="4" t="inlineStr">
        <is>
          <t xml:space="preserve"> </t>
        </is>
      </c>
      <c r="D10" s="4" t="inlineStr">
        <is>
          <t xml:space="preserve"> </t>
        </is>
      </c>
      <c r="E10" s="4" t="inlineStr">
        <is>
          <t xml:space="preserve"> </t>
        </is>
      </c>
    </row>
    <row r="11">
      <c r="A11" s="4" t="inlineStr">
        <is>
          <t>Restricted Stock Awards | Year 1</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nnual award vesting rights, percentage</t>
        </is>
      </c>
      <c r="B13" s="12" t="n">
        <v>0.3333</v>
      </c>
      <c r="C13" s="4" t="inlineStr">
        <is>
          <t xml:space="preserve"> </t>
        </is>
      </c>
      <c r="D13" s="4" t="inlineStr">
        <is>
          <t xml:space="preserve"> </t>
        </is>
      </c>
      <c r="E13" s="4" t="inlineStr">
        <is>
          <t xml:space="preserve"> </t>
        </is>
      </c>
    </row>
    <row r="14">
      <c r="A14" s="4" t="inlineStr">
        <is>
          <t>Restricted Stock Awards | Year 2</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nnual award vesting rights, percentage</t>
        </is>
      </c>
      <c r="B16" s="12" t="n">
        <v>0.3333</v>
      </c>
      <c r="C16" s="4" t="inlineStr">
        <is>
          <t xml:space="preserve"> </t>
        </is>
      </c>
      <c r="D16" s="4" t="inlineStr">
        <is>
          <t xml:space="preserve"> </t>
        </is>
      </c>
      <c r="E16" s="4" t="inlineStr">
        <is>
          <t xml:space="preserve"> </t>
        </is>
      </c>
    </row>
    <row r="17">
      <c r="A17" s="4" t="inlineStr">
        <is>
          <t>Restricted Stock Awards | Year 3</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nnual award vesting rights, percentage</t>
        </is>
      </c>
      <c r="B19" s="12" t="n">
        <v>0.3333</v>
      </c>
      <c r="C19" s="4" t="inlineStr">
        <is>
          <t xml:space="preserve"> </t>
        </is>
      </c>
      <c r="D19" s="4" t="inlineStr">
        <is>
          <t xml:space="preserve"> </t>
        </is>
      </c>
      <c r="E19" s="4" t="inlineStr">
        <is>
          <t xml:space="preserve"> </t>
        </is>
      </c>
    </row>
    <row r="20">
      <c r="A20" s="4" t="inlineStr">
        <is>
          <t>EPS P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eneral vesting period of options granted</t>
        </is>
      </c>
      <c r="B22" s="4" t="inlineStr">
        <is>
          <t>3 years</t>
        </is>
      </c>
      <c r="C22" s="4" t="inlineStr">
        <is>
          <t xml:space="preserve"> </t>
        </is>
      </c>
      <c r="D22" s="4" t="inlineStr">
        <is>
          <t xml:space="preserve"> </t>
        </is>
      </c>
      <c r="E22" s="4" t="inlineStr">
        <is>
          <t xml:space="preserve"> </t>
        </is>
      </c>
    </row>
    <row r="23">
      <c r="A23" s="4" t="inlineStr">
        <is>
          <t>TSR P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General vesting period of options granted</t>
        </is>
      </c>
      <c r="B25" s="4" t="inlineStr">
        <is>
          <t>3 years</t>
        </is>
      </c>
      <c r="C25" s="4" t="inlineStr">
        <is>
          <t xml:space="preserve"> </t>
        </is>
      </c>
      <c r="D25" s="4" t="inlineStr">
        <is>
          <t xml:space="preserve"> </t>
        </is>
      </c>
      <c r="E25" s="4" t="inlineStr">
        <is>
          <t xml:space="preserve"> </t>
        </is>
      </c>
    </row>
    <row r="26">
      <c r="A26" s="4" t="inlineStr">
        <is>
          <t>Unrecognized compensation cost</t>
        </is>
      </c>
      <c r="B26" s="5" t="n">
        <v>4.4</v>
      </c>
      <c r="C26" s="4" t="inlineStr">
        <is>
          <t xml:space="preserve"> </t>
        </is>
      </c>
      <c r="D26" s="4" t="inlineStr">
        <is>
          <t xml:space="preserve"> </t>
        </is>
      </c>
      <c r="E26" s="4" t="inlineStr">
        <is>
          <t xml:space="preserve"> </t>
        </is>
      </c>
    </row>
    <row r="27">
      <c r="A27" s="4" t="inlineStr">
        <is>
          <t>Unrecognized compensation cost, recognition period</t>
        </is>
      </c>
      <c r="B27" s="4" t="inlineStr">
        <is>
          <t>1 year 1 month 6 days</t>
        </is>
      </c>
      <c r="C27" s="4" t="inlineStr">
        <is>
          <t xml:space="preserve"> </t>
        </is>
      </c>
      <c r="D27" s="4" t="inlineStr">
        <is>
          <t xml:space="preserve"> </t>
        </is>
      </c>
      <c r="E27" s="4" t="inlineStr">
        <is>
          <t xml:space="preserve"> </t>
        </is>
      </c>
    </row>
    <row r="28">
      <c r="A28" s="4" t="inlineStr">
        <is>
          <t>Expected term (in years)</t>
        </is>
      </c>
      <c r="B28" s="4" t="inlineStr">
        <is>
          <t>2 years 9 months 29 days</t>
        </is>
      </c>
      <c r="C28" s="4" t="inlineStr">
        <is>
          <t>2 years 9 months 29 days</t>
        </is>
      </c>
      <c r="D28" s="4" t="inlineStr">
        <is>
          <t xml:space="preserve"> </t>
        </is>
      </c>
      <c r="E28" s="4" t="inlineStr">
        <is>
          <t xml:space="preserve"> </t>
        </is>
      </c>
    </row>
    <row r="29">
      <c r="A29" s="4" t="inlineStr">
        <is>
          <t>Employee Stock</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uthorized to grant under LT Plan (in shares)</t>
        </is>
      </c>
      <c r="B31" s="6" t="n">
        <v>270000</v>
      </c>
      <c r="C31" s="4" t="inlineStr">
        <is>
          <t xml:space="preserve"> </t>
        </is>
      </c>
      <c r="D31" s="4" t="inlineStr">
        <is>
          <t xml:space="preserve"> </t>
        </is>
      </c>
      <c r="E31" s="4" t="inlineStr">
        <is>
          <t xml:space="preserve"> </t>
        </is>
      </c>
    </row>
    <row r="32">
      <c r="A32" s="4" t="inlineStr">
        <is>
          <t>Number of shares remained available (in shares)</t>
        </is>
      </c>
      <c r="B32" s="6" t="n">
        <v>297000</v>
      </c>
      <c r="C32" s="4" t="inlineStr">
        <is>
          <t xml:space="preserve"> </t>
        </is>
      </c>
      <c r="D32" s="4" t="inlineStr">
        <is>
          <t xml:space="preserve"> </t>
        </is>
      </c>
      <c r="E32" s="4" t="inlineStr">
        <is>
          <t xml:space="preserve"> </t>
        </is>
      </c>
    </row>
    <row r="33">
      <c r="A33" s="4" t="inlineStr">
        <is>
          <t>Expected term (in years)</t>
        </is>
      </c>
      <c r="B33" s="4" t="inlineStr">
        <is>
          <t>1 year</t>
        </is>
      </c>
      <c r="C33" s="4" t="inlineStr">
        <is>
          <t>1 year</t>
        </is>
      </c>
      <c r="D33" s="4" t="inlineStr">
        <is>
          <t>1 year</t>
        </is>
      </c>
      <c r="E33" s="4" t="inlineStr">
        <is>
          <t xml:space="preserve"> </t>
        </is>
      </c>
    </row>
    <row r="34">
      <c r="A34" s="4" t="inlineStr">
        <is>
          <t>Term of treasury issues</t>
        </is>
      </c>
      <c r="B34" s="4" t="inlineStr">
        <is>
          <t>1 year</t>
        </is>
      </c>
      <c r="C34" s="4" t="inlineStr">
        <is>
          <t xml:space="preserve"> </t>
        </is>
      </c>
      <c r="D34" s="4" t="inlineStr">
        <is>
          <t xml:space="preserve"> </t>
        </is>
      </c>
      <c r="E34" s="4" t="inlineStr">
        <is>
          <t xml:space="preserve"> </t>
        </is>
      </c>
    </row>
    <row r="35">
      <c r="A35" s="4" t="inlineStr">
        <is>
          <t>The 2019 LT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authorized to grant under LT Plan (in shares)</t>
        </is>
      </c>
      <c r="B37" s="4" t="inlineStr">
        <is>
          <t xml:space="preserve"> </t>
        </is>
      </c>
      <c r="C37" s="4" t="inlineStr">
        <is>
          <t xml:space="preserve"> </t>
        </is>
      </c>
      <c r="D37" s="4" t="inlineStr">
        <is>
          <t xml:space="preserve"> </t>
        </is>
      </c>
      <c r="E37" s="6" t="n">
        <v>7000000</v>
      </c>
    </row>
    <row r="38">
      <c r="A38" s="4" t="inlineStr">
        <is>
          <t>Number of shares remained available (in shares)</t>
        </is>
      </c>
      <c r="B38" s="6" t="n">
        <v>3800000</v>
      </c>
      <c r="C38" s="4" t="inlineStr">
        <is>
          <t xml:space="preserve"> </t>
        </is>
      </c>
      <c r="D38" s="4" t="inlineStr">
        <is>
          <t xml:space="preserve"> </t>
        </is>
      </c>
      <c r="E38" s="4" t="inlineStr">
        <is>
          <t xml:space="preserve"> </t>
        </is>
      </c>
    </row>
    <row r="39">
      <c r="A39" s="4" t="inlineStr">
        <is>
          <t>The 2019 LT Plan | Restricted Stock Award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Unrecognized compensation cost</t>
        </is>
      </c>
      <c r="B41" s="5" t="n">
        <v>3.8</v>
      </c>
      <c r="C41" s="4" t="inlineStr">
        <is>
          <t xml:space="preserve"> </t>
        </is>
      </c>
      <c r="D41" s="4" t="inlineStr">
        <is>
          <t xml:space="preserve"> </t>
        </is>
      </c>
      <c r="E41" s="4" t="inlineStr">
        <is>
          <t xml:space="preserve"> </t>
        </is>
      </c>
    </row>
    <row r="42">
      <c r="A42" s="4" t="inlineStr">
        <is>
          <t>Unrecognized compensation cost, recognition period</t>
        </is>
      </c>
      <c r="B42" s="4" t="inlineStr">
        <is>
          <t>1 year 4 months 24 days</t>
        </is>
      </c>
      <c r="C42" s="4" t="inlineStr">
        <is>
          <t xml:space="preserve"> </t>
        </is>
      </c>
      <c r="D42" s="4" t="inlineStr">
        <is>
          <t xml:space="preserve"> </t>
        </is>
      </c>
      <c r="E42" s="4" t="inlineStr">
        <is>
          <t xml:space="preserve"> </t>
        </is>
      </c>
    </row>
    <row r="43">
      <c r="A43" s="4" t="inlineStr">
        <is>
          <t>The 2019 LT Plan | EPS PSU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Unrecognized compensation cost</t>
        </is>
      </c>
      <c r="B45" s="5" t="n">
        <v>3.7</v>
      </c>
      <c r="C45" s="4" t="inlineStr">
        <is>
          <t xml:space="preserve"> </t>
        </is>
      </c>
      <c r="D45" s="4" t="inlineStr">
        <is>
          <t xml:space="preserve"> </t>
        </is>
      </c>
      <c r="E45" s="4" t="inlineStr">
        <is>
          <t xml:space="preserve"> </t>
        </is>
      </c>
    </row>
    <row r="46">
      <c r="A46" s="4" t="inlineStr">
        <is>
          <t>Unrecognized compensation cost, recognition period</t>
        </is>
      </c>
      <c r="B46" s="4" t="inlineStr">
        <is>
          <t>1 year 1 month 6 days</t>
        </is>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Restricted Stock Awards) (Details) - Restricted Stock Award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s (in thousands)</t>
        </is>
      </c>
      <c r="B3" s="4" t="inlineStr">
        <is>
          <t xml:space="preserve"> </t>
        </is>
      </c>
      <c r="C3" s="4" t="inlineStr">
        <is>
          <t xml:space="preserve"> </t>
        </is>
      </c>
      <c r="D3" s="4" t="inlineStr">
        <is>
          <t xml:space="preserve"> </t>
        </is>
      </c>
    </row>
    <row r="4">
      <c r="A4" s="4" t="inlineStr">
        <is>
          <t>Nonvested shares, beginning of period (shares)</t>
        </is>
      </c>
      <c r="B4" s="6" t="n">
        <v>252</v>
      </c>
      <c r="C4" s="4" t="inlineStr">
        <is>
          <t xml:space="preserve"> </t>
        </is>
      </c>
      <c r="D4" s="4" t="inlineStr">
        <is>
          <t xml:space="preserve"> </t>
        </is>
      </c>
    </row>
    <row r="5">
      <c r="A5" s="4" t="inlineStr">
        <is>
          <t>Granted (shares)</t>
        </is>
      </c>
      <c r="B5" s="6" t="n">
        <v>152</v>
      </c>
      <c r="C5" s="4" t="inlineStr">
        <is>
          <t xml:space="preserve"> </t>
        </is>
      </c>
      <c r="D5" s="4" t="inlineStr">
        <is>
          <t xml:space="preserve"> </t>
        </is>
      </c>
    </row>
    <row r="6">
      <c r="A6" s="4" t="inlineStr">
        <is>
          <t>Vested (shares)</t>
        </is>
      </c>
      <c r="B6" s="6" t="n">
        <v>-154</v>
      </c>
      <c r="C6" s="4" t="inlineStr">
        <is>
          <t xml:space="preserve"> </t>
        </is>
      </c>
      <c r="D6" s="4" t="inlineStr">
        <is>
          <t xml:space="preserve"> </t>
        </is>
      </c>
    </row>
    <row r="7">
      <c r="A7" s="4" t="inlineStr">
        <is>
          <t>Forfeited (shares)</t>
        </is>
      </c>
      <c r="B7" s="6" t="n">
        <v>-2</v>
      </c>
      <c r="C7" s="4" t="inlineStr">
        <is>
          <t xml:space="preserve"> </t>
        </is>
      </c>
      <c r="D7" s="4" t="inlineStr">
        <is>
          <t xml:space="preserve"> </t>
        </is>
      </c>
    </row>
    <row r="8">
      <c r="A8" s="4" t="inlineStr">
        <is>
          <t>Nonvested shares, end of period (shares)</t>
        </is>
      </c>
      <c r="B8" s="6" t="n">
        <v>248</v>
      </c>
      <c r="C8" s="6" t="n">
        <v>252</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Nonvested shares, beginning of period (in dollars per share)</t>
        </is>
      </c>
      <c r="B10" s="8" t="n">
        <v>32.79</v>
      </c>
      <c r="C10" s="4" t="inlineStr">
        <is>
          <t xml:space="preserve"> </t>
        </is>
      </c>
      <c r="D10" s="4" t="inlineStr">
        <is>
          <t xml:space="preserve"> </t>
        </is>
      </c>
    </row>
    <row r="11">
      <c r="A11" s="4" t="inlineStr">
        <is>
          <t>Granted (in dollars per share)</t>
        </is>
      </c>
      <c r="B11" s="9" t="n">
        <v>44.84</v>
      </c>
      <c r="C11" s="8" t="n">
        <v>43.38</v>
      </c>
      <c r="D11" s="8" t="n">
        <v>26.86</v>
      </c>
    </row>
    <row r="12">
      <c r="A12" s="4" t="inlineStr">
        <is>
          <t>Vested (in dollars per share)</t>
        </is>
      </c>
      <c r="B12" s="9" t="n">
        <v>29.57</v>
      </c>
      <c r="C12" s="4" t="inlineStr">
        <is>
          <t xml:space="preserve"> </t>
        </is>
      </c>
      <c r="D12" s="4" t="inlineStr">
        <is>
          <t xml:space="preserve"> </t>
        </is>
      </c>
    </row>
    <row r="13">
      <c r="A13" s="4" t="inlineStr">
        <is>
          <t>Forfeited (in dollars per share)</t>
        </is>
      </c>
      <c r="B13" s="9" t="n">
        <v>41.26</v>
      </c>
      <c r="C13" s="4" t="inlineStr">
        <is>
          <t xml:space="preserve"> </t>
        </is>
      </c>
      <c r="D13" s="4" t="inlineStr">
        <is>
          <t xml:space="preserve"> </t>
        </is>
      </c>
    </row>
    <row r="14">
      <c r="A14" s="4" t="inlineStr">
        <is>
          <t>Nonvested shares, end of period (in dollars per share)</t>
        </is>
      </c>
      <c r="B14" s="8" t="n">
        <v>41.74</v>
      </c>
      <c r="C14" s="8" t="n">
        <v>32.79</v>
      </c>
      <c r="D14" s="4" t="inlineStr">
        <is>
          <t xml:space="preserve"> </t>
        </is>
      </c>
    </row>
    <row r="15">
      <c r="A15" s="4" t="inlineStr">
        <is>
          <t>Total fair value of shares vested (in thousands)</t>
        </is>
      </c>
      <c r="B15" s="7" t="n">
        <v>4369</v>
      </c>
      <c r="C15" s="7" t="n">
        <v>7465</v>
      </c>
      <c r="D15" s="7" t="n">
        <v>94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EPS PSUs Activity) (Details) - EPS PSUs - $ / shares shares in Thousands</t>
        </is>
      </c>
      <c r="B1" s="2" t="inlineStr">
        <is>
          <t>12 Months Ended</t>
        </is>
      </c>
    </row>
    <row r="2">
      <c r="B2" s="2" t="inlineStr">
        <is>
          <t>Dec. 31, 2023</t>
        </is>
      </c>
      <c r="C2" s="2" t="inlineStr">
        <is>
          <t>Dec. 31, 2022</t>
        </is>
      </c>
      <c r="D2" s="2" t="inlineStr">
        <is>
          <t>Dec. 31, 2021</t>
        </is>
      </c>
    </row>
    <row r="3">
      <c r="A3" s="3" t="inlineStr">
        <is>
          <t>Shares (in thousands)</t>
        </is>
      </c>
      <c r="B3" s="4" t="inlineStr">
        <is>
          <t xml:space="preserve"> </t>
        </is>
      </c>
      <c r="C3" s="4" t="inlineStr">
        <is>
          <t xml:space="preserve"> </t>
        </is>
      </c>
      <c r="D3" s="4" t="inlineStr">
        <is>
          <t xml:space="preserve"> </t>
        </is>
      </c>
    </row>
    <row r="4">
      <c r="A4" s="4" t="inlineStr">
        <is>
          <t>Nonvested shares, beginning of period (shares)</t>
        </is>
      </c>
      <c r="B4" s="6" t="n">
        <v>397</v>
      </c>
      <c r="C4" s="4" t="inlineStr">
        <is>
          <t xml:space="preserve"> </t>
        </is>
      </c>
      <c r="D4" s="4" t="inlineStr">
        <is>
          <t xml:space="preserve"> </t>
        </is>
      </c>
    </row>
    <row r="5">
      <c r="A5" s="4" t="inlineStr">
        <is>
          <t>Granted (shares)</t>
        </is>
      </c>
      <c r="B5" s="6" t="n">
        <v>131</v>
      </c>
      <c r="C5" s="4" t="inlineStr">
        <is>
          <t xml:space="preserve"> </t>
        </is>
      </c>
      <c r="D5" s="4" t="inlineStr">
        <is>
          <t xml:space="preserve"> </t>
        </is>
      </c>
    </row>
    <row r="6">
      <c r="A6" s="4" t="inlineStr">
        <is>
          <t>Vested (shares)</t>
        </is>
      </c>
      <c r="B6" s="6" t="n">
        <v>-113</v>
      </c>
      <c r="C6" s="4" t="inlineStr">
        <is>
          <t xml:space="preserve"> </t>
        </is>
      </c>
      <c r="D6" s="4" t="inlineStr">
        <is>
          <t xml:space="preserve"> </t>
        </is>
      </c>
    </row>
    <row r="7">
      <c r="A7" s="4" t="inlineStr">
        <is>
          <t>Forfeited (shares)</t>
        </is>
      </c>
      <c r="B7" s="6" t="n">
        <v>-48</v>
      </c>
      <c r="C7" s="4" t="inlineStr">
        <is>
          <t xml:space="preserve"> </t>
        </is>
      </c>
      <c r="D7" s="4" t="inlineStr">
        <is>
          <t xml:space="preserve"> </t>
        </is>
      </c>
    </row>
    <row r="8">
      <c r="A8" s="4" t="inlineStr">
        <is>
          <t>Nonvested shares, end of period (shares)</t>
        </is>
      </c>
      <c r="B8" s="6" t="n">
        <v>367</v>
      </c>
      <c r="C8" s="6" t="n">
        <v>397</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Nonvested shares, beginning of period (in dollars per share)</t>
        </is>
      </c>
      <c r="B10" s="8" t="n">
        <v>28.35</v>
      </c>
      <c r="C10" s="4" t="inlineStr">
        <is>
          <t xml:space="preserve"> </t>
        </is>
      </c>
      <c r="D10" s="4" t="inlineStr">
        <is>
          <t xml:space="preserve"> </t>
        </is>
      </c>
    </row>
    <row r="11">
      <c r="A11" s="4" t="inlineStr">
        <is>
          <t>Granted (in dollars per share)</t>
        </is>
      </c>
      <c r="B11" s="9" t="n">
        <v>46.04</v>
      </c>
      <c r="C11" s="8" t="n">
        <v>43.98</v>
      </c>
      <c r="D11" s="8" t="n">
        <v>26.8</v>
      </c>
    </row>
    <row r="12">
      <c r="A12" s="4" t="inlineStr">
        <is>
          <t>Vested (in dollars per share)</t>
        </is>
      </c>
      <c r="B12" s="9" t="n">
        <v>19.06</v>
      </c>
      <c r="C12" s="4" t="inlineStr">
        <is>
          <t xml:space="preserve"> </t>
        </is>
      </c>
      <c r="D12" s="4" t="inlineStr">
        <is>
          <t xml:space="preserve"> </t>
        </is>
      </c>
    </row>
    <row r="13">
      <c r="A13" s="4" t="inlineStr">
        <is>
          <t>Forfeited (in dollars per share)</t>
        </is>
      </c>
      <c r="B13" s="9" t="n">
        <v>20.65</v>
      </c>
      <c r="C13" s="4" t="inlineStr">
        <is>
          <t xml:space="preserve"> </t>
        </is>
      </c>
      <c r="D13" s="4" t="inlineStr">
        <is>
          <t xml:space="preserve"> </t>
        </is>
      </c>
    </row>
    <row r="14">
      <c r="A14" s="4" t="inlineStr">
        <is>
          <t>Nonvested shares, end of period (in dollars per share)</t>
        </is>
      </c>
      <c r="B14" s="8" t="n">
        <v>38.51</v>
      </c>
      <c r="C14" s="8" t="n">
        <v>28.35</v>
      </c>
      <c r="D1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Weighted Average Assumptions Used to Determine Fair Value of TSR PSUs) (Details) - TSR PSU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2" t="n">
        <v>0.046</v>
      </c>
      <c r="C4" s="4" t="inlineStr">
        <is>
          <t xml:space="preserve"> </t>
        </is>
      </c>
    </row>
    <row r="5">
      <c r="A5" s="4" t="inlineStr">
        <is>
          <t>Dividend yield</t>
        </is>
      </c>
      <c r="B5" s="11" t="n">
        <v>0</v>
      </c>
      <c r="C5" s="4" t="inlineStr">
        <is>
          <t xml:space="preserve"> </t>
        </is>
      </c>
    </row>
    <row r="6">
      <c r="A6" s="4" t="inlineStr">
        <is>
          <t>Volatility factor of the expected market price of the common shares</t>
        </is>
      </c>
      <c r="B6" s="12" t="n">
        <v>0.5139</v>
      </c>
      <c r="C6" s="4" t="inlineStr">
        <is>
          <t xml:space="preserve"> </t>
        </is>
      </c>
    </row>
    <row r="7">
      <c r="A7" s="4" t="inlineStr">
        <is>
          <t>Expected term (in years)</t>
        </is>
      </c>
      <c r="B7" s="4" t="inlineStr">
        <is>
          <t>2 years 9 months 29 days</t>
        </is>
      </c>
      <c r="C7" s="4" t="inlineStr">
        <is>
          <t>2 years 9 months 29 days</t>
        </is>
      </c>
    </row>
    <row r="8">
      <c r="A8" s="4" t="inlineStr">
        <is>
          <t>Correlation coefficient</t>
        </is>
      </c>
      <c r="B8" s="11" t="n">
        <v>0.34</v>
      </c>
      <c r="C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TSR PSUs Activity) (Details) - TSR PSUs - $ / shares shares in Thousands</t>
        </is>
      </c>
      <c r="B1" s="2" t="inlineStr">
        <is>
          <t>12 Months Ended</t>
        </is>
      </c>
    </row>
    <row r="2">
      <c r="B2" s="2" t="inlineStr">
        <is>
          <t>Dec. 31, 2023</t>
        </is>
      </c>
      <c r="C2" s="2" t="inlineStr">
        <is>
          <t>Dec. 31, 2022</t>
        </is>
      </c>
      <c r="D2" s="2" t="inlineStr">
        <is>
          <t>Dec. 31, 2021</t>
        </is>
      </c>
    </row>
    <row r="3">
      <c r="A3" s="3" t="inlineStr">
        <is>
          <t>Shares (in thousands)</t>
        </is>
      </c>
      <c r="B3" s="4" t="inlineStr">
        <is>
          <t xml:space="preserve"> </t>
        </is>
      </c>
      <c r="C3" s="4" t="inlineStr">
        <is>
          <t xml:space="preserve"> </t>
        </is>
      </c>
      <c r="D3" s="4" t="inlineStr">
        <is>
          <t xml:space="preserve"> </t>
        </is>
      </c>
    </row>
    <row r="4">
      <c r="A4" s="4" t="inlineStr">
        <is>
          <t>Nonvested shares, beginning of period (shares)</t>
        </is>
      </c>
      <c r="B4" s="6" t="n">
        <v>397</v>
      </c>
      <c r="C4" s="4" t="inlineStr">
        <is>
          <t xml:space="preserve"> </t>
        </is>
      </c>
      <c r="D4" s="4" t="inlineStr">
        <is>
          <t xml:space="preserve"> </t>
        </is>
      </c>
    </row>
    <row r="5">
      <c r="A5" s="4" t="inlineStr">
        <is>
          <t>Granted (shares)</t>
        </is>
      </c>
      <c r="B5" s="6" t="n">
        <v>144</v>
      </c>
      <c r="C5" s="4" t="inlineStr">
        <is>
          <t xml:space="preserve"> </t>
        </is>
      </c>
      <c r="D5" s="4" t="inlineStr">
        <is>
          <t xml:space="preserve"> </t>
        </is>
      </c>
    </row>
    <row r="6">
      <c r="A6" s="4" t="inlineStr">
        <is>
          <t>Vested (shares)</t>
        </is>
      </c>
      <c r="B6" s="6" t="n">
        <v>-170</v>
      </c>
      <c r="C6" s="4" t="inlineStr">
        <is>
          <t xml:space="preserve"> </t>
        </is>
      </c>
      <c r="D6" s="4" t="inlineStr">
        <is>
          <t xml:space="preserve"> </t>
        </is>
      </c>
    </row>
    <row r="7">
      <c r="A7" s="4" t="inlineStr">
        <is>
          <t>Forfeited (shares)</t>
        </is>
      </c>
      <c r="B7" s="6" t="n">
        <v>-4</v>
      </c>
      <c r="C7" s="4" t="inlineStr">
        <is>
          <t xml:space="preserve"> </t>
        </is>
      </c>
      <c r="D7" s="4" t="inlineStr">
        <is>
          <t xml:space="preserve"> </t>
        </is>
      </c>
    </row>
    <row r="8">
      <c r="A8" s="4" t="inlineStr">
        <is>
          <t>Nonvested shares, end of period (shares)</t>
        </is>
      </c>
      <c r="B8" s="6" t="n">
        <v>367</v>
      </c>
      <c r="C8" s="6" t="n">
        <v>397</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Nonvested shares, beginning of period (in dollars per share)</t>
        </is>
      </c>
      <c r="B10" s="8" t="n">
        <v>36.31</v>
      </c>
      <c r="C10" s="4" t="inlineStr">
        <is>
          <t xml:space="preserve"> </t>
        </is>
      </c>
      <c r="D10" s="4" t="inlineStr">
        <is>
          <t xml:space="preserve"> </t>
        </is>
      </c>
    </row>
    <row r="11">
      <c r="A11" s="4" t="inlineStr">
        <is>
          <t>Granted (in dollars per share)</t>
        </is>
      </c>
      <c r="B11" s="9" t="n">
        <v>64.06</v>
      </c>
      <c r="C11" s="8" t="n">
        <v>66.90000000000001</v>
      </c>
      <c r="D11" s="8" t="n">
        <v>35.66</v>
      </c>
    </row>
    <row r="12">
      <c r="A12" s="4" t="inlineStr">
        <is>
          <t>Vested (in dollars per share)</t>
        </is>
      </c>
      <c r="B12" s="9" t="n">
        <v>16.8</v>
      </c>
      <c r="C12" s="4" t="inlineStr">
        <is>
          <t xml:space="preserve"> </t>
        </is>
      </c>
      <c r="D12" s="4" t="inlineStr">
        <is>
          <t xml:space="preserve"> </t>
        </is>
      </c>
    </row>
    <row r="13">
      <c r="A13" s="4" t="inlineStr">
        <is>
          <t>Forfeited (in dollars per share)</t>
        </is>
      </c>
      <c r="B13" s="9" t="n">
        <v>54.31</v>
      </c>
      <c r="C13" s="4" t="inlineStr">
        <is>
          <t xml:space="preserve"> </t>
        </is>
      </c>
      <c r="D13" s="4" t="inlineStr">
        <is>
          <t xml:space="preserve"> </t>
        </is>
      </c>
    </row>
    <row r="14">
      <c r="A14" s="4" t="inlineStr">
        <is>
          <t>Nonvested shares, end of period (in dollars per share)</t>
        </is>
      </c>
      <c r="B14" s="8" t="n">
        <v>56.01</v>
      </c>
      <c r="C14" s="8" t="n">
        <v>36.31</v>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Weighted Average Assumptions Used to Determine Fair Value of ESP Plan) (Details) - Employee Stock</t>
        </is>
      </c>
      <c r="B1" s="2" t="inlineStr">
        <is>
          <t>12 Months Ended</t>
        </is>
      </c>
    </row>
    <row r="2">
      <c r="B2" s="2" t="inlineStr">
        <is>
          <t>Dec. 31, 2023</t>
        </is>
      </c>
      <c r="C2" s="2" t="inlineStr">
        <is>
          <t>Dec. 31, 2022</t>
        </is>
      </c>
      <c r="D2" s="2" t="inlineStr">
        <is>
          <t>Dec. 31, 2021</t>
        </is>
      </c>
    </row>
    <row r="3">
      <c r="A3" s="3" t="inlineStr">
        <is>
          <t>Fair value of the option component of the ESP Plan</t>
        </is>
      </c>
      <c r="B3" s="4" t="inlineStr">
        <is>
          <t xml:space="preserve"> </t>
        </is>
      </c>
      <c r="C3" s="4" t="inlineStr">
        <is>
          <t xml:space="preserve"> </t>
        </is>
      </c>
      <c r="D3" s="4" t="inlineStr">
        <is>
          <t xml:space="preserve"> </t>
        </is>
      </c>
    </row>
    <row r="4">
      <c r="A4" s="4" t="inlineStr">
        <is>
          <t>Risk free interest rate</t>
        </is>
      </c>
      <c r="B4" s="12" t="n">
        <v>0.0473</v>
      </c>
      <c r="C4" s="12" t="n">
        <v>0.0039</v>
      </c>
      <c r="D4" s="12" t="n">
        <v>0.001</v>
      </c>
    </row>
    <row r="5">
      <c r="A5" s="4" t="inlineStr">
        <is>
          <t>Dividend yield</t>
        </is>
      </c>
      <c r="B5" s="12" t="n">
        <v>0.0207</v>
      </c>
      <c r="C5" s="12" t="n">
        <v>0.0182</v>
      </c>
      <c r="D5" s="12" t="n">
        <v>0.0286</v>
      </c>
    </row>
    <row r="6">
      <c r="A6" s="4" t="inlineStr">
        <is>
          <t>Volatility factor of the expected market price of the common shares</t>
        </is>
      </c>
      <c r="B6" s="11" t="n">
        <v>0.53</v>
      </c>
      <c r="C6" s="11" t="n">
        <v>0.38</v>
      </c>
      <c r="D6" s="11" t="n">
        <v>0.72</v>
      </c>
    </row>
    <row r="7">
      <c r="A7" s="4" t="inlineStr">
        <is>
          <t>Expected life for the options (in years)</t>
        </is>
      </c>
      <c r="B7" s="4" t="inlineStr">
        <is>
          <t>1 year</t>
        </is>
      </c>
      <c r="C7" s="4" t="inlineStr">
        <is>
          <t>1 year</t>
        </is>
      </c>
      <c r="D7" s="4" t="inlineStr">
        <is>
          <t>1 year</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at beginning of period</t>
        </is>
      </c>
      <c r="B4" s="7" t="n">
        <v>129342</v>
      </c>
      <c r="C4" s="7" t="n">
        <v>129342</v>
      </c>
      <c r="D4" s="7" t="n">
        <v>131542</v>
      </c>
    </row>
    <row r="5">
      <c r="A5" s="4" t="inlineStr">
        <is>
          <t>Disposals</t>
        </is>
      </c>
      <c r="B5" s="6" t="n">
        <v>-800</v>
      </c>
      <c r="C5" s="4" t="inlineStr">
        <is>
          <t xml:space="preserve"> </t>
        </is>
      </c>
      <c r="D5" s="6" t="n">
        <v>-2200</v>
      </c>
    </row>
    <row r="6">
      <c r="A6" s="4" t="inlineStr">
        <is>
          <t>Acquisitions</t>
        </is>
      </c>
      <c r="B6" s="4" t="inlineStr">
        <is>
          <t xml:space="preserve"> </t>
        </is>
      </c>
      <c r="C6" s="6" t="n">
        <v>0</v>
      </c>
      <c r="D6" s="4" t="inlineStr">
        <is>
          <t xml:space="preserve"> </t>
        </is>
      </c>
    </row>
    <row r="7">
      <c r="A7" s="4" t="inlineStr">
        <is>
          <t>Impairments</t>
        </is>
      </c>
      <c r="B7" s="6" t="n">
        <v>-686</v>
      </c>
      <c r="C7" s="4" t="inlineStr">
        <is>
          <t xml:space="preserve"> </t>
        </is>
      </c>
      <c r="D7" s="4" t="inlineStr">
        <is>
          <t xml:space="preserve"> </t>
        </is>
      </c>
    </row>
    <row r="8">
      <c r="A8" s="4" t="inlineStr">
        <is>
          <t>Goodwill at end of period</t>
        </is>
      </c>
      <c r="B8" s="6" t="n">
        <v>127856</v>
      </c>
      <c r="C8" s="6" t="n">
        <v>129342</v>
      </c>
      <c r="D8" s="6" t="n">
        <v>129342</v>
      </c>
    </row>
    <row r="9">
      <c r="A9" s="4" t="inlineStr">
        <is>
          <t>Trade</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at beginning of period</t>
        </is>
      </c>
      <c r="B11" s="6" t="n">
        <v>119867</v>
      </c>
      <c r="C11" s="6" t="n">
        <v>119867</v>
      </c>
      <c r="D11" s="6" t="n">
        <v>122067</v>
      </c>
    </row>
    <row r="12">
      <c r="A12" s="4" t="inlineStr">
        <is>
          <t>Disposals</t>
        </is>
      </c>
      <c r="B12" s="6" t="n">
        <v>-800</v>
      </c>
      <c r="C12" s="4" t="inlineStr">
        <is>
          <t xml:space="preserve"> </t>
        </is>
      </c>
      <c r="D12" s="6" t="n">
        <v>-2200</v>
      </c>
    </row>
    <row r="13">
      <c r="A13" s="4" t="inlineStr">
        <is>
          <t>Acquisitions</t>
        </is>
      </c>
      <c r="B13" s="4" t="inlineStr">
        <is>
          <t xml:space="preserve"> </t>
        </is>
      </c>
      <c r="C13" s="6" t="n">
        <v>0</v>
      </c>
      <c r="D13" s="4" t="inlineStr">
        <is>
          <t xml:space="preserve"> </t>
        </is>
      </c>
    </row>
    <row r="14">
      <c r="A14" s="4" t="inlineStr">
        <is>
          <t>Impairments</t>
        </is>
      </c>
      <c r="B14" s="6" t="n">
        <v>0</v>
      </c>
      <c r="C14" s="4" t="inlineStr">
        <is>
          <t xml:space="preserve"> </t>
        </is>
      </c>
      <c r="D14" s="4" t="inlineStr">
        <is>
          <t xml:space="preserve"> </t>
        </is>
      </c>
    </row>
    <row r="15">
      <c r="A15" s="4" t="inlineStr">
        <is>
          <t>Goodwill at end of period</t>
        </is>
      </c>
      <c r="B15" s="6" t="n">
        <v>119067</v>
      </c>
      <c r="C15" s="6" t="n">
        <v>119867</v>
      </c>
      <c r="D15" s="6" t="n">
        <v>119867</v>
      </c>
    </row>
    <row r="16">
      <c r="A16" s="4" t="inlineStr">
        <is>
          <t>Renewable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at beginning of period</t>
        </is>
      </c>
      <c r="B18" s="6" t="n">
        <v>8789</v>
      </c>
      <c r="C18" s="6" t="n">
        <v>8789</v>
      </c>
      <c r="D18" s="6" t="n">
        <v>8789</v>
      </c>
    </row>
    <row r="19">
      <c r="A19" s="4" t="inlineStr">
        <is>
          <t>Disposals</t>
        </is>
      </c>
      <c r="B19" s="6" t="n">
        <v>0</v>
      </c>
      <c r="C19" s="4" t="inlineStr">
        <is>
          <t xml:space="preserve"> </t>
        </is>
      </c>
      <c r="D19" s="6" t="n">
        <v>0</v>
      </c>
    </row>
    <row r="20">
      <c r="A20" s="4" t="inlineStr">
        <is>
          <t>Acquisitions</t>
        </is>
      </c>
      <c r="B20" s="4" t="inlineStr">
        <is>
          <t xml:space="preserve"> </t>
        </is>
      </c>
      <c r="C20" s="6" t="n">
        <v>0</v>
      </c>
      <c r="D20" s="4" t="inlineStr">
        <is>
          <t xml:space="preserve"> </t>
        </is>
      </c>
    </row>
    <row r="21">
      <c r="A21" s="4" t="inlineStr">
        <is>
          <t>Impairments</t>
        </is>
      </c>
      <c r="B21" s="6" t="n">
        <v>0</v>
      </c>
      <c r="C21" s="4" t="inlineStr">
        <is>
          <t xml:space="preserve"> </t>
        </is>
      </c>
      <c r="D21" s="4" t="inlineStr">
        <is>
          <t xml:space="preserve"> </t>
        </is>
      </c>
    </row>
    <row r="22">
      <c r="A22" s="4" t="inlineStr">
        <is>
          <t>Goodwill at end of period</t>
        </is>
      </c>
      <c r="B22" s="6" t="n">
        <v>8789</v>
      </c>
      <c r="C22" s="6" t="n">
        <v>8789</v>
      </c>
      <c r="D22" s="6" t="n">
        <v>8789</v>
      </c>
    </row>
    <row r="23">
      <c r="A23" s="4" t="inlineStr">
        <is>
          <t>Nutrient &amp; Industrial</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at beginning of period</t>
        </is>
      </c>
      <c r="B25" s="6" t="n">
        <v>686</v>
      </c>
      <c r="C25" s="6" t="n">
        <v>686</v>
      </c>
      <c r="D25" s="6" t="n">
        <v>686</v>
      </c>
    </row>
    <row r="26">
      <c r="A26" s="4" t="inlineStr">
        <is>
          <t>Disposals</t>
        </is>
      </c>
      <c r="B26" s="6" t="n">
        <v>0</v>
      </c>
      <c r="C26" s="4" t="inlineStr">
        <is>
          <t xml:space="preserve"> </t>
        </is>
      </c>
      <c r="D26" s="6" t="n">
        <v>0</v>
      </c>
    </row>
    <row r="27">
      <c r="A27" s="4" t="inlineStr">
        <is>
          <t>Acquisitions</t>
        </is>
      </c>
      <c r="B27" s="4" t="inlineStr">
        <is>
          <t xml:space="preserve"> </t>
        </is>
      </c>
      <c r="C27" s="6" t="n">
        <v>0</v>
      </c>
      <c r="D27" s="4" t="inlineStr">
        <is>
          <t xml:space="preserve"> </t>
        </is>
      </c>
    </row>
    <row r="28">
      <c r="A28" s="4" t="inlineStr">
        <is>
          <t>Impairments</t>
        </is>
      </c>
      <c r="B28" s="6" t="n">
        <v>-686</v>
      </c>
      <c r="C28" s="4" t="inlineStr">
        <is>
          <t xml:space="preserve"> </t>
        </is>
      </c>
      <c r="D28" s="4" t="inlineStr">
        <is>
          <t xml:space="preserve"> </t>
        </is>
      </c>
    </row>
    <row r="29">
      <c r="A29" s="4" t="inlineStr">
        <is>
          <t>Goodwill at end of period</t>
        </is>
      </c>
      <c r="B29" s="7" t="n">
        <v>0</v>
      </c>
      <c r="C29" s="7" t="n">
        <v>686</v>
      </c>
      <c r="D29" s="7" t="n">
        <v>6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6:52Z</dcterms:created>
  <dcterms:modified xmlns:dcterms="http://purl.org/dc/terms/" xmlns:xsi="http://www.w3.org/2001/XMLSchema-instance" xsi:type="dcterms:W3CDTF">2024-02-21T21:36:52Z</dcterms:modified>
</cp:coreProperties>
</file>